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Issued Accounting Pron" sheetId="7" r:id="rId7"/>
    <s:sheet name="Earnings Per Common Share" sheetId="8" r:id="rId8"/>
    <s:sheet name="Intangible Assets" sheetId="9" r:id="rId9"/>
    <s:sheet name="Assets Held for Sale and Impair" sheetId="10" r:id="rId10"/>
    <s:sheet name="Fair Value Measurements" sheetId="11" r:id="rId11"/>
    <s:sheet name="Accrued Liabilities" sheetId="12" r:id="rId12"/>
    <s:sheet name="Debt" sheetId="13" r:id="rId13"/>
    <s:sheet name="Derivative Warrants" sheetId="14" r:id="rId14"/>
    <s:sheet name="Restructuring and Exit Costs" sheetId="15" r:id="rId15"/>
    <s:sheet name="Income Taxes" sheetId="16" r:id="rId16"/>
    <s:sheet name="Share-based Compensation" sheetId="17" r:id="rId17"/>
    <s:sheet name="Legal Matters" sheetId="18" r:id="rId18"/>
    <s:sheet name="Related Party and Affiliated Co" sheetId="19" r:id="rId19"/>
    <s:sheet name="Segments" sheetId="20" r:id="rId20"/>
    <s:sheet name="Discontinued Operations" sheetId="21" r:id="rId21"/>
    <s:sheet name="Subsidiary Guarantors" sheetId="22" r:id="rId22"/>
    <s:sheet name="Subsequent Events Related to Re" sheetId="23" r:id="rId23"/>
    <s:sheet name="Basis of Presentation Basis of " sheetId="24" r:id="rId24"/>
    <s:sheet name="Earnings Per Common Share (Tabl" sheetId="25" r:id="rId25"/>
    <s:sheet name="Intangible Assets (Tables)" sheetId="26" r:id="rId26"/>
    <s:sheet name="Fair Value Measurements (Tables" sheetId="27" r:id="rId27"/>
    <s:sheet name="Accrued Liabilities (Tables)" sheetId="28" r:id="rId28"/>
    <s:sheet name="Debt (Tables)" sheetId="29" r:id="rId29"/>
    <s:sheet name="Derivative Warrants (Tables)" sheetId="30" r:id="rId30"/>
    <s:sheet name="Restructuring and Exit Costs (T" sheetId="31" r:id="rId31"/>
    <s:sheet name="Income Taxes (Tables)" sheetId="32" r:id="rId32"/>
    <s:sheet name="Share-based Compensation (Table" sheetId="33" r:id="rId33"/>
    <s:sheet name="Segments (Tables)" sheetId="34" r:id="rId34"/>
    <s:sheet name="Discontinued Operations (Tables" sheetId="35" r:id="rId35"/>
    <s:sheet name="Subsidiary Guarantors (Tables)" sheetId="36" r:id="rId36"/>
    <s:sheet name="Basis of Presentation (Detail)" sheetId="37" r:id="rId37"/>
    <s:sheet name="Earnings Per Common Share (Deta" sheetId="38" r:id="rId38"/>
    <s:sheet name="Earnings Per Common Share (Narr" sheetId="39" r:id="rId39"/>
    <s:sheet name="Intangible Assets (Detail)" sheetId="40" r:id="rId40"/>
    <s:sheet name="Impairment of Ling-Lived Assets" sheetId="41" r:id="rId41"/>
    <s:sheet name="Fair Value Measurements  - Meas" sheetId="42" r:id="rId42"/>
    <s:sheet name="Fair Value Measurements - Deriv" sheetId="43" r:id="rId43"/>
    <s:sheet name="Fair Value Measurements  - Chan" sheetId="44" r:id="rId44"/>
    <s:sheet name="Accrued Liabilities (Detail)" sheetId="45" r:id="rId45"/>
    <s:sheet name="Debt  - Schedule of Debt (Detai" sheetId="46" r:id="rId46"/>
    <s:sheet name="Debt  - Exchange Offer (Detail)" sheetId="47" r:id="rId47"/>
    <s:sheet name="Debt - Term Loan (Details)" sheetId="48" r:id="rId48"/>
    <s:sheet name="Debt - ABL Facility Amendments " sheetId="49" r:id="rId49"/>
    <s:sheet name="Debt - Financial Covenants and " sheetId="50" r:id="rId50"/>
    <s:sheet name="Derivative Warrants (Details)" sheetId="51" r:id="rId51"/>
    <s:sheet name="Derivative Warrants - Warrants " sheetId="52" r:id="rId52"/>
    <s:sheet name="Derivative Warrants - Schedule " sheetId="53" r:id="rId53"/>
    <s:sheet name="Restructuring and Exit Costs  -" sheetId="54" r:id="rId54"/>
    <s:sheet name="Restructuring and Exit Costs 55" sheetId="55" r:id="rId55"/>
    <s:sheet name="Income Taxes  - Components of (" sheetId="56" r:id="rId56"/>
    <s:sheet name="Income Taxes  - Additional Info" sheetId="57" r:id="rId57"/>
    <s:sheet name="Share-based Compensation (Detai" sheetId="58" r:id="rId58"/>
    <s:sheet name="Legal Matters (Detail)" sheetId="59" r:id="rId59"/>
    <s:sheet name="Related Party and Affiliated 60" sheetId="60" r:id="rId60"/>
    <s:sheet name="Segments  - Additional Informat" sheetId="61" r:id="rId61"/>
    <s:sheet name="Segments  - Financial Informati" sheetId="62" r:id="rId62"/>
    <s:sheet name="Discontinued Operations  - Addi" sheetId="63" r:id="rId63"/>
    <s:sheet name="Discontinued Operations  - Fina" sheetId="64" r:id="rId64"/>
    <s:sheet name="Subsidiary Guarantors  - Additi" sheetId="65" r:id="rId65"/>
    <s:sheet name="Subsidiary Guarantors  - Conden" sheetId="66" r:id="rId66"/>
    <s:sheet name="Subsidiary Guarantors  - Cond67" sheetId="67" r:id="rId67"/>
    <s:sheet name="Subsidiary Guarantors  - Cond68" sheetId="68" r:id="rId68"/>
    <s:sheet name="Subsequent Events Related to 69" sheetId="69" r:id="rId69"/>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ESC</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Restricted cash</t>
  </si>
  <si>
    <t>Accounts receivable, net of allowance for doubtful accounts of $2.5 and $3.5 million at June 30, 2016 and December 31, 2015, respectively</t>
  </si>
  <si>
    <t>Inventories</t>
  </si>
  <si>
    <t>Prepaid expenses and other receivables</t>
  </si>
  <si>
    <t>Other current assets</t>
  </si>
  <si>
    <t>Assets held for sale</t>
  </si>
  <si>
    <t>Total current assets</t>
  </si>
  <si>
    <t>Property, plant and equipment, net of accumulated depreciation of $222.7 and $209.1 million at June 30, 2016 and December 31, 2015, respectively</t>
  </si>
  <si>
    <t>Equity investments</t>
  </si>
  <si>
    <t>Intangibles, net</t>
  </si>
  <si>
    <t>Other assets</t>
  </si>
  <si>
    <t>Total assets</t>
  </si>
  <si>
    <t>[1]</t>
  </si>
  <si>
    <t>Liabilities and Shareholders' Deficit</t>
  </si>
  <si>
    <t>Accounts payable</t>
  </si>
  <si>
    <t>Accrued liabilities</t>
  </si>
  <si>
    <t>Current contingent consideration</t>
  </si>
  <si>
    <t>Current portion of long-term debt</t>
  </si>
  <si>
    <t>[2],[3]</t>
  </si>
  <si>
    <t>Derivative warrant liability</t>
  </si>
  <si>
    <t>Total current liabilities</t>
  </si>
  <si>
    <t>Deferred income taxes</t>
  </si>
  <si>
    <t>Long-term debt</t>
  </si>
  <si>
    <t>Long-term contingent consideration</t>
  </si>
  <si>
    <t>Other long-term liabilities</t>
  </si>
  <si>
    <t>Total liabilities</t>
  </si>
  <si>
    <t>Commitments and contingencies</t>
  </si>
  <si>
    <t xml:space="preserve"> </t>
  </si>
  <si>
    <t>Shareholders' deficit:</t>
  </si>
  <si>
    <t>Common stock</t>
  </si>
  <si>
    <t>Additional paid-in capital</t>
  </si>
  <si>
    <t>Treasury stock</t>
  </si>
  <si>
    <t>Accumulated deficit</t>
  </si>
  <si>
    <t>Total shareholders' deficit</t>
  </si>
  <si>
    <t>Total liabilities and shareholders' deficit</t>
  </si>
  <si>
    <t>Total assets exclude intercompany receivables eliminated in consolidation.</t>
  </si>
  <si>
    <t>[2]</t>
  </si>
  <si>
    <t>As a result of the Eighth Amendment to our ABL Facility on June 29, 2016, which changed the scheduled maturity date from January 15, 2018 to December 31, 2016, the carrying value of the ABL Facility was reclassified to current liabilities in the consolidated balance sheet as of June 30, 2016. In addition, the principal payments due within one year for the vehicle financings and note payable are also classified as current.</t>
  </si>
  <si>
    <t>[3]</t>
  </si>
  <si>
    <t>The carrying value of the ABL Facility and the 2018 Notes were presented as current liabilities as of December 31, 2015 due to the probability of breaching one of the financial covenants at that date. In addition, the principal payments due within one year for the vehicle financings and note payable were also classified as current.</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3 Months Ended</t>
  </si>
  <si>
    <t>Jun. 30, 2015</t>
  </si>
  <si>
    <t>Revenue:</t>
  </si>
  <si>
    <t>Non-rental revenue</t>
  </si>
  <si>
    <t>Rental revenue</t>
  </si>
  <si>
    <t>Total revenue</t>
  </si>
  <si>
    <t>Costs and expenses:</t>
  </si>
  <si>
    <t>Direct operating expenses</t>
  </si>
  <si>
    <t>General and administrative expenses</t>
  </si>
  <si>
    <t>Depreciation and amortization</t>
  </si>
  <si>
    <t>Impairment of long-lived assets</t>
  </si>
  <si>
    <t>Other, net</t>
  </si>
  <si>
    <t>Total costs and expenses</t>
  </si>
  <si>
    <t>Operating loss</t>
  </si>
  <si>
    <t>Interest expense, net</t>
  </si>
  <si>
    <t>Other income, net</t>
  </si>
  <si>
    <t>Loss on extinguishment of debt</t>
  </si>
  <si>
    <t>Loss from continuing operations before income taxes</t>
  </si>
  <si>
    <t>Income tax (expense) benefit</t>
  </si>
  <si>
    <t>Loss from continuing operations</t>
  </si>
  <si>
    <t>Loss from discontinued operations, net of income taxes</t>
  </si>
  <si>
    <t>Net loss attributable to common shareholders</t>
  </si>
  <si>
    <t>Net loss per common share attributable to common shareholders:</t>
  </si>
  <si>
    <t>Basic and diluted loss from continuing operations (usd per share)</t>
  </si>
  <si>
    <t>Basic and diluted loss from discontinued operations (usd per share)</t>
  </si>
  <si>
    <t>Net loss per basic and diluted common share (usd per share)</t>
  </si>
  <si>
    <t>Weighted average shares outstanding used in computing net loss per basic and diluted common share (in shares)</t>
  </si>
  <si>
    <t>Condensed Consolidated Statements of Cash Flows - USD ($) $ in Thousands</t>
  </si>
  <si>
    <t>Cash flows from operating activities:</t>
  </si>
  <si>
    <t>Net loss</t>
  </si>
  <si>
    <t>Adjustments to reconcile net loss to net cash (used in) provided by operating activities:</t>
  </si>
  <si>
    <t>Income from discontinued operations, net of income taxes</t>
  </si>
  <si>
    <t>Loss on the sale of TFI</t>
  </si>
  <si>
    <t>Depreciation and amortization of intangible assets</t>
  </si>
  <si>
    <t>Amortization of debt issuance costs, net</t>
  </si>
  <si>
    <t>Stock-based compensation</t>
  </si>
  <si>
    <t>Gain on sale of UGSI</t>
  </si>
  <si>
    <t>Loss (gain) on disposal of property, plant and equipment</t>
  </si>
  <si>
    <t>Bad debt expense</t>
  </si>
  <si>
    <t>Change in fair value of derivative warrant liability</t>
  </si>
  <si>
    <t>Changes in operating assets and liabilities:</t>
  </si>
  <si>
    <t>Accounts receivable</t>
  </si>
  <si>
    <t>Accounts payable and accrued liabilities</t>
  </si>
  <si>
    <t>Other assets and liabilities, net</t>
  </si>
  <si>
    <t>Net cash (used in) provided by operating activities from continuing operations</t>
  </si>
  <si>
    <t>Net cash used in operating activities from discontinued operations</t>
  </si>
  <si>
    <t>Net cash (used in) provided by operating activities</t>
  </si>
  <si>
    <t>Cash flows from investing activities:</t>
  </si>
  <si>
    <t>Proceeds from the sale of TFI</t>
  </si>
  <si>
    <t>Proceeds from the sale of property, plant and equipment</t>
  </si>
  <si>
    <t>Purchases of property, plant and equipment</t>
  </si>
  <si>
    <t>Proceeds from the sale of UGSI</t>
  </si>
  <si>
    <t>Change in restricted cash</t>
  </si>
  <si>
    <t>Net cash provided by investing activities from continuing operations</t>
  </si>
  <si>
    <t>Net cash used in investing activities from discontinued operations</t>
  </si>
  <si>
    <t>Net cash provided by investing activities</t>
  </si>
  <si>
    <t>Cash flows from financing activities:</t>
  </si>
  <si>
    <t>Proceeds from revolving credit facility</t>
  </si>
  <si>
    <t>Payments on revolving credit facility</t>
  </si>
  <si>
    <t>Proceeds from term loan</t>
  </si>
  <si>
    <t>Payments for deferred financing costs</t>
  </si>
  <si>
    <t>Payments on vehicle financing and other financing activities</t>
  </si>
  <si>
    <t>Net cash used in financing activities from continuing operations</t>
  </si>
  <si>
    <t>Net cash used in financing activities from discontinued operations</t>
  </si>
  <si>
    <t>Net cash used in financing activities</t>
  </si>
  <si>
    <t>Net (decrease)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4,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eclassifications Certain reclassifications and adjustments have been made to prior period amounts in the accompanying condensed consolidated balance sheets and notes thereto in order to conform to the current year’s presentation including: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6.8 million of our unamortized debt issuance costs related to our 9.875% Senior Notes due 2018 (the "2018 Notes), 12.5% / 10.0% Senior Secured Second Lien Notes due 2021 (the "2021 Notes") and $24.0 million term loan (the "Term Loan") have been presented in “Long-term debt” on the condensed consolidated balance sheet as of June 30, 2016 . Further, $8.7 million of unamortized debt issuance costs related to our 2018 Notes have been reclassified from “Other assets” to “Current portion of long-term debt” on the condensed consolidated balance sheet as of December 31, 2015. Additionally, as the debt associated with our asset-based revolving credit facility is presented as short-term, the related debt issuance costs of $1.7 million and $2.2 million as of June 30, 2016 and December 31, 2015, respectively, have been reclassified from "Other assets" to "Other current assets" on the condensed consolidated balance sheets. The total assets for the Corporate/Other segment reported in Note 15 have been adjusted for this reclassification. Going Concern Our consolidated financial statements have been prepared assuming that we will continue as a going concern, which contemplates continuity of operations, realization of assets, and liquidation of liabilities in the normal course of business. As reflected in the condensed consolidated financial statements, we had an accumulated deficit at June 30, 2016 , and a net loss for the six months ended June 30, 2016 and 2015 . These factors, coupled with our large outstanding debt balance, raise substantial doubt about our ability to continue as a going concern. We are attempting to generate sufficient revenues and reduce costs; however, our cash position may not be sufficient to support our daily operations if we are not successful. While we have executed a comprehensive strategy to restructure our indebtedness, improve liquidity and reduce costs, including cash interest expense, to sustain operations through the prolonged depression in oil and natural gas prices and the corresponding impact on our business operations, there can be no assurances to that effect. Our ability to continue as a going concern is dependent upon our ability to generate sufficient liquidity to meet our obligations and operating needs. While we were, and remain, in compliance with our existing debt arrangements, we recognize that absent an improvement in oil prices, it is likely that we will not have enough liquidity, including cash on hand, to service our debt, operations, and avoid covenant violations. See the "Exchange Offer" and "Term Loan" discussion in Note 8 and the "Subsequent Events Related to Restructuring" discussion in Note 18 for details on our debt restructuring in 2016. The consolidated financial statements do not include any adjustments related to the recoverability and classification of recorded asset amounts or the amounts and classification of liabilities that might be necessary should we be unable to continue as a going concern. Significant Accounting Policies As of January 1, 2016, we retrospectively adopted, for all comparative periods presented, ASU 2015-03, Simplifying the Presentation of Debt Issuance Costs , and ASU 2015-15, Presentation and Subsequent Measurement of Debt Issuance Costs Associated with Line-of-Credit Arrangements . The amendments in ASU 2015-03 require that debt issuance costs related to a recognized debt liability be presented in the balance sheet as a direct deduction from the carrying amount of that debt liability, consistent with debt discounts. The current condensed consolidated balance sheet as of June 30, 2016 presents $6.8 million of our unamortized debt issuance costs related to our 2018 Notes, 2021 Notes and Term Loan in “Long-term debt.” In order to conform to the current financial statement presentation, $8.7 million of unamortized debt issuance costs related to our 2018 Notes have been reclassified from “Other assets” to “Current portion of long-term debt” on the condensed consolidated balance sheet as of December 31, 2015. The guidance in ASU 2015-15 prescribes that deferred initial up-front commitment fees paid by a borrower to a lender represent the benefit of being able to access capital over the contractual term, and therefore, meet the definition of an asset, while debt issuance costs in the scope of ASU 2015-03 do not. As such, we will continue to present the costs associated with our asset-based revolving credit facility as an asset. Deferred issuance costs associated with our asset-based revolving credit facility of $1.7 million and $2.2 million as of June 30, 2016 and December 31, 2015, respectively, are included in “Other current assets” on the condensed consolidated balance sheets as this debt is considered short-term. On March 10, 2016, we entered into an amendment to our guaranty and security agreement related to our asset-based revolving credit facility ("ABL Facility"), which is described in further detail in Note 8 under "ABL Facility Amendments." This amendment implemented a daily cash sweep of our collection lockbox and certain depository accounts, the proceeds of which are required to be applied against the outstanding balance of the ABL Facility. As a result of the sweep occurring one day in arrears, we had an ending balance of $0.1 million in our collection lockbox and certain depository accounts on June 30, 2016, which we have classified as "Restricted cash" on the condensed consolidated balance sheet as this cash is not available for operations and was subsequently swept by the lender on July 1, 2016, and applied against the outstanding balance under the ABL Facility. There have been no other material changes or developments in our significant accounting policies or evaluation of accounting estimates and underlying assumptions or methodologies from those disclosed in our Annual Report on Form 10-K for the year ended December 31, 2015.</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and have not yet assessed the impact, if any, on our consolidated financial statements and have not determined our method of adoption.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hich for us is the reporting period starting January 1, 2017, with early adoption permitted. We are reviewing the guidance in ASU 2014-15 and evaluating the impact this new guidance may have on our consolidated financial stat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e are evaluating the effect that ASU 2016-02 will have on our consolidated financial statements and related disclosures . Based upon the current effective date, the new guidance would first apply to our reporting period starting January 1, 2019. In March 2016, the FASB issued ASU No. 2016-09, Compensation - 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We are currently evaluating the guidance in ASU 2016-09 to determine our adoption method and the effect it will have on our consolidated financial statements.</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and six months ended June 30, 2016 and 2015 , no shares of common stock underlying stock options, restricted stock, or warrants were included in the computation of diluted earnings per common share ("EPS") from continuing operations because the inclusion of such shares would be anti-dilutive based on the net losses from continuing operations reported for those periods. Accordingly, for the six month periods ended June 30, 2016 and 2015 , no shares of common stock underlying stock options, restricted stock, or warrants were included in the computations of diluted EPS from income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Six Months Ended June 30, June 30, 2016 2015 2016 2015 Numerator: Loss from continuing operations $ (40,638 ) $ (20,647 ) (67,909 ) (32,642 ) Loss from discontinued operations (1,290 ) (2,089 ) (1,235 ) (1,168 ) Net loss attributable to common shareholders $ (41,928 ) $ (22,736 ) $ (69,144 ) $ (33,810 ) Denominator: Weighted average shares—basic 67,699 27,679 47,803 27,546 Common stock equivalents — — — — Weighted average shares—diluted 67,699 27,679 47,803 27,546 Net loss per common share attributable to common shareholders: Basic and diluted loss from continuing operations $ (0.60 ) $ (0.75 ) $ (1.42 ) $ (1.18 ) Basic and diluted loss from discontinued operations (0.02 ) (0.08 ) (0.03 ) (0.04 ) Net loss per basic and diluted common share $ (0.62 ) $ (0.83 ) $ (1.45 ) $ (1.22 ) Anti-dilutive stock-based awards excluded 508 799 508 799 In connection with our debt restructuring, which is discussed in further detail in Note 8, at the May 20, 2016 Special Meeting of Shareholders, our shareholders approved an amendment to our Amended and Restated Certificate of Incorporation, as amended, to increase the number of authorized shares of our common stock, par value $0.001 per share, from 50 million to 350 million . The increase in our authorized shares of common stock provides us with sufficient common share capacity to issue shares of common stock in connection with our debt restructuring transactions. See the "Exchange Offer" discussion in Note 8 for the details on debt exchanged for common stock and the number of shares issued during the three months ended June 30, 2016.</t>
  </si>
  <si>
    <t>Intangible Assets</t>
  </si>
  <si>
    <t>Goodwill and Intangible Assets Disclosure [Abstract]</t>
  </si>
  <si>
    <t>Intangible Assets Intangible assets consist of the following: June 30, 2016 December 31, 2015 Gross Carrying Amount Accumulated Amortization Net Remaining Useful Life (Years) Gross Carrying Amount Accumulated Amortization Net Remaining Useful Life (Years) Customer relationships $ 11,731 $ (7,574 ) $ 4,157 5.8 $ 11,731 $ (6,865 ) $ 4,866 6.0 Disposal permits 1,269 (531 ) 738 4.6 1,269 (451 ) 818 5.2 Customer contracts 17,352 (6,685 ) 10,667 10.3 17,352 (6,169 ) 11,183 11.0 $ 30,352 $ (14,790 ) $ 15,562 8.8 $ 30,352 $ (13,485 ) $ 16,867 9.3 The remaining weighted average useful lives shown are calculated based on the net book value and remaining amortization period of each respective intangible asset.</t>
  </si>
  <si>
    <t>Assets Held for Sale and Impairment of Long-Lived Assets</t>
  </si>
  <si>
    <t>Assets Held for Sale and Impairment of Long-Lived Assets During the three months ended June 30, 2016, management approved plans to sell certain assets located in both the Northeast and Southern divisions, including trucks, tanks, and a parcel of land. During the three months ended June 30, 2016, we began to actively market these assets, which we expect to sell within one year. As all of the criteria for classification as assets held for sale were met, these assets are presented separately as "Assets held for sale" in our condensed consolidated balance sheet as of June 30, 2016. In accordance with applicable accounting guidance, the assets were recorded at the lower of net book value or fair value less costs to sell. Upon reclassification we ceased to recognize depreciation expense on the assets. As the fair value of the assets was lower than its net book value, an impairment charge of $2.7 million was recognized during the three months ended June 30, 2016, and is included in "Impairment of long-lived assets" on our condensed consolidated statements of operations. Of the $2.7 million recorded, $2.4 million related to the Northeast division and $0.3 million related to the Southern division. The fair value of the assets was measured using third party quoted prices for similar assets (Level 3). Additionally, long-lived assets, such as property, plant and equipment and purchased intangibles subject to amortization, are reviewed for impairment whenever events or changes in circumstances indicate that the carrying amount of such assets may not be recoverable. There were no indicators of potential impairment for the six months ended June 30, 2016 and 2015. If reduced customer activity levels decrease demand for our services for a prolonged period of time, or if we make downward adjustments to our projections, our actual cash flows could be less than our estimated cash flows, which could result in future impairment charges for long-lived asset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June 30, 2016 Assets: Cost method investment $ — Liabilities: Derivative warrant liability 6,201 Contingent consideration 8,500 As of December 31, 2015 Assets: Cost method investment $ 3,169 Liabilities: Derivative warrant liability — Contingent consideration 8,628 Derivative Warrant Liability In connection with our debt restructuring as described in Note 8 under "Exchange Offer" and "Term Loan," we issued warrants with derivative features during the three months ended June 30, 2016. These instruments are accounted for as derivative liabilities as described further in Note 9. Our derivative warrant liability is adjusted to reflect the estimated fair value at each quarter end, with any decrease or increase in the estimated fair value being recorded in "Other income, net" accordingly, as adjustments to the fair value of the derivative liabilitie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and the risk free interest rate. Future changes in these factors could have a significant impact on the computed fair value of the derivative warrant liability. As such, we expect future changes in the fair value of the warrants to vary significantly from quarter to quarter. The following table provides a reconciliation of the beginning and ending balances of the "Derivative warrant liability" presented in the condensed consolidated balance sheet for the three months ended June 30, 2016. June 30, 2016 Balance at beginning of period $ — Issuance of warrants 7,229 Exercise of warrants (5 ) Adjustments to estimated fair value (1,023 ) Balance at end of period $ 6,201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During the three months ended June 30, 2016, we determined that it would be unlikely that the required permits and certificates necessary for the issuance of a second special waste disposal permit to Ideal Oilfield Disposal, LLC would be issued within one year. As such, we reclassified the $8.5 million contingent consideration liability related to the Ideal Oilfield Disposal, LLC acquisition from current to long-term in the condensed consolidated balance sheet as of June 30, 2016. Changes to the fair value of contingent consideration are recorded as "Other income, net" in the condensed consolidated statements of operations. The fair value measurement is based on significant inputs not observable in the market, which are referred to as Level 3 inputs. Changes to contingent consideration obligations during the six months ended June 30, 2016 and the year ended December 31, 2015 were as follows: June 30, 2016 December 31, 2015 Balance at beginning of period $ 8,628 $ 9,824 Cash payments — (909 ) Changes in fair value of contingent consideration, net (128 ) (287 ) Balance at end of period $ 8,500 $ 8,628 Less: current portion — (8,628 ) Long-term contingent consideration $ 8,500 $ —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we measure the fair value of our asset groups for those asset groups deemed not recoverable, based on Level 3 inputs consisting of the discounted future cash flows associated with the use and eventual disposition of the asset group. Our cost method investment in Underground Solutions Inc. (or "UGSI") is measured at fair value on a nonrecurring basis when deemed necessary, using observable inputs such as trading prices of the stock, as well as using discounted cash flows, incorporating adjusted available market discount rate information and our estimates for liquidity risk. UGSI was acquired during the six months ended June 30, 2016, which is discussed in further detail in Note 14.</t>
  </si>
  <si>
    <t>Accrued Liabilities</t>
  </si>
  <si>
    <t>Payables and Accruals [Abstract]</t>
  </si>
  <si>
    <t>Accrued Liabilities Accrued liabilities consisted of the following at June 30, 2016 and December 31, 2015 : June 30, 2016 December 31, 2015 Accrued payroll and employee benefits $ 2,564 $ 5,839 Accrued insurance 5,389 5,896 Accrued legal and environmental costs 897 1,531 Accrued taxes (Note 11) 2,582 1,514 Accrued interest (Note 8) 1,079 8,516 Accrued operating costs 1,659 4,233 Accrued other 2,306 2,314 Accrued liability for pending Rights Offering (Note 18) $ 5,000 $ — Total accrued liabilities $ 21,476 $ 29,843</t>
  </si>
  <si>
    <t>Debt</t>
  </si>
  <si>
    <t>Debt Disclosure [Abstract]</t>
  </si>
  <si>
    <t>Debt Debt consisted of the following at June 30, 2016 and December 31, 2015 : June 30, 2016 December 31, 2015 Interest Rate Maturity Date Unamortized Deferred Financing Costs (i) Fair Value of Debt (h) Carrying Value of Debt Carrying Value of Debt ABL Facility (a) 3.72% Dec. 2016 $ 1,723 $ 48,144 $ 48,144 $ 101,832 2018 Notes (b) 9.875% Apr. 2018 707 16,023 40,436 400,000 2021 Notes (c) 12.50% Apr. 2021 5,999 141,012 335,742 — Term Loan (d) 13.00% Apr. 2018 120 24,665 24,665 — Vehicle financings (e) 3.04% Various — 9,975 9,975 12,303 Note payable (f) 4.25% Apr. 2019 — 5,635 5,635 6,492 Total debt $ 8,549 $ 245,454 464,597 520,627 Original issue discount and premium for 2018 Notes (g) (37 ) (452 ) Original issue discount and premium for 2021 Notes (g) (356 ) — Deferred financing costs presented with debt (i) (6,826 ) (8,708 ) Debt discount for issuance of warrants (j) (6,777 ) — Total debt, net 450,601 511,467 Less: current portion of long-term debt (k)(l) (56,427 ) (499,709 ) Long-term debt $ 394,174 $ 11,758 _____________________ (a) The interest rate presented represents the interest rate on the $85.0 million ABL Facility at June 30,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1.9% . Interest will be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to be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3.04% , which mature in varying installments between 2016 and 2020 . Capital lease obligations were $10.0 million and $12.3 million at June 30, 2016 and December 31, 2015 , respectively. (f) During the three months ended June 30, 2015, we settled our $11.0 million financing obligation to acquire the remaining 49%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June 30, 2016 . Our ABL Facility and vehicle financings bear interest at rates commensurate with market rates and therefore their respective carrying values approximate fair value. (i) As discussed previously in Note 1, upon retrospective adoption of ASU 2015-03, we have presented the deferred financing costs associated with the 2018 Notes, 2021 Notes and Term Loan in the balance sheet as a direct deduction from the carrying amount of the debt liability as of June 30, 2016 and December 31, 2015 . In accordance with ASU 2015-15, the deferred financing costs related to the ABL Facility continue to be presented as an asset, and are included in "Other current assets" on the condensed consolidated balance sheets as of June 30, 2016 and December 31, 2015 . Additionally, as discussed in greater detail in the "Exchange Offer" section below, on April 15, 2016, $327.2 million in principal 2018 Notes were exchanged for new 2021 Notes. The note for note exchange was accounted for as a modification, and as a result $0.8 million of the original deferred financing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ferred financing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and "Term Loan" sections below, which will be amortized through interest expense over the terms of the new 2021 Notes and the Term Loan. As described further in Note 9, these warrants are accounted for as derivative liabilities. (k) As a result of the Eighth Amendment to our ABL Facility on June 29, 2016, which changed the scheduled maturity date from January 15, 2018 to December 31, 2016, the carrying value of the ABL Facility was reclassified to current liabilities in the consolidated balance sheet as of June 30, 2016. In addition, the principal payments due within one year for the vehicle financings and note payable are also classified as current. (l) The carrying value of the ABL Facility and the 2018 Notes were presented as current liabilities as of December 31, 2015 due to the probability of breaching one of the financial covenants at that date. In addition, the principal payments due within one year for the vehicle financings and note payable were also classified as current. For a discussion of material changes and developments in our debt and its principal terms, see our discussion below regarding the "Exchange Offer," "Term Loan," and "ABL Facility Amendments," in addition to the discussion in Note 18 on "Subsequent Events Related to Restructuring - Rights Offering." Indebtedness Exchange Offer On March 11, 2016, we entered into a Restructuring Support Agreement with holders of more than 80% of the 2018 Notes relating to a debt restructuring and recapitalization plan (the “Restructuring”), subject to the satisfaction of certain closing conditions including shareholder approval of an amendment to our Amended and Restated Certificate of Incorporation, as amended, and minimum noteholder participation. On April 15, 2016, we closed our exchange offer (the “Exchange Offer”) relating to our 2018 Notes as part of the comprehensive restructuring of our outstanding indebtedness pursuant to the Restructuring Support Agreement. Pursuant to the Exchange Offer, we offered to exchange our 2021 Notes and shares of our common stock at a conversion price per share of $0.32 (the “Conversion Price”) for any and all of our 2018 Notes validly tendered and not properly withdrawn at or prior to the expiration date, with the exception of approximately $31.4 million in principal 2018 Notes owned by an entity controlled by Mark D. Johnsrud, our Chairman of the Board and Chief Executive Officer. We settled the Exchange Offer on April 15, 2016 by delivering to tendering holders of the 2018 Notes (i) $327.2 million in aggregate principal amount of the new 2021 Notes to those tendering holders electing to exchange for 2021 Notes and $0.9 million in shares of common stock converted at the Conversion Price to those tendering holders electing to exchange for common stock and (ii) a pro rata share (based on the aggregate principal amount of the 2018 Notes validly tendered) of penny warrants sufficient to purchase 10% of shares of our common stock (the "Exchange Warrants"). In addition, $31.4 million in principal 2018 Notes held by an entity controlled by Mr. Johnsrud were canceled upon closing of the Exchange Offer, and converted to shares of our common stock on May 26, 2016 at the Conversion Price, following shareholder approval at the May 20, 2016 Special Meeting of Shareholders to approve an amendment to our Amended and Restated Certificate of Incorporation, as amended, to increase the number of authorized shares of our common stock, par value $0.001 per share, from 50 million to 350 million (the "Johnsrud Note Conversion"). As a result of the exchange, a total of 101,071,875 shares of common stock were issued, with 2,837,500 to tendering holders electing to exchange their 2018 Notes for common stock, and 98,234,375 for the Johnsrud Note Conversion. The exchange of the $327.2 million in principal 2018 Notes for new 2021 Notes was accounted for as a debt modification, and all third party expenses related to the exchange were expensed to "General and administrative expenses" in the condensed consolidated statement of operations for the three months ended June 30, 2016. The exchange of the $0.9 million in principal 2018 Notes for common stock was accounted for as a debt extinguishment, which generated an immaterial loss on extinguishment recorded in "Loss on extinguishment of debt" in the condensed consolidated statement of operations for the three months ended June 30, 2016. Finally, the exchange of $31.4 million in principal 2018 Notes held by an entity controlled by Mr. Johnsrud for common stock was accounted as a capital transaction as Mr. Johnsrud is a related party, with the loss on extinguishment recorded in "Additional paid-in-capital" on the condensed consolidated balance sheet as of June 30, 2016. The Warrants issued in connection with the Exchange Offer are discussed in further detail in Note 9 on "Derivative Warrants." In connection with the issuance of the new 2021 Notes, we entered into a new Indenture that governs the terms of the new 2021 Notes, dated as of April 15, 2016, between the Company, Wilmington Savings Fund Society, FSB, as Trustee, and the Guarantors party thereto. Pursuant to the new Indenture, the 2021 Notes will mature on April 15, 2021. Interest will be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As a result, our annual cash interest payment obligations have been reduced by approximately $17.8 million for the remainder of 2016, $17.9 million for 2017 and $8.6 million through April 15, 2018. Interest on the 2021 Notes accrues from the most recent date interest has been paid, or if no interest has been paid, from and including the issue date. The 2021 Notes are secured by junior liens on the same collateral as our ABL Facility and rank equal in right of payment to all senior indebtedness and senior to all subordinated indebtedness of the Company. The 2021 Notes are guaranteed by our subsidiaries. Upon settlement of the Exchange Offer, there remained outstanding approximately $40.4 million aggregate principal amount of 2018 Notes. Ongoing semi-annual interest expense with respect to the remaining 2018 Notes is approximately $2.0 million . In addition, based on the completion of the Exchange Offer, consents from each exchanging holder of the 2018 Notes for the waiver of certain provisions of the 2018 Notes Indenture became effective. The consents, among other things, waive substantially all of the restrictive covenants in the 2018 Notes Indenture and potential defaults arising from non-compliance with such waived covenants. Term Loan Concurrent to the Exchange Offer we entered into a $24.0 million Term Loan funded by certain holders of the 2018 Notes that were also parties to the Restructuring Support Agreement. The Term Loan accrues interest at a rate of 13% compounded monthly to be paid in kind by increasing the principal amount payable thereunder. Principal including the paid in kind interest is due April 15, 2018. The Term Loan is subject to a minimum EBITDA covenant that is identical in all respects to the minimum EBITDA covenant applicable to the ABL Facility. To the extent actual EBITDA (as defined by the Term Loan) falls short of the minimum EBITDA targets, the Term Loan accrues interest at rate of 17% . The Term Loan is secured by junior liens on the same collateral as our ABL Facility and guaranteed by our subsidiaries. In connection with the Term Loan, we entered into a warrant agreement with the lenders under the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The Warrants are discussed in greater detail in Note 9 on "Derivative Warrants" and the Rights Offering is discussed in Note 18 on "Subsequent Events Related to Restructuring - Rights Offering." Proceeds from the Term Loan were applied to pay down a portion of the outstanding balance of the ABL Facility and were reborrowed by us to fund the scheduled interest payment on the 2018 Notes and pay related transaction fees and expenses. On June 30, 2016, we entered into a First Amendment to Term Loan Credit Agreement (the “Term Loan Agreement Amendment”) by and among the Required Lenders (as defined therein) and the Company, which amends the Term Loan Credit Agreement, dated as of April 15, 2016, by and among Wilmington Savings Fund Society, FSB, as administrative agent (the “Agent”), the lenders party thereto (the “Lenders”), and the Company, as borrower (the “Term Loan Agreement”). The Term Loan Agreement Amendment amends the Term Loan Agreement by amending the minimum EBITDA financial maintenance covenant to conform to the revised minimum EBITDA financial maintenance covenant provided by the Eighth Amendment to Amended and Restated Credit Agreement (discussed below) through December 31, 2016, modifying the applicable periods for measurement and reducing the applicable amounts required to be achieved for each period. In connection with the Term Loan Agreement Amendment, we paid a non-refundable amendment fee in the amount of $0.1 million to the Lenders, pro-rata to their respective commitment amount under the Term Loan Agreement, which was capitalized as deferred financing costs during the three months ended June 30, 2016. ABL Facility Amendments On March 10, 2016, we entered into a Consent and Fifth Amendment to Amended and Restated Credit Agreement (the “Fifth ABL Facility Amendment”) and a Third Amendment to Amended and Restated Guaranty and Security Agreement (the "Third GSA Amendment") by and among Wells Fargo Bank, National Association as agent ("Agent"), the Lenders named therein (the “Lenders”), and the Company. Under the Fifth ABL Facility Amendment, the Lenders consented to the inclusion of a “going concern” qualification in the opinion from our registered public accounting firm, which is included in our Annual Report on Form 10-K for the fiscal year ended December 31, 2015. Under the Third GSA Amendment, we consented to and implemented a daily cash sweep of our collection lockbox and depository accounts, the proceeds of which are required to be applied against the outstanding balance of the ABL Facility. The Third GSA Amendment also requires the segregation of all receipts and disbursements in separate bank accounts and limits the end of day balance in our operating bank account to an amount not to exceed $1.0 million . On March 24, 2016, in connection with the Restructuring Support Agreement to implement the Restructuring, we entered into a Sixth Amendment to Amended and Restated Credit Agreement (the “Sixth ABL Facility Amendment”) by and among the Agent, the Lenders and the Company. Among other terms and conditions, the Sixth ABL Facility Amendment amended the ABL Facility as follows: • Reduced the maximum revolver commitments from $125.0 million to $100.0 million ; • Replaced the leverage ratio financial maintenance covenant with a new minimum EBITDA financial maintenance covenant that will be tested monthly; • Amended the definition of “EBITDA” for purposes of the financial maintenance covenant to provide allowances for certain unusual or non-recurring fees, costs and expenses, with testing monthly beginning in April 2016; • Amended the definition of “Borrowing Base” (i) to set the eligible equipment advance rates based on net book value at 60% and on Net Orderly Liquidation Value (as defined in the ABL Facility) at 80% and (ii) to cap Borrowing Base availability attributable to eligible equipment at 75% ; • Increased the default rate upon the occurrence and continuation of an event of default from 2% to 4% ; • Increased the applicable margin on LIBOR Rate and Base Rate Loans (each as defined in the ABL Facility) and the unused line fee; • Eliminated our ability to voluntarily reduce the commitments without termination of the ABL Facility; • Requires us to apply proceeds from the Restructuring transactions and related agreements to pay down the ABL Facility; • Amended the definition of “Permitted Disposition” to permit the sale of our equity investment in Underground Solutions, Inc., discussed further in Note 14, and to expand the permitted disposition general basket (which excludes the sale of machinery and equipment in the ordinary course of business) from $5.0 million to $7.5 million ; • Applies a Permitted Disposition Reserve of 50% against our availability for net cash proceeds in excess of $7.5 million made on or after March 10, 2016 for sales specifically related to the Permitted Disposition general basket; and • Amended certain definitions in connection with the Restructuring transactions, including “Change of Control”, “Permitted Indebtedness”, and “Permitted Liens”. In addition, we agreed to certain make-whole fees that would be payable to the Lenders upon early termination of the ABL Facility as a result of acceleration, bankruptcy or otherwise, unless amounts outstanding under the ABL Facility are paid in full. In connection with the Sixth ABL Facility Amendment we incurred amendment fees of approximately $0.6 million which were capitalized as deferred financing costs during the three months ended March 31, 2016. Further, we wrote off a portion of the unamortized deferred financing costs associated with our ABL Facility of approximately $0.4 million which are included in "Loss on extinguishment of debt" in the condensed consolidated statement of operations for the six months ended June 30, 2016. On April 15, 2016, we entered into a Seventh Amendment to Amended and Restated Credit Agreement, dated April 15, 2016 (the “Seventh ABL Facility Amendment”), by and among the Agent, the Lenders and the Company to make conforming amendments in connection with the Restructuring transactions. Among other terms and conditions, the Seventh Amendment amends the ABL Facility to: (i) require that the we apply excess proceeds from asset sales to pay down the ABL Facility; (ii) prohibit us from optionally prepaying or acquiring other indebtedness, making any payment on subordinated indebtedness, or amending certain agreements and documents; and (iii) amend certain definitions in the ABL Facility. On June 29, 2016, we entered into an Eighth Amendment to Amended and Restated Credit Agreement (the “Eighth ABL Facility Amendment”) by and among the Agent, the Lenders, and the Company, which further amends our ABL Facility. Among other terms and conditions, the Eighth ABL Facility Amendment amended the ABL Facility as follows: • Reduced the maximum revolver commitments from $100.0 million to $85.0 million ; • Amended the minimum EBITDA financial maintenance covenant, modifying the applicable periods for measurement and reducing the applicable amounts required to be achieved for each period; • Changed the scheduled maturity date of the ABL Facility from January 15, 2018 to December 31, 2016; • Added a covenant requiring us to refinance the ABL Facility in full on or before September 30, 2016; • Requires us to consummate a rights offering on or before July 29, 2016, which was subsequently waived by the Lenders on August 5, 2016, and to apply the proceeds from the rights offering to pay down the ABL Facility, which must equal $5.0 million (with any shortfall to be covered by the $5.0 million backstop funds previously placed in escrow by Mark D. Johnsrud, the Company’s Chairman and Chief Executive Officer) - (see Note 18 for further updates and details on the Rights Offering); • Replaced the minimum fixed charge coverage ratio covenant with an immediate availability block in the amount of $12.5 million , increasing to $15.0 million upon receipt of the Rights Offering proceeds; • Establishes a Permitted Disposition Reserve equal to 50% of the aggregate amount of net cash proceeds arising from Permitted Dispositions of any property (excluding the sale of machinery and equipment in the ordinary course of business) consummated after June 29, 2016; • Increased the applicable margin on LIBOR Rate and Base Rate Loans (as defined in the ABL Facility). In connection with the Eighth ABL Facility Amendment we incurred amendment fees of approximately $0.4 million which were capitalized as deferred financing costs during the three months ended June 30, 2016. Further, we wrote off a portion of the unamortized deferred financing costs associated with our ABL Facility of approximately $0.3 million which are included in "Loss on extinguishment of debt" in the condensed consolidated statement of operations for the three months ended June 30, 2016. Financial Covenants and Borrowing Limitations The ABL Facility, as amended, requires, and any future credit facilities will likely require, us to comply with specified financial ratios that may limit the amount we can borrow under our ABL Facility. A breach of any of the covenants under the indenture governing the 2018 Notes and 2021 Notes (the “Indentures”), the ABL Facility, or the Term Loan, as applicable, could result in an event of default. Our ability to satisfy those covenants depends principally upon our ability to meet or exceed certain positive operating performance metrics including, but not limited to, earnings before interest, taxes, depreciation and amortization, or EBITDA, and ratios thereof, as well as certain balance sheet ratios. Any debt agreements we enter into in the future may further limit our ability to enter into certain types of transactions. The ABL Facility and Term Loan contain certain financial covenants, including a minimum EBITDA covenant. The minimum EBITDA covenant requires us to meet a stated year-to-date EBITDA target (as defined by the ABL Facility). As of June 30, 2016 , we remained in compliance with our debt covenants and availability under the ABL Facility was $12.6 million , after applying the availability block and other availability restrictions. During the three months ended March 31, 2016, the Agent for the ABL Facility commenced a borrowing base redetermination involving a valuation of the net orderly liquidation value of our eligible machinery and equipment by a third party specialist. The redetermination resulted in an approximately $21.0 million decline in our borrowing base and availability under the ABL Facility. Due to this decrease in our borrowing base and the implementation of the daily sweep of our lockbox and certain depository bank accounts, we made cumulative payments of $130.7 million during the six months ended June 30, 2016 , offset by borrowings of $77.0 million , thus reducing the amount outstanding under the ABL Facility from $101.8 million as of December 31, 2015 to $48.1 million as of June 30, 2016 . The ABL Facility's borrowing base limitations are based upon eligible accounts receivable and equipment. If the value of our eligible accounts receivable or equipment decreases for any reason, or if some portion of our accounts receivable or equipment is deemed ineligible under the terms of our ABL Facility, the amount we can borrow under the ABL Facility could be reduced. These limitations could have a material adverse impact on our liquidity and financial condition. In addition, the Agent for our ABL Facility has the periodic right to commission appraisals of the assets comprising our borrowing base, and we are obligated to reimburse the cost of up to four full appraisals including two field examinations, during any 12 consecutive months. If an appraisal results in a reduction of the borrowing base, we may be required to repay a portion of the amount outstanding under the ABL Facility in order to remain in compliance with applicable borrowing limitations. At June 30, 2016 we had $12.6 million of net availability under the ABL Facility. During the remainder of 2016, we expect further deterioration to our ABL borrowing base due to declining accounts receivable and downward pressure on the orderly liquidation values of our machinery and equipment. During the six months ended June 30, 2016 , we reduced the outstanding balance of the ABL Facility by $53.7 million , a portion of which was made to cover the borrowing base deterioration. There can be no assurance that we will have sufficient cash on hand or other sources of liquidity to make any such future repayments if necessary. The Indentures contain restrictive covenants on the incurrence of senior secured indebtedness. To the extent that the fixed charge coverage ratio (as defined in the Indentures) is below 2.0 to 1.0, the Indentures prohibit our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s. The 2.0 to 1.0 fixed charge coverage ratio and secured leverage ratio are incurrence covenants, not maintenance covenants. The covenants do not require repayment of existing borrowings incurred previously in accordance with the covenants, but rather limits new borrowings during any such period. As a result of the Eighth ABL Facility Amendment, our ability to incur new borrowings under the ABL Facility is limited to a maximum of $85.0 million irrespective of the permitted availability of up to $150.0 million under the Indentures. The covenants described above are subject to important exceptions and qualifications. The continued effect of low oil and natural gas prices will negatively impact our compliance with our covenants, and we cannot guarantee that we will satisfy those requirements. If we do not obtain a long term waiver for any breached covenants, such breach would result in a default under the Indentures, ABL Facility or other debt obligations, or any future credit facilities we may enter into, which could allow all amounts outstanding thereunder to be declared immediately due and payable, subject to the terms and conditions of the documents governing such indebtedness. If we were unable to repay the accelerated amounts, our secured lenders could proceed against the collateral granted to them to secure such indebtedness. This would likely in turn trigger cross acceleration and cross-default rights under any other credit facilities and indentures. If the amounts outstanding under the 2018 Notes and 2021 Notes, or any other indebtedness outstanding at such time, were to be accelerated or were the subject of foreclosure actions, we cannot guarantee that our assets would be sufficient to repay in full the money owed to the lenders or to our other debt holders. We cannot guarantee that we will be granted waivers or amendments to the Indentures governing the 2018 Notes and 2021 Notes, the ABL Facility, or such other debt obligations if for any reason we are unable to comply with our obligations thereunder. Any such limitations on borrowing under our ABL Facility could have a material adverse impact on our liquidity. Failure to comply with any of our debt obligations, or obtain waivers thereof, may cause us to seek relief under the United States Bankruptcy Code. ABL Facility Refinancing Covenant and Maturity Date Our ABL Facility contains a covenant requiring us to refinance the ABL Facility in full on or before September 30, 2016 and has a maturity date of December 31, 2016. There can be no assurances that we will be able to refinance the ABL Facility by September 30, 2016, or that any such refinancing would be available to us on attractive or acceptable terms. Any refinancing of the ABL Facility could be at higher interest rates and may require us to comply with more onerous covenants, which could further restrict our business operations. If we fail to comply with our refinancing covenant, we would request a waiver from the Lenders or may be required to repay the outstanding balance of the ABL Facility. Failure to obtain a waiver or cure the default through repayment of the facility would create an event of cross default under our other credit facilities and indentures, including the Term Loan and the Indentures governing the 2018 Notes and 2021 Notes. There can be no assurance that the Lenders under the ABL Facility will grant a waiver of the covenant default or that the lenders under the Term Loan will grant a waiver of, or that the holders of our 2018 Notes and 2021 Notes will consent to, any cross default, and we currently do not have sufficient liquidity, including cash on hand, to repay the outstanding balance of the ABL Facility or our other indebtedness. In the event that we are unable to timely refinance the ABL Facility, or obtain a waiver thereof, or repay the ABL Facility when due, we may need to seek relief under the United States Bankruptcy Code.</t>
  </si>
  <si>
    <t>Derivative Warrants</t>
  </si>
  <si>
    <t>Equity [Abstract]</t>
  </si>
  <si>
    <t>Derivative Warrants On April 15, 2016, we closed our Exchange Offer relating to our 2018 Notes as part of the Restructuring, which included delivering to tendering holders of the 2018 Notes a pro rata share of penny warrants sufficient to purchase 10% of shares of our common stock (the "Exchange Warrants"). Additionally, we entered into a warrant agreement with the lenders under the new $24.0 million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which is described in Note 18 on "Subsequent Events Related to Restructuring - Rights Offering." After giving effect to the anti-dilution adjustment following the Johnsrud Note Conversion, a total of 22.8 million Warrants were issued during the three months ended June 30, 2016, with 15.1 million Warrants for the exchange of 2018 Notes for new 2021 Notes, 0.1 million Warrants for the exchange of 2018 Notes for common stock, and 7.6 million Warrants for the Term Loan lenders. All Warrants were issued with an exercise price of $0.01 and have a term of ten years. The following table shows the Warrant activity for the three months ended June 30, 2016: Number of Warrants Outstanding as of March 31, 2016 — Issued 22,815 Exercised (19 ) Outstanding as of June 30, 2016 22,796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were ineligible for equity classification due to the anti-dilution provisions set forth therein and describe above. As such, the Warrants have been recorded as derivative liabilities at fair value on the "Derivative warrant liability" line in the condensed consolidated balance sheet as of June 30, 2016. The Warrants are classified as a current liability in the condensed consolidated balance sheet as they can be exercised by the holders at any time. As discussed previously in Note 6, the fair value of the derivative warrant liability was estimated using a Monte Carlo simulation model on the date of issue and is re-measured at each quarter end until expiration or exercise of the underlying warrants with the resulting fair value adjustment recored in "Other income, net" in the condensed consolidated statement of operations. The fair value of the derivative warrant liability was estimated using the following model inputs: Period Ended At Issuance June 30, 2016 April 15, 2016 Exercise price $ 0.01 $ 0.01 Closing stock price $ 0.26 $ 0.37 Risk free rate 0.20 % 0.21 % Expected volatility 120.0 % 242.0 %</t>
  </si>
  <si>
    <t>Restructuring and Exit Costs</t>
  </si>
  <si>
    <t>Restructuring and Related Activities [Abstract]</t>
  </si>
  <si>
    <t>Restructuring and Exit Costs In March 2015, we initiated a plan to restructure our business in certain shale basins and reduce costs, including an exit from the Mississippian ("MidCo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and included severance and termination benefits, lease exit costs, other exits costs related to the movement of vehicles and rental fleet, and an asset impairment charge. There were no restructuring costs incurred during the six months ended June 30, 2016 . We recorded $0.4 million and $1.1 million in restructuring costs during the three and six months ended June 30, 2015 , which were included in "Other, net" in the accompanying condensed consolidated statements of operations. For the six months ended June 30, 2015 , approximately $0.6 million , $0.1 million and $0.4 million of the total charge was recorded in the Southern, Northeast and Corporate/Other operating segments, respectively. The remaining liability for the restructuring and exit costs incurred represents lease exit costs under non-cancellable operating leases and totaled approximately $0.2 million as of June 30, 2016 , which is included in "Accrued liabilities" in the condensed consolidated balance sheets. A rollforward of the liability from December 31, 2015 through June 30, 2016 is as follows: Lease Exit Costs Balance accrued at December 31, 2015 $ 180 Cash payments (24 ) Balance accrued at June 30, 2016 $ 156</t>
  </si>
  <si>
    <t>Income Taxes</t>
  </si>
  <si>
    <t>Income Tax Disclosure [Abstract]</t>
  </si>
  <si>
    <t>Income Taxes The following table shows the components of the income tax benefit for the periods indicated: Three Months Ended Six Months Ended June 30, June 30, 2016 2015 2016 2015 Current income tax (expense) benefit $ (750 ) $ (15 ) $ (780 ) $ 10 Deferred income tax expense (23 ) — (48 ) (1 ) Total income tax (expense) benefit $ (773 ) $ (15 ) $ (828 ) $ 9 The effective income tax rate for the three and six months ended June 30, 2016 was 1.9% and 1.2% , which differs from the federal statutory benefit rate of 35.0% . The difference is primarily due to permanent differences, including income from the cancellation of debt which generated a cash tax liability under the alternative minimum tax ("AMT") provisions. Under the AMT provisions, the use of net operating losses ("NOLs") is limited to 90% of a taxpayer's AMT income, thus generating tax on the remaining income. Once we use our NOLs and are paying regular tax, we will receive a credit for the AMT tax paid. The AMT liability as of June 30, 2016 was $0.8 million and is included with accrued taxes in the "Accrued liabilities" line on the condensed consolidated balance sheet. The effective income tax rate for the three and six months ended June 30, 2015 was less than 0.1% , which differs from the federal statutory rate of 35.0% primarily due to the increase in the valuation allowance on deferred tax assets resulting from current year losses. We have significant deferred tax assets, consisting primarily of NOLs, which have a limited life, generally expiring between the years 2029 and 2036 and capital losses, which have a five year carryforward expiring in 2020. We regularly asses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ordinary losses, at June 30, 2016 we determined that our deferred tax liabilities were not sufficient to fully realize our deferred tax assets. Accordingly, a valuation allowance continues to be required against the portion of our deferred tax assets that is not offset by deferred tax liabilities. Accordingly, we expect our effective income tax rate to be near zero for 2016.</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three and six months ended June 30, 2016 and June 30, 2015 are presented in the table below: Three Months Ended Six Months Ended June 30, June 30, 2016 2015 2016 2015 Stock option grants — 8 — 711 Restricted stock grants — — — — Restricted stock unit grants — 2 1 153 Total grants under the 2009 Plan — 10 1 864 The total stock-based compensation cost included in "General and administrative expenses" in the accompanying condensed consolidated statements of operations for the three and six months ended June 30, 2016 and June 30, 2015 was as follows: Three Months Ended Six Months Ended June 30, June 30, 2016 2015 2016 2015 Stock options $ 65 $ 106 $ 149 $ 254 Restricted stock 118 102 203 203 Restricted stock units 105 519 304 1,059 Total stock-based compensation expense $ 288 $ 727 $ 656 $ 1,516</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June 30, 2016 and December 31, 2015 included accruals totaling $0.5 million and $0.3 million , respectively, for various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t>
  </si>
  <si>
    <t>Related Party and Affiliated Company Transactions</t>
  </si>
  <si>
    <t>Related Party Transactions [Abstract]</t>
  </si>
  <si>
    <t>Related Party and Affiliated Company Transactions Termination of Aircraft Lease Agreement During the three months ended March 31, 2016, the aircraft lease agreement with an entity owned and controlled by Mark D. Johnsrud, our Chief Executive Officer and Chairman of our board of directors, was terminated. During the three months ended March 31, 2016, reimbursements payable to the entity in exchange for use of the aircraft, in the aggregate amount of $45 thousand , were paid in full. There were no remaining reimbursements payable to the entity as of March 31, 2016.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5 Annual Report on Form 10-K. Cost Method Investment - Underground Solutions, Inc. On February 18, 2016, Aegion Corporation (or "Aegion") announced the completion of the acquisition of Underground Solutions, Inc. (or "UGSI"), an entity in which we held an approximate 7% equity interest, whereby Aegion paid approximately $85.0 million to acquire UGSI. Our total proceeds will be approximately $5.2 million . In April of 2016, we received proceeds of $5.0 million , which exceeded our cost basis of approximately $3.2 million . As such during the three months ended June 30, 2016, we recognized a net gain on the sale of approximately $1.7 million , including approximately $0.1 million in costs incurred by us in the closing. The remaining $0.2 million of proceeds are pending the review of final closing working capital adjustments. We expect to receive these funds in several installments through August 2017, which would increase our net gain on sale by approximately $0.2 million .</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As discussed in Note 10, in March 2015, we initiated a plan to restructure our business in certain shale basins and reduce costs, including an exit from the Mississippian (or "MidCon") shale area. As a result, revenues and costs associated with revenue generating activities of the MidCon shale area were included in the Southern division for the three months ended March 31, 2015, with minimal or no revenue activity thereafter. As a result of our restructuring in the MidCon, some remaining operating expenses for shut-down activities, as well as depreciation and amortization, were included in the Southern division during the three months ended June 30, 2015, and the three and six months ended June 30, 2016. Financial information for our reportable segments related to continuing operations is presented below. Rocky Mountain Northeast Southern Corporate/ Other Total Three months ended June 30, 2016 Revenue $ 18,952 $ 7,688 $ 7,338 $ — $ 33,978 Direct operating expenses 16,232 8,126 5,925 — 30,283 General and administrative expenses 1,695 339 973 11,197 14,204 Depreciation and amortization 7,792 3,426 3,919 69 15,206 Operating loss (6,767 ) (6,556 ) (3,790 ) (11,266 ) (28,379 ) Loss from continuing operations before income taxes (6,818 ) (6,669 ) (3,825 ) (22,553 ) (39,865 ) Six months ended June 30, 2016 Revenue 43,857 20,465 16,631 — 80,953 Direct operating expenses 35,790 19,694 13,416 — 68,900 General and administrative expenses 3,547 1,529 1,893 14,687 21,656 Depreciation and amortization 15,871 7,309 7,733 138 31,051 Operating loss (11,351 ) (10,420 ) (6,722 ) (14,825 ) (43,318 ) Loss from continuing operations before income taxes (11,470 ) (10,600 ) (6,751 ) (38,260 ) (67,081 ) As of June 30, 2016 Total assets (a) 232,531 60,696 116,536 12,175 421,938 Three months ended June 30, 2015 Revenue 47,601 27,411 17,415 — 92,427 Direct operating expenses 36,107 21,996 13,471 — 71,574 General and administrative expenses 1,322 1,021 1,219 6,135 9,697 Depreciation and amortization 8,801 4,060 5,195 240 18,296 Operating income (loss) 1,371 295 (2,468 ) (6,767 ) (7,569 ) Income (loss) from continuing operations before income taxes 1,805 (200 ) (2,628 ) (19,609 ) (20,632 ) Six months ended June 30, 2015 Revenue 117,011 54,724 39,804 — 211,539 Direct operating expenses 84,532 43,492 31,549 — 159,573 General and administrative expenses 3,378 2,925 3,297 12,797 22,397 Depreciation and amortization 17,538 7,987 9,843 410 35,778 Operating income (loss) 11,563 197 (5,482 ) (13,599 ) (7,321 ) Income (loss) from continuing operations before income taxes 11,902 (187 ) (5,563 ) (38,803 ) (32,651 ) As of December 31, 2015 Total assets (a) 263,871 76,472 128,482 53,794 522,619 _____________________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has been classified as discontinued operations since the sale process with various prospective acquirers began in fourth quarter of 2013. On April 11, 2015, we completed the TFI disposition with Safety-Kleen, Inc. ("Safety-Kleen"), a subsidiary of Clean Harbors, Inc., whereby Safety-Kleen acquired TFI for $85.0 million in an all-cash transaction, subject to working capital adjustments. Pursuant to the purchase agreement, $4.3 million of the purchase price was deposited into an escrow account to satisfy our indemnification obligations under the purchase agreement. Any remaining balance in the escrow account after indemnifications and completing the post-closing working capital reconciliation will be released to us 18 months following the closing date, unless both parties mutually agree to release the remaining balance prior to such date. The $4.3 million was reported as "Restricted cash" in our condensed consolidated balance sheet as of December 31, 2015. The post-closing working capital reconciliation was completed during the three months ended June 30, 2016, and as a result we recorded an additional loss on the sale of TFI of $1.3 million , bringing the total loss on sale to $1.5 million . A total of $3.8 million was released from escrow, of which $2.5 million was returned to us and $1.3 million was paid to Safety-Kleen for the post-closing adjustment and certain indemnification claims. As of June 30, 2016, $0.4 million remained in escrow to satisfy indemnification obligations and is expected to be released to us during the three months ended December 31, 2016, if there are no further indemnification claims. We recorded losses related to the sale of TFI of $1.3 million and $2.1 million for the three months ended June 30, 2016 , and June 30, 2015 , respectively, and $1.2 million and $1.2 million for the six months ended June 30, 2016 , and June 30, 2015 , respectively, as a component of "Loss from discontinued operations, net of income taxes" in our condensed consolidated statements of operations. The following table provides selected financial information of discontinued operations related to TFI (and includes TFI's results through the sale on April 11, 2015): Three Months Ended Six Months Ended June 30, June 30, 2016 2015 2016 2015 Revenue $ — $ 1,603 $ — $ 19,100 (Loss) income from discontinued operations before income taxes $ — $ (15 ) $ — $ 1,171 Income tax expense — — — (265 ) (Loss) income from discontinued operations - before sale $ — $ (15 ) $ — $ 906 Loss on sale of TFI (1,290 ) (2,074 ) (1,235 ) (2,074 ) Loss from discontinued operations $ (1,290 ) $ (2,089 ) $ (1,235 ) $ (1,168 )</t>
  </si>
  <si>
    <t>Subsidiary Guarantors</t>
  </si>
  <si>
    <t>Condensed Financial Information of Parent Company Only Disclosure [Abstract]</t>
  </si>
  <si>
    <t>Subsidiary Guarantors Our obligations under the 2018 Notes and 2021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The following tables present consolidating financial information for Nuverra Environmental Solutions, Inc. (“Parent”) and its 100% wholly-owned subsidiaries (the “Guarantor Subsidiaries”) as of June 30, 2016 and December 31, 2015 and for the three and six months ended June 30, 2016 and 2015 . During the three months ended December 31, 2015, Nuverra Rocky Mountain Pipeline, LLC (or "RMP") was released from all obligations including as guarantor for our debt obligations. However, because RMP's individual results are not material as there are no active contracts for new pipelines, we have not separately presented RMP as a Non-Guarantor, but rather continued to include RMP in the Guarantor Subsidiaries column.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JUNE 30, 2016 (Unaudited) Parent Guarantor Subsidiaries Eliminations Consolidated ASSETS Cash and cash equivalents $ 303 $ — $ — $ 303 Restricted cash 5,400 104 — 5,504 Accounts receivable, net — 19,996 — 19,996 Deferred income taxes — — — — Other current assets 3,651 6,551 — 10,202 Assets held for sale — 2,902 — 2,902 Total current assets 9,354 29,553 — 38,907 Property, plant and equipment, net 2,483 363,839 — 366,322 Equity investments 11,552 574 (11,552 ) 574 Intangible assets, net — 15,562 — 15,562 Other 400,904 79,491 (479,822 ) 573 Total assets $ 424,293 $ 489,019 $ (491,374 ) $ 421,938 LIABILITIES AND SHAREHOLDERS' DEFICIT Accounts payable $ 1,278 $ 4,895 $ — $ 6,173 Accrued liabilities 9,607 11,869 — 21,476 Current portion of long-term debt 48,144 8,283 — 56,427 Derivative warrant liability 6,201 — — 6,201 Total current liabilities 65,230 25,047 — 90,277 Deferred income taxes (32,208 ) 32,525 — 317 Long-term debt 386,847 7,327 — 394,174 Long-term contingent consideration — 8,500 — 8,500 Other long-term liabilities 79,477 404,068 (479,822 ) 3,723 Total shareholders' deficit (75,053 ) 11,552 (11,552 ) (75,053 ) Total liabilities and shareholders' deficit $ 424,293 $ 489,019 $ (491,374 ) $ 421,938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 CONDENSED CONSOLIDATING STATEMENTS OF OPERATIONS THREE MONTHS ENDED JUNE 30, 2016 (Unaudited) Parent Guarantor Subsidiaries Eliminations Consolidated Revenue $ — $ 33,978 $ — $ 33,978 Costs and expenses: Direct operating expenses — 30,283 — 30,283 General and administrative expenses 11,197 3,007 — 14,204 Depreciation and amortization 69 15,137 — 15,206 Impairment of long-lived assets — 2,664 — 2,664 Total costs and expenses 11,266 51,091 — 62,357 Operating loss (11,266 ) (17,113 ) — (28,379 ) Interest expense, net (13,720 ) (253 ) — (13,973 ) Other income, net 1,023 55 — 1,078 (Loss) income from equity investments (15,629 ) (1 ) 17,323 1,693 Loss on extinguishment of debt (284 ) — — (284 ) Loss from continuing operations before income taxes (39,876 ) (17,312 ) 17,323 (39,865 ) Income tax expense (762 ) (11 ) — (773 ) Loss from continuing operations (40,638 ) (17,323 ) 17,323 (40,638 ) Loss from discontinued operations, net of income taxes (1,290 ) — — (1,290 ) Net loss attributable to common shareholders $ (41,928 ) $ (17,323 ) $ 17,323 $ (41,928 ) CONDENSED CONSOLIDATING STATEMENTS OF OPERATIONS THREE MONTHS ENDED JUNE 30, 2015 (Unaudited) Parent Guarantor Subsidiaries Eliminations Consolidated Revenue $ — $ 92,427 $ — $ 92,427 Costs and expenses: Direct operating expenses — 71,574 — 71,574 General and administrative expenses 6,135 3,562 — 9,697 Depreciation and amortization 240 18,056 — 18,296 Other, net 392 37 — 429 Total costs and expenses 6,767 93,229 — 99,996 Operating loss (6,767 ) (802 ) — (7,569 ) Interest expense, net (11,831 ) (621 ) — (12,452 ) Other income, net — 406 — 406 (Loss) income from equity investments (1,027 ) (6 ) 1,027 (6 ) Loss on extinguishment of debt (1,011 ) — — (1,011 ) Loss from continuing operations before income taxes (20,636 ) (1,023 ) 1,027 (20,632 ) Income tax (expense) benefit (26 ) 11 — (15 ) Loss from continuing operations (20,662 ) (1,012 ) 1,027 (20,647 ) Loss from discontinued operations, net of income taxes (2,074 ) (15 ) — (2,089 ) Net loss attributable to common shareholders $ (22,736 ) $ (1,027 ) $ 1,027 $ (22,736 ) CONDENSED CONSOLIDATING STATEMENTS OF OPERATIONS SIX MONTHS ENDED JUNE 30, 2016 (Unaudited) Parent Guarantor Subsidiaries Eliminations Consolidated Revenue $ — $ 80,953 $ — $ 80,953 Costs and expenses: Direct operating expenses — 68,900 — 68,900 General and administrative expenses 14,687 6,969 — 21,656 Depreciation and amortization 138 30,913 — 31,051 Impairment of long-lived assets — 2,664 — 2,664 Total costs and expenses 14,825 109,446 — 124,271 Operating loss (14,825 ) (28,493 ) — (43,318 ) Interest expense, net (25,478 ) (540 ) — (26,018 ) Other income, net 1,023 218 — 1,241 (Loss) income from equity investments (27,161 ) (6 ) 28,855 1,688 Loss on extinguishment of debt (674 ) — — (674 ) Loss from continuing operations before income taxes (67,115 ) (28,821 ) 28,855 (67,081 ) Income tax expense (794 ) (34 ) — (828 ) Loss from continuing operations (67,909 ) (28,855 ) 28,855 (67,909 ) Loss from discontinued operations, net of income taxes (1,235 ) — — (1,235 ) Net loss attributable to common shareholders $ (69,144 ) $ (28,855 ) $ 28,855 $ (69,144 ) CONDENSED CONSOLIDATING STATEMENTS OF OPERATIONS SIX MONTHS ENDED JUNE 30, 2015 (Unaudited) Parent Guarantor Subsidiaries Eliminations Consolidated Revenue $ — $ 211,539 $ — $ 211,539 Costs and expenses: Direct operating expenses — 159,573 — 159,573 General and administrative expenses 12,797 9,600 — 22,397 Depreciation and amortization 410 35,368 — 35,778 Other, net 392 720 — 1,112 Total costs and expenses 13,599 205,261 — 218,860 Operating (loss) income (13,599 ) 6,278 — (7,321 ) Interest expense, net (24,193 ) (847 ) — (25,040 ) Other income, net — 748 — 748 Income (loss) from equity investments 7,055 (27 ) (7,055 ) (27 ) Loss on extinguishment of debt (1,011 ) — — (1,011 ) (Loss) income from continuing operations before income taxes (31,748 ) 6,152 (7,055 ) (32,651 ) Income tax benefit (expense) 12 (3 ) — 9 (Loss) income from continuing operations (31,736 ) 6,149 (7,055 ) (32,642 ) (Loss) income from discontinued operations, net of income taxes (2,074 ) 906 — (1,168 ) Net (loss) income attributable to common shareholders $ (33,810 ) $ 7,055 $ (7,055 ) $ (33,810 ) CONDENSED CONSOLIDATING STATEMENT OF CASH FLOWS SIX MONTHS ENDED JUNE 30, 2016 (Unaudited) Parent Guarantor Subsidiaries Consolidated Cash flows from operating activities: Net cash (used in) provided by operating activities from continuing operations $ (13,529 ) $ 935 $ (12,594 ) Net cash used in operating activities from discontinued operations — — — Net cash (used in) provided by operating activities (13,529 ) 935 (12,594 ) Cash flows from investing activities: Proceeds from the sale of property and equipment 25 5,970 5,995 Purchase of property, plant and equipment — (2,133 ) (2,133 ) Proceeds from the sale of UGSI 4,979 — 4,979 Change in restricted cash (1,150 ) (104 ) (1,254 ) Net cash provided by investing activities from continuing operations 3,854 3,733 7,587 Net cash used in investing activities from discontinued operations — — — Net cash provided by investing activities 3,854 3,733 7,587 Cash flows from financing activities: Proceeds from revolving credit facility 76,979 — 76,979 Payments on revolving credit facility (130,667 ) — (130,667 ) Proceeds from term loan 24,000 — 24,000 Payments for deferred financing costs (985 ) — (985 ) Payments on vehicle financing and other financing activities (9 ) (3,317 ) (3,326 ) Net cash used in financing activities from continuing operations (30,682 ) (3,317 ) (33,999 ) Net cash used in financing activities from discontinued operations — — — Net cash used in financing activities (30,682 ) (3,317 ) (33,999 ) Net (decrease) increase in cash (40,357 ) 1,351 (39,006 ) Cash and cash equivalents - beginning of period 40,660 (1,351 ) 39,309 Cash and cash equivalents - end of period 303 — 303 Less: cash and cash equivalents of discontinued operations - end of period — — — Cash and cash equivalents of continuing operations - end of period $ 303 $ — $ 303 CONDENSED CONSOLIDATING STATEMENT OF CASH FLOWS SIX MONTHS ENDED JUNE 30, 2015 (Unaudited) Parent Guarantor Subsidiaries Consolidated Cash flows from operating activities: Net cash provided by operating activities from continuing operations $ 26,605 $ 15,731 $ 42,336 Net cash used in operating activities from discontinued operations — (708 ) (708 ) Net cash provided by operating activities 26,605 15,023 41,628 Cash flows from investing activities: Proceeds from TFI sale 78,897 — 78,897 Proceeds from the sale of property and equipment 255 3,193 3,448 Purchase of property, plant and equipment — (10,807 ) (10,807 ) Change in restricted cash (4,250 ) — (4,250 ) Net cash provided by (used in) investing activities from continuing operations 74,902 (7,614 ) 67,288 Net cash used in investing activities from discontinued operations — (181 ) (181 ) Net cash provided by (used in) investing activities 74,902 (7,795 ) 67,107 Cash flows from financing activities: Payments on revolving credit facility (81,647 ) — (81,647 ) Payments on vehicle financing and other financing activities (134 ) (7,631 ) (7,765 ) Net cash used in financing activities from continuing operations (81,781 ) (7,631 ) (89,412 ) Net cash used in financing activities from discontinued operations — (105 ) (105 ) Net cash used in financing activities (81,781 ) (7,736 ) (89,517 ) Net increase (decrease) in cash 19,726 (508 ) 19,218 Cash and cash equivalents - beginning of period 13,801 1,615 15,416 Cash and cash equivalents - end of period 33,527 1,107 34,634 Less: cash and cash equivalents of discontinued operations - end of period — — — Cash and cash equivalents of continuing operations - end of period $ 33,527 $ 1,107 $ 34,634</t>
  </si>
  <si>
    <t>Subsequent Events Related to Restructuring</t>
  </si>
  <si>
    <t>Subsequent Events [Abstract]</t>
  </si>
  <si>
    <t xml:space="preserve">Subsequent Events Related to Restructuring Rights Offering As part of the Restructuring, we plan to pursue an equity rights offering (the “Rights Offering”) in the second half of 2016, in which all holders of our common stock will be granted the right to participate. Each shareholder who participates in the Rights Offering will have the right to subscribe for a pro-rata share of $5.0 million of common stock exercisable at a 20% discount to the Conversion Price (or $0.256 ). Mr. Johnsrud has agreed to backstop the Rights Offering by committing to purchase rights that are not exercised by other shareholders in order to ensure that the Company receives the additional liquidity, in exchange for a backstop fee of 5% payable in the form of additional common stock issued at $0.32 per share. On April 15, 2016, the Company and Mr. Johnsrud entered into an Escrow Agreement, pursuant to which Mr. Johnsrud deposited $5.0 million for the purpose of securing Mr. Johnsrud’s backstop obligations under the Rights Offering. The $5.0 million in escrow is included in "Restricted cash" with a corresponding liability recorded in "Accrued liabilities" on the condensed consolidated balance sheet as of June 30, 2016. On July 29, 2016, the Company and Mr. Johnsrud entered into an amendment to the Escrow Agreement, pursuant to which the Company and Mr. Johnsrud agreed to an irrevocable early release of the $5.0 million in escrow securing the backstop obligation, which was used to pay down the ABL Facility. In exchange for the release of the $5.0 million , we deposited into an escrow account 20,312,500 shares of our common stock, which represents shares underlying the subscription rights to be distributed in the Rights Offering and the shares to be provided to Mr. Johnsrud for the backstop fee. The shares in the escrow account will be released to Mr. Johnsrud upon the consummation of the Rights Offering or the occurrence of other specified events, including failure to consummate the Rights Offering. Upon consummation of the Rights Offering, the shares of common stock released to Mr. Johnsrud from escrow will be reduced by the aggregate number of shares subscribed for in the Rights Offering and the corresponding number of shares of common stock underlying the backstop fee payable to Mr. Johnsrud. Any shares not distributed from escrow to Mr. Johnsrud will be returned to the Company. In addition, Mr. Johnsrud will receive the aggregate amount of gross proceeds raised, if any, from subscribing shareholders in the Rights Offering to offset the early release of his backstop obligation from escrow. The Escrow Shares will be deemed voted for and against any matters submitted to our shareholders in the same proportion as the vote of the common stock of the Company on any such matter. ABL Facility Amendment On August 5, 2016, we entered into a Ninth Amendment (the "Ninth Amendment") to the ABL Facility by and among the Agent, the Lenders, and the Company. The Ninth Amendment amended the ABL Facility by removing the requirement to consummate the Rights Offering by a date certain, and required us to remit to Agent by August 5, 2016 the $5.0 million deposited into escrow by Mr. Johnsrud. In connection with the amendment to the Escrow Agreement discussed above, the $5.0 million backstop obligation was released from escrow and irrevocably funded to us and we timely remitted such funds to the Agent in order to comply with the Ninth Amendment. </t>
  </si>
  <si>
    <t>Basis of Presentation Basis of Presentation (Policies)</t>
  </si>
  <si>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4,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t>
  </si>
  <si>
    <t>Reclassifications</t>
  </si>
  <si>
    <t>Reclassifications Certain reclassifications and adjustments have been made to prior period amounts in the accompanying condensed consolidated balance sheets and notes thereto in order to conform to the current year’s presentation including: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6.8 million of our unamortized debt issuance costs related to our 9.875% Senior Notes due 2018 (the "2018 Notes), 12.5% / 10.0% Senior Secured Second Lien Notes due 2021 (the "2021 Notes") and $24.0 million term loan (the "Term Loan") have been presented in “Long-term debt” on the condensed consolidated balance sheet as of June 30, 2016 . Further, $8.7 million of unamortized debt issuance costs related to our 2018 Notes have been reclassified from “Other assets” to “Current portion of long-term debt” on the condensed consolidated balance sheet as of December 31, 2015. Additionally, as the debt associated with our asset-based revolving credit facility is presented as short-term, the related debt issuance costs of $1.7 million and $2.2 million as of June 30, 2016 and December 31, 2015, respectively, have been reclassified from "Other assets" to "Other current assets" on the condensed consolidated balance sheets. The total assets for the Corporate/Other segment reported in Note 15 have been adjusted for this reclassification.</t>
  </si>
  <si>
    <t>Earnings Per Common Share (Tables)</t>
  </si>
  <si>
    <t>Schedule of Earnings Per Share, Basic and Diluted</t>
  </si>
  <si>
    <t>The following table presents the calculation of basic and diluted net loss per common share: Three Months Ended Six Months Ended June 30, June 30, 2016 2015 2016 2015 Numerator: Loss from continuing operations $ (40,638 ) $ (20,647 ) (67,909 ) (32,642 ) Loss from discontinued operations (1,290 ) (2,089 ) (1,235 ) (1,168 ) Net loss attributable to common shareholders $ (41,928 ) $ (22,736 ) $ (69,144 ) $ (33,810 ) Denominator: Weighted average shares—basic 67,699 27,679 47,803 27,546 Common stock equivalents — — — — Weighted average shares—diluted 67,699 27,679 47,803 27,546 Net loss per common share attributable to common shareholders: Basic and diluted loss from continuing operations $ (0.60 ) $ (0.75 ) $ (1.42 ) $ (1.18 ) Basic and diluted loss from discontinued operations (0.02 ) (0.08 ) (0.03 ) (0.04 ) Net loss per basic and diluted common share $ (0.62 ) $ (0.83 ) $ (1.45 ) $ (1.22 ) Anti-dilutive stock-based awards excluded 508 799 508 799</t>
  </si>
  <si>
    <t>Intangible Assets (Tables)</t>
  </si>
  <si>
    <t>Intangible assets consist of the following: June 30, 2016 December 31, 2015 Gross Carrying Amount Accumulated Amortization Net Remaining Useful Life (Years) Gross Carrying Amount Accumulated Amortization Net Remaining Useful Life (Years) Customer relationships $ 11,731 $ (7,574 ) $ 4,157 5.8 $ 11,731 $ (6,865 ) $ 4,866 6.0 Disposal permits 1,269 (531 ) 738 4.6 1,269 (451 ) 818 5.2 Customer contracts 17,352 (6,685 ) 10,667 10.3 17,352 (6,169 ) 11,183 11.0 $ 30,352 $ (14,790 ) $ 15,562 8.8 $ 30,352 $ (13,485 ) $ 16,867 9.3</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June 30, 2016 Assets: Cost method investment $ — Liabilities: Derivative warrant liability 6,201 Contingent consideration 8,500 As of December 31, 2015 Assets: Cost method investment $ 3,169 Liabilities: Derivative warrant liability — Contingent consideration 8,628</t>
  </si>
  <si>
    <t>Schedule of Stockholders' Equity Note, Warrants or Rights</t>
  </si>
  <si>
    <t>The following table provides a reconciliation of the beginning and ending balances of the "Derivative warrant liability" presented in the condensed consolidated balance sheet for the three months ended June 30, 2016. June 30, 2016 Balance at beginning of period $ — Issuance of warrants 7,229 Exercise of warrants (5 ) Adjustments to estimated fair value (1,023 ) Balance at end of period $ 6,201 The following table shows the Warrant activity for the three months ended June 30, 2016: Number of Warrants Outstanding as of March 31, 2016 — Issued 22,815 Exercised (19 ) Outstanding as of June 30, 2016 22,796</t>
  </si>
  <si>
    <t>Changes to Contingent Consideration</t>
  </si>
  <si>
    <t>Changes to contingent consideration obligations during the six months ended June 30, 2016 and the year ended December 31, 2015 were as follows: June 30, 2016 December 31, 2015 Balance at beginning of period $ 8,628 $ 9,824 Cash payments — (909 ) Changes in fair value of contingent consideration, net (128 ) (287 ) Balance at end of period $ 8,500 $ 8,628 Less: current portion — (8,628 ) Long-term contingent consideration $ 8,500 $ —</t>
  </si>
  <si>
    <t>Accrued Liabilities (Tables)</t>
  </si>
  <si>
    <t>Accrued liabilities consisted of the following at June 30, 2016 and December 31, 2015 : June 30, 2016 December 31, 2015 Accrued payroll and employee benefits $ 2,564 $ 5,839 Accrued insurance 5,389 5,896 Accrued legal and environmental costs 897 1,531 Accrued taxes (Note 11) 2,582 1,514 Accrued interest (Note 8) 1,079 8,516 Accrued operating costs 1,659 4,233 Accrued other 2,306 2,314 Accrued liability for pending Rights Offering (Note 18) $ 5,000 $ — Total accrued liabilities $ 21,476 $ 29,843</t>
  </si>
  <si>
    <t>Debt (Tables)</t>
  </si>
  <si>
    <t>Debt consisted of the following at June 30, 2016 and December 31, 2015 : June 30, 2016 December 31, 2015 Interest Rate Maturity Date Unamortized Deferred Financing Costs (i) Fair Value of Debt (h) Carrying Value of Debt Carrying Value of Debt ABL Facility (a) 3.72% Dec. 2016 $ 1,723 $ 48,144 $ 48,144 $ 101,832 2018 Notes (b) 9.875% Apr. 2018 707 16,023 40,436 400,000 2021 Notes (c) 12.50% Apr. 2021 5,999 141,012 335,742 — Term Loan (d) 13.00% Apr. 2018 120 24,665 24,665 — Vehicle financings (e) 3.04% Various — 9,975 9,975 12,303 Note payable (f) 4.25% Apr. 2019 — 5,635 5,635 6,492 Total debt $ 8,549 $ 245,454 464,597 520,627 Original issue discount and premium for 2018 Notes (g) (37 ) (452 ) Original issue discount and premium for 2021 Notes (g) (356 ) — Deferred financing costs presented with debt (i) (6,826 ) (8,708 ) Debt discount for issuance of warrants (j) (6,777 ) — Total debt, net 450,601 511,467 Less: current portion of long-term debt (k)(l) (56,427 ) (499,709 ) Long-term debt $ 394,174 $ 11,758 _____________________ (a) The interest rate presented represents the interest rate on the $85.0 million ABL Facility at June 30,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1.9% . Interest will be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to be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3.04% , which mature in varying installments between 2016 and 2020 . Capital lease obligations were $10.0 million and $12.3 million at June 30, 2016 and December 31, 2015 , respectively. (f) During the three months ended June 30, 2015, we settled our $11.0 million financing obligation to acquire the remaining 49%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June 30, 2016 . Our ABL Facility and vehicle financings bear interest at rates commensurate with market rates and therefore their respective carrying values approximate fair value. (i) As discussed previously in Note 1, upon retrospective adoption of ASU 2015-03, we have presented the deferred financing costs associated with the 2018 Notes, 2021 Notes and Term Loan in the balance sheet as a direct deduction from the carrying amount of the debt liability as of June 30, 2016 and December 31, 2015 . In accordance with ASU 2015-15, the deferred financing costs related to the ABL Facility continue to be presented as an asset, and are included in "Other current assets" on the condensed consolidated balance sheets as of June 30, 2016 and December 31, 2015 . Additionally, as discussed in greater detail in the "Exchange Offer" section below, on April 15, 2016, $327.2 million in principal 2018 Notes were exchanged for new 2021 Notes. The note for note exchange was accounted for as a modification, and as a result $0.8 million of the original deferred financing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ferred financing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and "Term Loan" sections below, which will be amortized through interest expense over the terms of the new 2021 Notes and the Term Loan. As described further in Note 9, these warrants are accounted for as derivative liabilities. (k) As a result of the Eighth Amendment to our ABL Facility on June 29, 2016, which changed the scheduled maturity date from January 15, 2018 to December 31, 2016, the carrying value of the ABL Facility was reclassified to current liabilities in the consolidated balance sheet as of June 30, 2016. In addition, the principal payments due within one year for the vehicle financings and note payable are also classified as current. (l) The carrying value of the ABL Facility and the 2018 Notes were presented as current liabilities as of December 31, 2015 due to the probability of breaching one of the financial covenants at that date. In addition, the principal payments due within one year for the vehicle financings and note payable were also classified as current.</t>
  </si>
  <si>
    <t>Derivative Warrants (Tables)</t>
  </si>
  <si>
    <t>Schedule of Assumptions Used</t>
  </si>
  <si>
    <t>The fair value of the derivative warrant liability was estimated using the following model inputs: Period Ended At Issuance June 30, 2016 April 15, 2016 Exercise price $ 0.01 $ 0.01 Closing stock price $ 0.26 $ 0.37 Risk free rate 0.20 % 0.21 % Expected volatility 120.0 % 242.0 %</t>
  </si>
  <si>
    <t>Restructuring and Exit Costs (Tables)</t>
  </si>
  <si>
    <t>Restructuring and Related Costs</t>
  </si>
  <si>
    <t>A rollforward of the liability from December 31, 2015 through June 30, 2016 is as follows: Lease Exit Costs Balance accrued at December 31, 2015 $ 180 Cash payments (24 ) Balance accrued at June 30, 2016 $ 156</t>
  </si>
  <si>
    <t>Income Taxes (Tables)</t>
  </si>
  <si>
    <t>Components of (Expense) Benefit for Income Taxes</t>
  </si>
  <si>
    <t>The following table shows the components of the income tax benefit for the periods indicated: Three Months Ended Six Months Ended June 30, June 30, 2016 2015 2016 2015 Current income tax (expense) benefit $ (750 ) $ (15 ) $ (780 ) $ 10 Deferred income tax expense (23 ) — (48 ) (1 ) Total income tax (expense) benefit $ (773 ) $ (15 ) $ (828 ) $ 9</t>
  </si>
  <si>
    <t>Share-based Compensation (Tables)</t>
  </si>
  <si>
    <t>Disclosure of Share-based Compensation Arrangements by Share-based Payment Award</t>
  </si>
  <si>
    <t>The total grants awarded during the three and six months ended June 30, 2016 and June 30, 2015 are presented in the table below: Three Months Ended Six Months Ended June 30, June 30, 2016 2015 2016 2015 Stock option grants — 8 — 711 Restricted stock grants — — — — Restricted stock unit grants — 2 1 153 Total grants under the 2009 Plan — 10 1 864 The total stock-based compensation cost included in "General and administrative expenses" in the accompanying condensed consolidated statements of operations for the three and six months ended June 30, 2016 and June 30, 2015 was as follows: Three Months Ended Six Months Ended June 30, June 30, 2016 2015 2016 2015 Stock options $ 65 $ 106 $ 149 $ 254 Restricted stock 118 102 203 203 Restricted stock units 105 519 304 1,059 Total stock-based compensation expense $ 288 $ 727 $ 656 $ 1,516</t>
  </si>
  <si>
    <t>Segments (Tables)</t>
  </si>
  <si>
    <t>Financial Information for Reportable Segments</t>
  </si>
  <si>
    <t xml:space="preserve">Financial information for our reportable segments related to continuing operations is presented below. Rocky Mountain Northeast Southern Corporate/ Other Total Three months ended June 30, 2016 Revenue $ 18,952 $ 7,688 $ 7,338 $ — $ 33,978 Direct operating expenses 16,232 8,126 5,925 — 30,283 General and administrative expenses 1,695 339 973 11,197 14,204 Depreciation and amortization 7,792 3,426 3,919 69 15,206 Operating loss (6,767 ) (6,556 ) (3,790 ) (11,266 ) (28,379 ) Loss from continuing operations before income taxes (6,818 ) (6,669 ) (3,825 ) (22,553 ) (39,865 ) Six months ended June 30, 2016 Revenue 43,857 20,465 16,631 — 80,953 Direct operating expenses 35,790 19,694 13,416 — 68,900 General and administrative expenses 3,547 1,529 1,893 14,687 21,656 Depreciation and amortization 15,871 7,309 7,733 138 31,051 Operating loss (11,351 ) (10,420 ) (6,722 ) (14,825 ) (43,318 ) Loss from continuing operations before income taxes (11,470 ) (10,600 ) (6,751 ) (38,260 ) (67,081 ) As of June 30, 2016 Total assets (a) 232,531 60,696 116,536 12,175 421,938 Three months ended June 30, 2015 Revenue 47,601 27,411 17,415 — 92,427 Direct operating expenses 36,107 21,996 13,471 — 71,574 General and administrative expenses 1,322 1,021 1,219 6,135 9,697 Depreciation and amortization 8,801 4,060 5,195 240 18,296 Operating income (loss) 1,371 295 (2,468 ) (6,767 ) (7,569 ) Income (loss) from continuing operations before income taxes 1,805 (200 ) (2,628 ) (19,609 ) (20,632 ) Six months ended June 30, 2015 Revenue 117,011 54,724 39,804 — 211,539 Direct operating expenses 84,532 43,492 31,549 — 159,573 General and administrative expenses 3,378 2,925 3,297 12,797 22,397 Depreciation and amortization 17,538 7,987 9,843 410 35,778 Operating income (loss) 11,563 197 (5,482 ) (13,599 ) (7,321 ) Income (loss) from continuing operations before income taxes 11,902 (187 ) (5,563 ) (38,803 ) (32,651 ) As of December 31, 2015 Total assets (a) 263,871 76,472 128,482 53,794 522,619 _____________________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and includes TFI's results through the sale on April 11, 2015): Three Months Ended Six Months Ended June 30, June 30, 2016 2015 2016 2015 Revenue $ — $ 1,603 $ — $ 19,100 (Loss) income from discontinued operations before income taxes $ — $ (15 ) $ — $ 1,171 Income tax expense — — — (265 ) (Loss) income from discontinued operations - before sale $ — $ (15 ) $ — $ 906 Loss on sale of TFI (1,290 ) (2,074 ) (1,235 ) (2,074 ) Loss from discontinued operations $ (1,290 ) $ (2,089 ) $ (1,235 ) $ (1,168 )</t>
  </si>
  <si>
    <t>Subsidiary Guarantors (Tables)</t>
  </si>
  <si>
    <t>Condensed Consolidating Balance Sheet</t>
  </si>
  <si>
    <t>CONDENSED CONSOLIDATING BALANCE SHEET JUNE 30, 2016 (Unaudited) Parent Guarantor Subsidiaries Eliminations Consolidated ASSETS Cash and cash equivalents $ 303 $ — $ — $ 303 Restricted cash 5,400 104 — 5,504 Accounts receivable, net — 19,996 — 19,996 Deferred income taxes — — — — Other current assets 3,651 6,551 — 10,202 Assets held for sale — 2,902 — 2,902 Total current assets 9,354 29,553 — 38,907 Property, plant and equipment, net 2,483 363,839 — 366,322 Equity investments 11,552 574 (11,552 ) 574 Intangible assets, net — 15,562 — 15,562 Other 400,904 79,491 (479,822 ) 573 Total assets $ 424,293 $ 489,019 $ (491,374 ) $ 421,938 LIABILITIES AND SHAREHOLDERS' DEFICIT Accounts payable $ 1,278 $ 4,895 $ — $ 6,173 Accrued liabilities 9,607 11,869 — 21,476 Current portion of long-term debt 48,144 8,283 — 56,427 Derivative warrant liability 6,201 — — 6,201 Total current liabilities 65,230 25,047 — 90,277 Deferred income taxes (32,208 ) 32,525 — 317 Long-term debt 386,847 7,327 — 394,174 Long-term contingent consideration — 8,500 — 8,500 Other long-term liabilities 79,477 404,068 (479,822 ) 3,723 Total shareholders' deficit (75,053 ) 11,552 (11,552 ) (75,053 ) Total liabilities and shareholders' deficit $ 424,293 $ 489,019 $ (491,374 ) $ 421,938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t>
  </si>
  <si>
    <t>Condensed Consolidating Statement of Operations</t>
  </si>
  <si>
    <t>CONDENSED CONSOLIDATING STATEMENTS OF OPERATIONS THREE MONTHS ENDED JUNE 30, 2016 (Unaudited) Parent Guarantor Subsidiaries Eliminations Consolidated Revenue $ — $ 33,978 $ — $ 33,978 Costs and expenses: Direct operating expenses — 30,283 — 30,283 General and administrative expenses 11,197 3,007 — 14,204 Depreciation and amortization 69 15,137 — 15,206 Impairment of long-lived assets — 2,664 — 2,664 Total costs and expenses 11,266 51,091 — 62,357 Operating loss (11,266 ) (17,113 ) — (28,379 ) Interest expense, net (13,720 ) (253 ) — (13,973 ) Other income, net 1,023 55 — 1,078 (Loss) income from equity investments (15,629 ) (1 ) 17,323 1,693 Loss on extinguishment of debt (284 ) — — (284 ) Loss from continuing operations before income taxes (39,876 ) (17,312 ) 17,323 (39,865 ) Income tax expense (762 ) (11 ) — (773 ) Loss from continuing operations (40,638 ) (17,323 ) 17,323 (40,638 ) Loss from discontinued operations, net of income taxes (1,290 ) — — (1,290 ) Net loss attributable to common shareholders $ (41,928 ) $ (17,323 ) $ 17,323 $ (41,928 ) CONDENSED CONSOLIDATING STATEMENTS OF OPERATIONS THREE MONTHS ENDED JUNE 30, 2015 (Unaudited) Parent Guarantor Subsidiaries Eliminations Consolidated Revenue $ — $ 92,427 $ — $ 92,427 Costs and expenses: Direct operating expenses — 71,574 — 71,574 General and administrative expenses 6,135 3,562 — 9,697 Depreciation and amortization 240 18,056 — 18,296 Other, net 392 37 — 429 Total costs and expenses 6,767 93,229 — 99,996 Operating loss (6,767 ) (802 ) — (7,569 ) Interest expense, net (11,831 ) (621 ) — (12,452 ) Other income, net — 406 — 406 (Loss) income from equity investments (1,027 ) (6 ) 1,027 (6 ) Loss on extinguishment of debt (1,011 ) — — (1,011 ) Loss from continuing operations before income taxes (20,636 ) (1,023 ) 1,027 (20,632 ) Income tax (expense) benefit (26 ) 11 — (15 ) Loss from continuing operations (20,662 ) (1,012 ) 1,027 (20,647 ) Loss from discontinued operations, net of income taxes (2,074 ) (15 ) — (2,089 ) Net loss attributable to common shareholders $ (22,736 ) $ (1,027 ) $ 1,027 $ (22,736 ) CONDENSED CONSOLIDATING STATEMENTS OF OPERATIONS SIX MONTHS ENDED JUNE 30, 2016 (Unaudited) Parent Guarantor Subsidiaries Eliminations Consolidated Revenue $ — $ 80,953 $ — $ 80,953 Costs and expenses: Direct operating expenses — 68,900 — 68,900 General and administrative expenses 14,687 6,969 — 21,656 Depreciation and amortization 138 30,913 — 31,051 Impairment of long-lived assets — 2,664 — 2,664 Total costs and expenses 14,825 109,446 — 124,271 Operating loss (14,825 ) (28,493 ) — (43,318 ) Interest expense, net (25,478 ) (540 ) — (26,018 ) Other income, net 1,023 218 — 1,241 (Loss) income from equity investments (27,161 ) (6 ) 28,855 1,688 Loss on extinguishment of debt (674 ) — — (674 ) Loss from continuing operations before income taxes (67,115 ) (28,821 ) 28,855 (67,081 ) Income tax expense (794 ) (34 ) — (828 ) Loss from continuing operations (67,909 ) (28,855 ) 28,855 (67,909 ) Loss from discontinued operations, net of income taxes (1,235 ) — — (1,235 ) Net loss attributable to common shareholders $ (69,144 ) $ (28,855 ) $ 28,855 $ (69,144 ) CONDENSED CONSOLIDATING STATEMENTS OF OPERATIONS SIX MONTHS ENDED JUNE 30, 2015 (Unaudited) Parent Guarantor Subsidiaries Eliminations Consolidated Revenue $ — $ 211,539 $ — $ 211,539 Costs and expenses: Direct operating expenses — 159,573 — 159,573 General and administrative expenses 12,797 9,600 — 22,397 Depreciation and amortization 410 35,368 — 35,778 Other, net 392 720 — 1,112 Total costs and expenses 13,599 205,261 — 218,860 Operating (loss) income (13,599 ) 6,278 — (7,321 ) Interest expense, net (24,193 ) (847 ) — (25,040 ) Other income, net — 748 — 748 Income (loss) from equity investments 7,055 (27 ) (7,055 ) (27 ) Loss on extinguishment of debt (1,011 ) — — (1,011 ) (Loss) income from continuing operations before income taxes (31,748 ) 6,152 (7,055 ) (32,651 ) Income tax benefit (expense) 12 (3 ) — 9 (Loss) income from continuing operations (31,736 ) 6,149 (7,055 ) (32,642 ) (Loss) income from discontinued operations, net of income taxes (2,074 ) 906 — (1,168 ) Net (loss) income attributable to common shareholders $ (33,810 ) $ 7,055 $ (7,055 ) $ (33,810 )</t>
  </si>
  <si>
    <t>Condensed Consolidating Statement of Cash Flows</t>
  </si>
  <si>
    <t>CONDENSED CONSOLIDATING STATEMENT OF CASH FLOWS SIX MONTHS ENDED JUNE 30, 2016 (Unaudited) Parent Guarantor Subsidiaries Consolidated Cash flows from operating activities: Net cash (used in) provided by operating activities from continuing operations $ (13,529 ) $ 935 $ (12,594 ) Net cash used in operating activities from discontinued operations — — — Net cash (used in) provided by operating activities (13,529 ) 935 (12,594 ) Cash flows from investing activities: Proceeds from the sale of property and equipment 25 5,970 5,995 Purchase of property, plant and equipment — (2,133 ) (2,133 ) Proceeds from the sale of UGSI 4,979 — 4,979 Change in restricted cash (1,150 ) (104 ) (1,254 ) Net cash provided by investing activities from continuing operations 3,854 3,733 7,587 Net cash used in investing activities from discontinued operations — — — Net cash provided by investing activities 3,854 3,733 7,587 Cash flows from financing activities: Proceeds from revolving credit facility 76,979 — 76,979 Payments on revolving credit facility (130,667 ) — (130,667 ) Proceeds from term loan 24,000 — 24,000 Payments for deferred financing costs (985 ) — (985 ) Payments on vehicle financing and other financing activities (9 ) (3,317 ) (3,326 ) Net cash used in financing activities from continuing operations (30,682 ) (3,317 ) (33,999 ) Net cash used in financing activities from discontinued operations — — — Net cash used in financing activities (30,682 ) (3,317 ) (33,999 ) Net (decrease) increase in cash (40,357 ) 1,351 (39,006 ) Cash and cash equivalents - beginning of period 40,660 (1,351 ) 39,309 Cash and cash equivalents - end of period 303 — 303 Less: cash and cash equivalents of discontinued operations - end of period — — — Cash and cash equivalents of continuing operations - end of period $ 303 $ — $ 303 CONDENSED CONSOLIDATING STATEMENT OF CASH FLOWS SIX MONTHS ENDED JUNE 30, 2015 (Unaudited) Parent Guarantor Subsidiaries Consolidated Cash flows from operating activities: Net cash provided by operating activities from continuing operations $ 26,605 $ 15,731 $ 42,336 Net cash used in operating activities from discontinued operations — (708 ) (708 ) Net cash provided by operating activities 26,605 15,023 41,628 Cash flows from investing activities: Proceeds from TFI sale 78,897 — 78,897 Proceeds from the sale of property and equipment 255 3,193 3,448 Purchase of property, plant and equipment — (10,807 ) (10,807 ) Change in restricted cash (4,250 ) — (4,250 ) Net cash provided by (used in) investing activities from continuing operations 74,902 (7,614 ) 67,288 Net cash used in investing activities from discontinued operations — (181 ) (181 ) Net cash provided by (used in) investing activities 74,902 (7,795 ) 67,107 Cash flows from financing activities: Payments on revolving credit facility (81,647 ) — (81,647 ) Payments on vehicle financing and other financing activities (134 ) (7,631 ) (7,765 ) Net cash used in financing activities from continuing operations (81,781 ) (7,631 ) (89,412 ) Net cash used in financing activities from discontinued operations — (105 ) (105 ) Net cash used in financing activities (81,781 ) (7,736 ) (89,517 ) Net increase (decrease) in cash 19,726 (508 ) 19,218 Cash and cash equivalents - beginning of period 13,801 1,615 15,416 Cash and cash equivalents - end of period 33,527 1,107 34,634 Less: cash and cash equivalents of discontinued operations - end of period — — — Cash and cash equivalents of continuing operations - end of period $ 33,527 $ 1,107 $ 34,634</t>
  </si>
  <si>
    <t>Basis of Presentation (Detail) - USD ($) $ in Millions</t>
  </si>
  <si>
    <t>Error Corrections and Prior Period Adjustments Restatement [Line Items]</t>
  </si>
  <si>
    <t>Interest Rate</t>
  </si>
  <si>
    <t>3.04%</t>
  </si>
  <si>
    <t>Term Loan</t>
  </si>
  <si>
    <t>13.00%</t>
  </si>
  <si>
    <t>2018 Notes</t>
  </si>
  <si>
    <t>9.875%</t>
  </si>
  <si>
    <t>12.50%</t>
  </si>
  <si>
    <t>Debt instrument, interest rate, stated percentage, period two</t>
  </si>
  <si>
    <t>10.00%</t>
  </si>
  <si>
    <t>Revolving Credit Facility | Other Current Assets</t>
  </si>
  <si>
    <t>Deferred finance costs, net</t>
  </si>
  <si>
    <t>Asset Based Revolving Credit Facility</t>
  </si>
  <si>
    <t>Restricted cash and cash equivalents</t>
  </si>
  <si>
    <t>Accounting Standards Update 2015-03 | Term Loan | Other Noncurrent Assets</t>
  </si>
  <si>
    <t>Accounting Standards Update 2015-03 | Term Loan | Long-term Debt</t>
  </si>
  <si>
    <t>Accounting Standards Update 2015-03 | 2018 Notes | Other Noncurrent Assets</t>
  </si>
  <si>
    <t>Accounting Standards Update 2015-03 | 2018 Notes | Long-term Debt</t>
  </si>
  <si>
    <t>Accounting Standards Update 2015-03 | 2018 Notes | Other Assets</t>
  </si>
  <si>
    <t>The Term Loan accrues interest at a rate of 13% compounded monthly and which is to be paid in kind by increasing the principal amount payable thereunder. Principal including the paid in kind interest is due April 15, 2018.</t>
  </si>
  <si>
    <t>The interest rate presented represents the coupon rate on our 2018 Notes, excluding the effects of deferred financing costs, original issue discounts and original issue premiums. Including the impact of these items, the effective interest rate on the 2018 Notes is approximately 11.0%. Interest payments are due semi-annually on April 15 and October 15 of each year.</t>
  </si>
  <si>
    <t>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1.9%. Interest will be paid in kind semi-annually by increasing the principal amount payable and due at maturity and/or in cash as follows: interest payable on October 15, 2016 will be paid in kind at an annual rate of 12.5%; interest payable after October 15, 2016 but on or before April 15, 2018 will be paid at a rate of 10% with 50% in kind and 50% in cash; interest payable after April 15, 2018 will be paid in cash at a rate of 10% until maturity.</t>
  </si>
  <si>
    <t>Earnings Per Common Share (Detail) - USD ($) $ / shares in Units, $ in Thousands</t>
  </si>
  <si>
    <t>Numerator:</t>
  </si>
  <si>
    <t>Loss from discontinued operations</t>
  </si>
  <si>
    <t>Denominator:</t>
  </si>
  <si>
    <t>Weighted average shares—basic (in shares)</t>
  </si>
  <si>
    <t>Common stock equivalents (in shares)</t>
  </si>
  <si>
    <t>Weighted average shares—diluted (in shares)</t>
  </si>
  <si>
    <t>Antidilutive stock-based awards excluded (in shares)</t>
  </si>
  <si>
    <t>Continuing Operations</t>
  </si>
  <si>
    <t>Earnings Per Common Share (Narrative) (Details) - $ / shares</t>
  </si>
  <si>
    <t>May 20, 2016</t>
  </si>
  <si>
    <t>May 19, 2016</t>
  </si>
  <si>
    <t>Common stock, par value (in USD per share)</t>
  </si>
  <si>
    <t>Common stock, shares authorized</t>
  </si>
  <si>
    <t>Intangible Assets (Detail) - USD ($) $ in Thousands</t>
  </si>
  <si>
    <t>12 Months Ended</t>
  </si>
  <si>
    <t>Finite-Lived Intangible Assets [Line Items]</t>
  </si>
  <si>
    <t>Gross Carrying Amount</t>
  </si>
  <si>
    <t>Accumulated Amortization</t>
  </si>
  <si>
    <t>Net</t>
  </si>
  <si>
    <t>Remaining Useful Life (Years)</t>
  </si>
  <si>
    <t>8 years 9 months</t>
  </si>
  <si>
    <t>9 years 3 months</t>
  </si>
  <si>
    <t>Customer relationships</t>
  </si>
  <si>
    <t>5 years 9 months</t>
  </si>
  <si>
    <t>6 years</t>
  </si>
  <si>
    <t>Disposal permits</t>
  </si>
  <si>
    <t>4 years 7 months</t>
  </si>
  <si>
    <t>5 years 2 months</t>
  </si>
  <si>
    <t>Customer contracts</t>
  </si>
  <si>
    <t>10 years 4 months</t>
  </si>
  <si>
    <t>11 years</t>
  </si>
  <si>
    <t>Impairment of Ling-Lived Assets (Details) $ in Millions</t>
  </si>
  <si>
    <t>Jun. 30, 2016USD ($)</t>
  </si>
  <si>
    <t>Property, Plant and Equipment [Line Items]</t>
  </si>
  <si>
    <t>Northeast</t>
  </si>
  <si>
    <t>Southern</t>
  </si>
  <si>
    <t>Fair Value Measurements  - Measured on a Recurring Basis (Detail) - USD ($) $ in Thousands</t>
  </si>
  <si>
    <t>Mar. 31, 2016</t>
  </si>
  <si>
    <t>Assets: Cost method investment</t>
  </si>
  <si>
    <t>Liabilities:</t>
  </si>
  <si>
    <t>Contingent consideration</t>
  </si>
  <si>
    <t>Fair Value Measurements - Derivative Warrant Liability (Details) - USD ($) $ in Thousands</t>
  </si>
  <si>
    <t>June 30, 2016</t>
  </si>
  <si>
    <t>Balance at beginning of period</t>
  </si>
  <si>
    <t>Issuance of warrants</t>
  </si>
  <si>
    <t>Exercise of warrants</t>
  </si>
  <si>
    <t>Adjustments to estimated fair value</t>
  </si>
  <si>
    <t>Balance at end of period</t>
  </si>
  <si>
    <t>Fair Value Measurements  - Changes to Contingent Consideration (Detail) - USD ($) $ in Thousands</t>
  </si>
  <si>
    <t>Fair Value, Liabilities Measured on Recurring Basis, Unobservable Input Reconciliation, Calculation [Roll Forward]</t>
  </si>
  <si>
    <t>Less: current portion</t>
  </si>
  <si>
    <t>Long-term portion of contingent consideration</t>
  </si>
  <si>
    <t>Cash payments</t>
  </si>
  <si>
    <t>Changes in fair value of contingent consideration, net</t>
  </si>
  <si>
    <t>Accrued Liabilities (Detail) - USD ($) $ in Thousands</t>
  </si>
  <si>
    <t>Accrued payroll and employee benefits</t>
  </si>
  <si>
    <t>Accrued insurance</t>
  </si>
  <si>
    <t>Accrued legal and environmental costs</t>
  </si>
  <si>
    <t>Accrued taxes (Note 11)</t>
  </si>
  <si>
    <t>Accrued interest (Note 8)</t>
  </si>
  <si>
    <t>Accrued operating costs</t>
  </si>
  <si>
    <t>Accrued other</t>
  </si>
  <si>
    <t>Accrued liability for pending Rights Offering (Note 18)</t>
  </si>
  <si>
    <t>Total accrued liabilities</t>
  </si>
  <si>
    <t>Debt  - Schedule of Debt (Detail) - USD ($)</t>
  </si>
  <si>
    <t>Apr. 15, 2016</t>
  </si>
  <si>
    <t>Debt Instrument [Line Items]</t>
  </si>
  <si>
    <t>Unamortized Deferred Financing Costs</t>
  </si>
  <si>
    <t>Fair Value of Debt</t>
  </si>
  <si>
    <t>Carrying Value of Debt</t>
  </si>
  <si>
    <t>Debt discount for issuance of warrants</t>
  </si>
  <si>
    <t>Total debt, net</t>
  </si>
  <si>
    <t>[4],[5]</t>
  </si>
  <si>
    <t>Capital lease obligations, noncurrent</t>
  </si>
  <si>
    <t>Appalachian Water Services</t>
  </si>
  <si>
    <t>Business acquisition equity interest issuable, value</t>
  </si>
  <si>
    <t>Percentage of ownership interest to be acquired</t>
  </si>
  <si>
    <t>49.00%</t>
  </si>
  <si>
    <t>Payments to acquire businesses, gross</t>
  </si>
  <si>
    <t>Notes payable, fair value disclosure</t>
  </si>
  <si>
    <t>[6]</t>
  </si>
  <si>
    <t>3.72%</t>
  </si>
  <si>
    <t>Maturity Date</t>
  </si>
  <si>
    <t>2016-12</t>
  </si>
  <si>
    <t>Dec. 2016</t>
  </si>
  <si>
    <t>[1],[6]</t>
  </si>
  <si>
    <t>[2],[6]</t>
  </si>
  <si>
    <t>Line of credit facility, maximum borrowing capacity</t>
  </si>
  <si>
    <t>[7]</t>
  </si>
  <si>
    <t>2018-04</t>
  </si>
  <si>
    <t>Apr. 2018</t>
  </si>
  <si>
    <t>[2],[7]</t>
  </si>
  <si>
    <t>Original issue discount and premium</t>
  </si>
  <si>
    <t>[8]</t>
  </si>
  <si>
    <t>Interest rate, effective percentage</t>
  </si>
  <si>
    <t>11.00%</t>
  </si>
  <si>
    <t>Troubled debt restructuring, debtor, current period, aggregate principal amount</t>
  </si>
  <si>
    <t>Debt instrument, unamortized discount</t>
  </si>
  <si>
    <t>[9]</t>
  </si>
  <si>
    <t>Debt instrument, unamortized premium</t>
  </si>
  <si>
    <t>Gains (losses) on restructuring of debt due to original issuance discount</t>
  </si>
  <si>
    <t>Gains (losses) on restructuring of debt due to original issuance premium</t>
  </si>
  <si>
    <t>[10]</t>
  </si>
  <si>
    <t>2021-04</t>
  </si>
  <si>
    <t>Apr. 2021</t>
  </si>
  <si>
    <t>[2],[10]</t>
  </si>
  <si>
    <t>11.90%</t>
  </si>
  <si>
    <t>Interest paid in-kind, paid in year two</t>
  </si>
  <si>
    <t>50.00%</t>
  </si>
  <si>
    <t>Interest paid in cash, paid in year two</t>
  </si>
  <si>
    <t>Interest paid in cash, paid in year 3</t>
  </si>
  <si>
    <t>[11]</t>
  </si>
  <si>
    <t>[1],[11]</t>
  </si>
  <si>
    <t>[2],[11]</t>
  </si>
  <si>
    <t>Vehicle Financings</t>
  </si>
  <si>
    <t>[9],[10]</t>
  </si>
  <si>
    <t>Various</t>
  </si>
  <si>
    <t>[1],[9]</t>
  </si>
  <si>
    <t>[2],[9]</t>
  </si>
  <si>
    <t>Notes Payable, Other Payables</t>
  </si>
  <si>
    <t>4.25%</t>
  </si>
  <si>
    <t>[12]</t>
  </si>
  <si>
    <t>2019-04</t>
  </si>
  <si>
    <t>Apr. 2019</t>
  </si>
  <si>
    <t>[1],[12]</t>
  </si>
  <si>
    <t>Notes and Term Loan</t>
  </si>
  <si>
    <t>Common Class A | 2018 Notes</t>
  </si>
  <si>
    <t>As discussed previously in Note 1, upon retrospective adoption of ASU 2015-03, we have presented the deferred financing costs associated with the 2018 Notes, 2021 Notes and Term Loan in the balance sheet as a direct deduction from the carrying amount of the debt liability as of June 30, 2016 and December 31, 2015. In accordance with ASU 2015-15, the deferred financing costs related to the ABL Facility continue to be presented as an asset, and are included in "Other current assets" on the condensed consolidated balance sheets as of June 30, 2016 and December 31, 2015. Additionally, as discussed in greater detail in the "Exchange Offer" section below, on April 15, 2016, $327.2 million in principal 2018 Notes were exchanged for new 2021 Notes. The note for note exchange was accounted for as a modification, and as a result $0.8 million of the original deferred financing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ferred financing costs associated with the 2018 Notes were included in the calculation of the gain/(loss) on extinguishment.</t>
  </si>
  <si>
    <t>The estimated fair value of our 2018 Notes and our 2021 Notes is based on reported trading prices as of June 30, 2016. Our ABL Facility and vehicle financings bear interest at rates commensurate with market rates and therefore their respective carrying values approximate fair value.</t>
  </si>
  <si>
    <t>The debt discount for issuance of warrants represents the initial fair value of the warrants issued in connection with the debt restructuring described in the "Exchange Offer" and "Term Loan" sections below, which will be amortized through interest expense over the terms of the new 2021 Notes and the Term Loan. As described further in Note 9, these warrants are accounted for as derivative liabilities.</t>
  </si>
  <si>
    <t>[4]</t>
  </si>
  <si>
    <t>[5]</t>
  </si>
  <si>
    <t>The interest rate presented represents the interest rate on the $85.0 million ABL Facility at June 30, 2016.</t>
  </si>
  <si>
    <t>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t>
  </si>
  <si>
    <t>Vehicle financings consist of capital lease arrangements related to fleet purchases with a weighted-average annual interest rate of approximately 3.04%, which mature in varying installments between 2016 and 2020. Capital lease obligations were $10.0 million and $12.3 million at June 30, 2016 and December 31, 2015, respectively.</t>
  </si>
  <si>
    <t>During the three months ended June 30, 2015, we settled our $11.0 million financing obligation to acquire the remaining 49% interest in Appalachian Water Services, LLC ("AWS") from the non-controlling interest holder with a $4.0 million cash payment and a $7.4 million note payable with principal and interest due in equal quarterly installments through April 2019.</t>
  </si>
  <si>
    <t>Debt  - Exchange Offer (Detail) - USD ($)</t>
  </si>
  <si>
    <t>Mar. 11, 2016</t>
  </si>
  <si>
    <t>Stock issued during period</t>
  </si>
  <si>
    <t>Troubled debt restructuring, debtor, percent of debt subject to restructuring (more than)</t>
  </si>
  <si>
    <t>80.00%</t>
  </si>
  <si>
    <t>Face amount</t>
  </si>
  <si>
    <t>Interest expense</t>
  </si>
  <si>
    <t>Debt instrument, convertible, conversion price</t>
  </si>
  <si>
    <t>Increase (decrease) in interest payment obligation, remainder of the year</t>
  </si>
  <si>
    <t>Increase (decrease) in interest payment obligation, payable in year two</t>
  </si>
  <si>
    <t>Increase (decrease) in interest payment obligation, payable in year three</t>
  </si>
  <si>
    <t>Chief Executive Officer</t>
  </si>
  <si>
    <t>Chief Executive Officer | 2018 Notes</t>
  </si>
  <si>
    <t>Notes payable, related parties, noncurrent</t>
  </si>
  <si>
    <t>Common Class A</t>
  </si>
  <si>
    <t>Percent of securities called by warrants or rights, percent</t>
  </si>
  <si>
    <t>Note Holders</t>
  </si>
  <si>
    <t>Note Holders | Common Class A | 2018 Notes</t>
  </si>
  <si>
    <t>Debt - Term Loan (Details) - USD ($)</t>
  </si>
  <si>
    <t>Exercise price of warrants (in USD per warrant)</t>
  </si>
  <si>
    <t>Debt instrument, fee amount</t>
  </si>
  <si>
    <t>Maximum | 2018 Notes</t>
  </si>
  <si>
    <t>EBITDA Minimum Requirement | Term Loan</t>
  </si>
  <si>
    <t>17.00%</t>
  </si>
  <si>
    <t>Common Class A | Term Loan</t>
  </si>
  <si>
    <t>5.00%</t>
  </si>
  <si>
    <t>Debt - ABL Facility Amendments (Details) - USD ($)</t>
  </si>
  <si>
    <t>Mar. 24, 2016</t>
  </si>
  <si>
    <t>Mar. 23, 2016</t>
  </si>
  <si>
    <t>Jun. 29, 2016</t>
  </si>
  <si>
    <t>Jun. 28, 2016</t>
  </si>
  <si>
    <t>Mar. 10, 2016</t>
  </si>
  <si>
    <t>Nov. 30, 2015</t>
  </si>
  <si>
    <t>Line of Credit Facility [Line Items]</t>
  </si>
  <si>
    <t>Back stop amount</t>
  </si>
  <si>
    <t>Third GSA Amendment | Wells Fargo Bank</t>
  </si>
  <si>
    <t>Maximum daily bank cash balance</t>
  </si>
  <si>
    <t>Sixth ABL Facility Amendment</t>
  </si>
  <si>
    <t>Ultimate orderly liquidation value advance rate</t>
  </si>
  <si>
    <t>60.00%</t>
  </si>
  <si>
    <t>Eligible equipment NOVL advance rate</t>
  </si>
  <si>
    <t>Borrowing based availability attributable to eligible equipment</t>
  </si>
  <si>
    <t>75.00%</t>
  </si>
  <si>
    <t>Write off of Deferred Debt Issuance Cost</t>
  </si>
  <si>
    <t>Asset Based Revolving Credit Facility Amendment Eight</t>
  </si>
  <si>
    <t>Asset Based Loan Facility</t>
  </si>
  <si>
    <t>Decrease in borrowing capacity</t>
  </si>
  <si>
    <t>Asset Based Loan Facility | Wells Fargo Bank</t>
  </si>
  <si>
    <t>Permitted disposition</t>
  </si>
  <si>
    <t>Asset Based Loan Facility | Fourth ABL Facility Amendment | Wells Fargo Bank</t>
  </si>
  <si>
    <t>Debt instrument, default fee, percent</t>
  </si>
  <si>
    <t>2.00%</t>
  </si>
  <si>
    <t>Asset Based Loan Facility | Sixth ABL Facility Amendment | Wells Fargo Bank</t>
  </si>
  <si>
    <t>4.00%</t>
  </si>
  <si>
    <t>Permitted disposition reserve</t>
  </si>
  <si>
    <t>Asset Based Loan Facility | Asset Based Revolving Credit Facility Amendment Eight</t>
  </si>
  <si>
    <t>Debt - Financial Covenants and Borrowing Limitations (Details)</t>
  </si>
  <si>
    <t>Jun. 30, 2015USD ($)</t>
  </si>
  <si>
    <t>Apr. 15, 2016USD ($)</t>
  </si>
  <si>
    <t>Mar. 11, 2016USD ($)</t>
  </si>
  <si>
    <t>Dec. 31, 2015USD ($)</t>
  </si>
  <si>
    <t>Long-term debt, gross</t>
  </si>
  <si>
    <t>Debt instrument fixed charge coverage ratio minimum</t>
  </si>
  <si>
    <t>Asset Based Revolving Credit Facility Amendment Four</t>
  </si>
  <si>
    <t>Senior Loans</t>
  </si>
  <si>
    <t>Unused borrowing capacity</t>
  </si>
  <si>
    <t>Increase (decrease) in borrowing capacity</t>
  </si>
  <si>
    <t>Asset Based Loan Facility | Credit Agreement</t>
  </si>
  <si>
    <t>Asset Based Loan Facility | Wells Fargo Bank | Credit Agreement</t>
  </si>
  <si>
    <t>Line of credit facility, increase (decrease)</t>
  </si>
  <si>
    <t>Repayments of lines of credit</t>
  </si>
  <si>
    <t>Derivative Warrants (Details) - USD ($) $ / shares in Units, shares in Thousands</t>
  </si>
  <si>
    <t>Derivative [Line Items]</t>
  </si>
  <si>
    <t>Warrant</t>
  </si>
  <si>
    <t>Class of warrant or right, outstanding</t>
  </si>
  <si>
    <t>Stock and warrants issued during period, value</t>
  </si>
  <si>
    <t>Class of warrant or right, term</t>
  </si>
  <si>
    <t>10 years</t>
  </si>
  <si>
    <t>2018 Notes | Maximum</t>
  </si>
  <si>
    <t>Term Loan | Warrant</t>
  </si>
  <si>
    <t>Notes 2021 | Warrant</t>
  </si>
  <si>
    <t>Common Class A | Warrant</t>
  </si>
  <si>
    <t>Derivative Warrants - Warrants Outstanding Reconciliation (Details) shares in Thousands, $ in Thousands</t>
  </si>
  <si>
    <t>Jun. 30, 2016USD ($)shares</t>
  </si>
  <si>
    <t>Number of Warrants</t>
  </si>
  <si>
    <t>Issued</t>
  </si>
  <si>
    <t>Exercised</t>
  </si>
  <si>
    <t>Outstanding as of March 31, 2016 | shares</t>
  </si>
  <si>
    <t>Outstanding as of June 30, 2016 | shares</t>
  </si>
  <si>
    <t>Derivative Warrants - Schedule of Assumptions Used (Details) - $ / shares</t>
  </si>
  <si>
    <t>Exercise price</t>
  </si>
  <si>
    <t>Closing stock price</t>
  </si>
  <si>
    <t>Risk free rate</t>
  </si>
  <si>
    <t>0.21%</t>
  </si>
  <si>
    <t>0.20%</t>
  </si>
  <si>
    <t>Expected volatility</t>
  </si>
  <si>
    <t>242.00%</t>
  </si>
  <si>
    <t>120.00%</t>
  </si>
  <si>
    <t>Restructuring and Exit Costs  - Additional Information (Details) - USD ($)</t>
  </si>
  <si>
    <t>Restructuring Cost and Reserve [Line Items]</t>
  </si>
  <si>
    <t>Restructuring reserve</t>
  </si>
  <si>
    <t>Corporate and Other</t>
  </si>
  <si>
    <t>Restructuring and Exit Costs  - Restructuring Reserve (Details) - Facility Closing $ in Thousands</t>
  </si>
  <si>
    <t>Restructuring Reserve [Roll Forward]</t>
  </si>
  <si>
    <t>Balance accrued at December 31, 2015</t>
  </si>
  <si>
    <t>Balance accrued at June 30, 2016</t>
  </si>
  <si>
    <t>Income Taxes  - Components of (Expense) Benefit for Income Taxes (Detail) - USD ($) $ in Thousands</t>
  </si>
  <si>
    <t>Current Income Tax Expense (Benefit), Continuing Operations [Abstract]</t>
  </si>
  <si>
    <t>Current income tax (expense) benefit</t>
  </si>
  <si>
    <t>Deferred income tax expense</t>
  </si>
  <si>
    <t>Total income tax (expense) benefit</t>
  </si>
  <si>
    <t>Income Taxes  - Additional Information (Detail) - USD ($) $ in Millions</t>
  </si>
  <si>
    <t>Dec. 31, 2016</t>
  </si>
  <si>
    <t>Income Tax Contingency [Line Items]</t>
  </si>
  <si>
    <t>Effective income tax benefit rate (near zero for 2016)</t>
  </si>
  <si>
    <t>1.90%</t>
  </si>
  <si>
    <t>0.10%</t>
  </si>
  <si>
    <t>1.20%</t>
  </si>
  <si>
    <t>Federal statutory rate</t>
  </si>
  <si>
    <t>35.00%</t>
  </si>
  <si>
    <t>Alternative minimum tax, liability</t>
  </si>
  <si>
    <t>Scenario, Forecast</t>
  </si>
  <si>
    <t>0.00%</t>
  </si>
  <si>
    <t>Share-based Compensation (Detail) - USD ($) shares in Thousands, $ in Thousands</t>
  </si>
  <si>
    <t>Share-based Compensation Arrangement by Share-based Payment Award [Line Items]</t>
  </si>
  <si>
    <t>Stock option grants (in shares)</t>
  </si>
  <si>
    <t>Total grants under the 2009 Plan (in shares)</t>
  </si>
  <si>
    <t>Stock options</t>
  </si>
  <si>
    <t>Restricted stock</t>
  </si>
  <si>
    <t>Grants in period (in shares)</t>
  </si>
  <si>
    <t>Restricted stock units</t>
  </si>
  <si>
    <t>Legal Matters (Detail) - USD ($) $ in Millions</t>
  </si>
  <si>
    <t>Loss Contingencies [Line Items]</t>
  </si>
  <si>
    <t>Environmental accrual</t>
  </si>
  <si>
    <t>Related Party and Affiliated Company Transactions (Details) - USD ($)</t>
  </si>
  <si>
    <t>Feb. 18, 2016</t>
  </si>
  <si>
    <t>Apr. 30, 2016</t>
  </si>
  <si>
    <t>Business Acquisition [Line Items]</t>
  </si>
  <si>
    <t>Proceeds from the sale of business</t>
  </si>
  <si>
    <t>Underground Solutions Inc</t>
  </si>
  <si>
    <t>Escrow deposits related to property sales</t>
  </si>
  <si>
    <t>Business acquisition, percentage of voting interests acquired</t>
  </si>
  <si>
    <t>7.00%</t>
  </si>
  <si>
    <t>Expected noncash proceeds from divestiture of interest in consolidated subsidiaries</t>
  </si>
  <si>
    <t>Cost method investment cost basis</t>
  </si>
  <si>
    <t>Gain (Loss) on disposition of business</t>
  </si>
  <si>
    <t>Closing costs incurred</t>
  </si>
  <si>
    <t>Potential gain (loss)</t>
  </si>
  <si>
    <t>Aegion Corporation | Underground Solutions Inc</t>
  </si>
  <si>
    <t>3721 Aircraft | Chief Executive Officer</t>
  </si>
  <si>
    <t>Related party costs</t>
  </si>
  <si>
    <t>Purchases from related party</t>
  </si>
  <si>
    <t>Segments  - Additional Information (Detail)</t>
  </si>
  <si>
    <t>Jun. 30, 2016operating_divisionSegment</t>
  </si>
  <si>
    <t>Number of Reportable Segments</t>
  </si>
  <si>
    <t>Number of Operating Segments</t>
  </si>
  <si>
    <t>Number of operating divisions | operating_division</t>
  </si>
  <si>
    <t>Segments  - Financial Information for Reportable Segments (Detail) - USD ($) $ in Thousands</t>
  </si>
  <si>
    <t>Segment Reporting Information [Line Items]</t>
  </si>
  <si>
    <t>Revenue</t>
  </si>
  <si>
    <t>Total assets (a)</t>
  </si>
  <si>
    <t>Operating Segments | Rocky Mountain</t>
  </si>
  <si>
    <t>Operating Segments | Northeast</t>
  </si>
  <si>
    <t>Operating Segments | Southern</t>
  </si>
  <si>
    <t>Corporate/ Other</t>
  </si>
  <si>
    <t>Discontinued Operations  - Additional Information (Detail) - USD ($) $ in Thousands</t>
  </si>
  <si>
    <t>Apr. 11, 2015</t>
  </si>
  <si>
    <t>Income Statement, Balance Sheet and Additional Disclosures by Disposal Groups, Including Discontinued Operations [Line Items]</t>
  </si>
  <si>
    <t>TFI</t>
  </si>
  <si>
    <t>Consideration</t>
  </si>
  <si>
    <t>Escrow deposit</t>
  </si>
  <si>
    <t>Period after closing date escrow will be released</t>
  </si>
  <si>
    <t>18 months</t>
  </si>
  <si>
    <t>Escrow deposit disbursements</t>
  </si>
  <si>
    <t>Safety-Kleen | TFI</t>
  </si>
  <si>
    <t>Nuverra Environmental Solutions Inc. (Parent) | TFI</t>
  </si>
  <si>
    <t>Discontinued Operations  - Financial Information of Discontinued Operations (Detail) - USD ($) $ in Thousands</t>
  </si>
  <si>
    <t>(Loss) income from discontinued operations - before sale</t>
  </si>
  <si>
    <t>(Loss) income from discontinued operations before income taxes</t>
  </si>
  <si>
    <t>Income tax expense</t>
  </si>
  <si>
    <t>Loss on sale of TFI</t>
  </si>
  <si>
    <t>Subsidiary Guarantors  - Additional Information (Detail)</t>
  </si>
  <si>
    <t>Guarantor Subsidiaries</t>
  </si>
  <si>
    <t>Condensed Financial Statements, Captions [Line Items]</t>
  </si>
  <si>
    <t>Subsidiary ownership percentage</t>
  </si>
  <si>
    <t>100.00%</t>
  </si>
  <si>
    <t>Subsidiary Guarantors  - Condensed Consolidating Balance Sheet (Detail) - USD ($) $ in Thousands</t>
  </si>
  <si>
    <t>Accounts receivable, net</t>
  </si>
  <si>
    <t>Property, plant and equipment, net</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income from equity investments</t>
  </si>
  <si>
    <t>Subsidiary Guarantors  - Condensed Consolidating Statement of Cash Flows (Detail) - USD ($) $ in Thousands</t>
  </si>
  <si>
    <t>Proceeds from the sale of property and equipment</t>
  </si>
  <si>
    <t>Purchase of property, plant and equipment</t>
  </si>
  <si>
    <t>Subsequent Events Related to Restructuring (Details) - USD ($)</t>
  </si>
  <si>
    <t>Aug. 05, 2016</t>
  </si>
  <si>
    <t>Jul. 29, 2016</t>
  </si>
  <si>
    <t>Common stock potentially issuable, aggregate amount</t>
  </si>
  <si>
    <t>Discount to the conversion price, percent</t>
  </si>
  <si>
    <t>20.00%</t>
  </si>
  <si>
    <t>Class of Stock or Warrants, Discount to the Conversion Price, Amount</t>
  </si>
  <si>
    <t>Class of Warrants or Right, Back Stop Fee, Percent</t>
  </si>
  <si>
    <t>Sale of Stock, Price Per Share</t>
  </si>
  <si>
    <t>Subsequent Event</t>
  </si>
  <si>
    <t>Common Stock, Shares in the Escrow, Share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Notes &quot;#,##0_);_(&quot;Notes &quot;(#,##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3853</v>
      </c>
    </row>
    <row r="12" spans="1:3">
      <c r="A12" s="4" t="s">
        <v>19</v>
      </c>
      <c r="B12" s="4" t="s">
        <v>20</v>
      </c>
    </row>
    <row r="13" spans="1:3">
      <c r="A13" s="4" t="s">
        <v>21</v>
      </c>
      <c r="B13" s="4" t="s">
        <v>22</v>
      </c>
    </row>
    <row r="14" spans="1:3">
      <c r="A14" s="4" t="s">
        <v>23</v>
      </c>
      <c r="C14" s="6" t="n">
        <v>14963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03</v>
      </c>
      <c r="D3" s="7" t="n">
        <v>39309</v>
      </c>
    </row>
    <row r="4" spans="1:4">
      <c r="A4" s="4" t="s">
        <v>28</v>
      </c>
      <c r="C4" s="6" t="n">
        <v>5504</v>
      </c>
      <c r="D4" s="6" t="n">
        <v>4250</v>
      </c>
    </row>
    <row r="5" spans="1:4">
      <c r="A5" s="4" t="s">
        <v>29</v>
      </c>
      <c r="C5" s="6" t="n">
        <v>19996</v>
      </c>
      <c r="D5" s="6" t="n">
        <v>42188</v>
      </c>
    </row>
    <row r="6" spans="1:4">
      <c r="A6" s="4" t="s">
        <v>30</v>
      </c>
      <c r="C6" s="6" t="n">
        <v>2606</v>
      </c>
      <c r="D6" s="6" t="n">
        <v>2985</v>
      </c>
    </row>
    <row r="7" spans="1:4">
      <c r="A7" s="4" t="s">
        <v>31</v>
      </c>
      <c r="C7" s="6" t="n">
        <v>3407</v>
      </c>
      <c r="D7" s="6" t="n">
        <v>3377</v>
      </c>
    </row>
    <row r="8" spans="1:4">
      <c r="A8" s="4" t="s">
        <v>32</v>
      </c>
      <c r="C8" s="6" t="n">
        <v>4189</v>
      </c>
      <c r="D8" s="6" t="n">
        <v>2372</v>
      </c>
    </row>
    <row r="9" spans="1:4">
      <c r="A9" s="4" t="s">
        <v>33</v>
      </c>
      <c r="C9" s="6" t="n">
        <v>2902</v>
      </c>
      <c r="D9" s="6" t="n">
        <v>0</v>
      </c>
    </row>
    <row r="10" spans="1:4">
      <c r="A10" s="4" t="s">
        <v>34</v>
      </c>
      <c r="C10" s="6" t="n">
        <v>38907</v>
      </c>
      <c r="D10" s="6" t="n">
        <v>94481</v>
      </c>
    </row>
    <row r="11" spans="1:4">
      <c r="A11" s="4" t="s">
        <v>35</v>
      </c>
      <c r="C11" s="6" t="n">
        <v>366322</v>
      </c>
      <c r="D11" s="6" t="n">
        <v>406188</v>
      </c>
    </row>
    <row r="12" spans="1:4">
      <c r="A12" s="4" t="s">
        <v>36</v>
      </c>
      <c r="C12" s="6" t="n">
        <v>574</v>
      </c>
      <c r="D12" s="6" t="n">
        <v>3750</v>
      </c>
    </row>
    <row r="13" spans="1:4">
      <c r="A13" s="4" t="s">
        <v>37</v>
      </c>
      <c r="C13" s="6" t="n">
        <v>15562</v>
      </c>
      <c r="D13" s="6" t="n">
        <v>16867</v>
      </c>
    </row>
    <row r="14" spans="1:4">
      <c r="A14" s="4" t="s">
        <v>38</v>
      </c>
      <c r="C14" s="6" t="n">
        <v>573</v>
      </c>
      <c r="D14" s="6" t="n">
        <v>1333</v>
      </c>
    </row>
    <row r="15" spans="1:4">
      <c r="A15" s="4" t="s">
        <v>39</v>
      </c>
      <c r="B15" s="4" t="s">
        <v>40</v>
      </c>
      <c r="C15" s="6" t="n">
        <v>421938</v>
      </c>
      <c r="D15" s="6" t="n">
        <v>522619</v>
      </c>
    </row>
    <row r="16" spans="1:4">
      <c r="A16" s="3" t="s">
        <v>41</v>
      </c>
    </row>
    <row r="17" spans="1:4">
      <c r="A17" s="4" t="s">
        <v>42</v>
      </c>
      <c r="C17" s="6" t="n">
        <v>6173</v>
      </c>
      <c r="D17" s="6" t="n">
        <v>6907</v>
      </c>
    </row>
    <row r="18" spans="1:4">
      <c r="A18" s="4" t="s">
        <v>43</v>
      </c>
      <c r="C18" s="6" t="n">
        <v>21476</v>
      </c>
      <c r="D18" s="6" t="n">
        <v>29843</v>
      </c>
    </row>
    <row r="19" spans="1:4">
      <c r="A19" s="4" t="s">
        <v>44</v>
      </c>
      <c r="C19" s="6" t="n">
        <v>0</v>
      </c>
      <c r="D19" s="6" t="n">
        <v>8628</v>
      </c>
    </row>
    <row r="20" spans="1:4">
      <c r="A20" s="4" t="s">
        <v>45</v>
      </c>
      <c r="B20" s="4" t="s">
        <v>46</v>
      </c>
      <c r="C20" s="6" t="n">
        <v>56427</v>
      </c>
      <c r="D20" s="6" t="n">
        <v>499709</v>
      </c>
    </row>
    <row r="21" spans="1:4">
      <c r="A21" s="4" t="s">
        <v>47</v>
      </c>
      <c r="C21" s="6" t="n">
        <v>6201</v>
      </c>
      <c r="D21" s="6" t="n">
        <v>0</v>
      </c>
    </row>
    <row r="22" spans="1:4">
      <c r="A22" s="4" t="s">
        <v>48</v>
      </c>
      <c r="C22" s="6" t="n">
        <v>90277</v>
      </c>
      <c r="D22" s="6" t="n">
        <v>545087</v>
      </c>
    </row>
    <row r="23" spans="1:4">
      <c r="A23" s="4" t="s">
        <v>49</v>
      </c>
      <c r="C23" s="6" t="n">
        <v>317</v>
      </c>
      <c r="D23" s="6" t="n">
        <v>270</v>
      </c>
    </row>
    <row r="24" spans="1:4">
      <c r="A24" s="4" t="s">
        <v>50</v>
      </c>
      <c r="C24" s="6" t="n">
        <v>394174</v>
      </c>
      <c r="D24" s="6" t="n">
        <v>11758</v>
      </c>
    </row>
    <row r="25" spans="1:4">
      <c r="A25" s="4" t="s">
        <v>51</v>
      </c>
      <c r="C25" s="6" t="n">
        <v>8500</v>
      </c>
      <c r="D25" s="6" t="n">
        <v>0</v>
      </c>
    </row>
    <row r="26" spans="1:4">
      <c r="A26" s="4" t="s">
        <v>52</v>
      </c>
      <c r="C26" s="6" t="n">
        <v>3723</v>
      </c>
      <c r="D26" s="6" t="n">
        <v>3775</v>
      </c>
    </row>
    <row r="27" spans="1:4">
      <c r="A27" s="4" t="s">
        <v>53</v>
      </c>
      <c r="C27" s="6" t="n">
        <v>496991</v>
      </c>
      <c r="D27" s="6" t="n">
        <v>560890</v>
      </c>
    </row>
    <row r="28" spans="1:4">
      <c r="A28" s="4" t="s">
        <v>54</v>
      </c>
      <c r="C28" s="4" t="s">
        <v>55</v>
      </c>
      <c r="D28" s="4" t="s">
        <v>55</v>
      </c>
    </row>
    <row r="29" spans="1:4">
      <c r="A29" s="3" t="s">
        <v>56</v>
      </c>
    </row>
    <row r="30" spans="1:4">
      <c r="A30" s="4" t="s">
        <v>57</v>
      </c>
      <c r="C30" s="6" t="n">
        <v>131</v>
      </c>
      <c r="D30" s="6" t="n">
        <v>30</v>
      </c>
    </row>
    <row r="31" spans="1:4">
      <c r="A31" s="4" t="s">
        <v>58</v>
      </c>
      <c r="C31" s="6" t="n">
        <v>1402191</v>
      </c>
      <c r="D31" s="6" t="n">
        <v>1369921</v>
      </c>
    </row>
    <row r="32" spans="1:4">
      <c r="A32" s="4" t="s">
        <v>59</v>
      </c>
      <c r="C32" s="6" t="n">
        <v>-19809</v>
      </c>
      <c r="D32" s="6" t="n">
        <v>-19800</v>
      </c>
    </row>
    <row r="33" spans="1:4">
      <c r="A33" s="4" t="s">
        <v>60</v>
      </c>
      <c r="C33" s="6" t="n">
        <v>-1457566</v>
      </c>
      <c r="D33" s="6" t="n">
        <v>-1388422</v>
      </c>
    </row>
    <row r="34" spans="1:4">
      <c r="A34" s="4" t="s">
        <v>61</v>
      </c>
      <c r="C34" s="6" t="n">
        <v>-75053</v>
      </c>
      <c r="D34" s="6" t="n">
        <v>-38271</v>
      </c>
    </row>
    <row r="35" spans="1:4">
      <c r="A35" s="4" t="s">
        <v>62</v>
      </c>
      <c r="C35" s="7" t="n">
        <v>421938</v>
      </c>
      <c r="D35" s="7" t="n">
        <v>522619</v>
      </c>
    </row>
    <row r="36" spans="1:4">
      <c r="A36" t="n"/>
    </row>
    <row r="37" spans="1:4">
      <c r="A37" s="4" t="s">
        <v>40</v>
      </c>
      <c r="B37" s="4" t="s">
        <v>63</v>
      </c>
    </row>
    <row r="38" spans="1:4">
      <c r="A38" s="4" t="s">
        <v>64</v>
      </c>
      <c r="B38" s="4" t="s">
        <v>65</v>
      </c>
    </row>
    <row r="39" spans="1:4">
      <c r="A39" s="4" t="s">
        <v>66</v>
      </c>
      <c r="B39" s="4" t="s">
        <v>67</v>
      </c>
    </row>
  </sheetData>
  <mergeCells count="5">
    <mergeCell ref="A1:B1"/>
    <mergeCell ref="A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7</v>
      </c>
    </row>
    <row r="4" spans="1:2">
      <c r="A4" s="4" t="s">
        <v>146</v>
      </c>
      <c r="B4" s="4" t="s">
        <v>200</v>
      </c>
    </row>
    <row r="5" spans="1:2">
      <c r="A5" s="4" t="s">
        <v>201</v>
      </c>
      <c r="B5" s="4" t="s">
        <v>202</v>
      </c>
    </row>
    <row r="6" spans="1:2">
      <c r="A6" s="4" t="s">
        <v>149</v>
      </c>
      <c r="B6"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56</v>
      </c>
    </row>
    <row r="4" spans="1:2">
      <c r="A4" s="4" t="s">
        <v>15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164</v>
      </c>
    </row>
    <row r="4" spans="1:2">
      <c r="A4" s="4" t="s">
        <v>163</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167</v>
      </c>
    </row>
    <row r="4" spans="1:2">
      <c r="A4" s="4" t="s">
        <v>16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8</v>
      </c>
      <c r="B1" s="2" t="s">
        <v>2</v>
      </c>
      <c r="C1" s="2" t="s">
        <v>25</v>
      </c>
    </row>
    <row r="2" spans="1:3">
      <c r="A2" s="3" t="s">
        <v>69</v>
      </c>
    </row>
    <row r="3" spans="1:3">
      <c r="A3" s="4" t="s">
        <v>70</v>
      </c>
      <c r="B3" s="8" t="n">
        <v>2.5</v>
      </c>
      <c r="C3" s="8" t="n">
        <v>3.5</v>
      </c>
    </row>
    <row r="4" spans="1:3">
      <c r="A4" s="4" t="s">
        <v>71</v>
      </c>
      <c r="B4" s="8" t="n">
        <v>222.7</v>
      </c>
      <c r="C4" s="8" t="n">
        <v>2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170</v>
      </c>
    </row>
    <row r="4" spans="1:2">
      <c r="A4" s="4" t="s">
        <v>211</v>
      </c>
      <c r="B4" s="4" t="s">
        <v>212</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s>
  <sheetData>
    <row r="1" spans="1:5">
      <c r="A1" s="1" t="s">
        <v>244</v>
      </c>
      <c r="C1" s="2" t="s">
        <v>2</v>
      </c>
      <c r="E1" s="2" t="s">
        <v>25</v>
      </c>
    </row>
    <row r="2" spans="1:5">
      <c r="A2" s="3" t="s">
        <v>245</v>
      </c>
    </row>
    <row r="3" spans="1:5">
      <c r="A3" s="4" t="s">
        <v>246</v>
      </c>
      <c r="C3" s="4" t="s">
        <v>247</v>
      </c>
    </row>
    <row r="4" spans="1:5">
      <c r="A4" s="4" t="s">
        <v>248</v>
      </c>
    </row>
    <row r="5" spans="1:5">
      <c r="A5" s="3" t="s">
        <v>245</v>
      </c>
    </row>
    <row r="6" spans="1:5">
      <c r="A6" s="4" t="s">
        <v>246</v>
      </c>
      <c r="B6" s="4" t="s">
        <v>40</v>
      </c>
      <c r="C6" s="4" t="s">
        <v>249</v>
      </c>
      <c r="D6" s="4" t="s">
        <v>64</v>
      </c>
      <c r="E6" s="4" t="s">
        <v>249</v>
      </c>
    </row>
    <row r="7" spans="1:5">
      <c r="A7" s="4" t="s">
        <v>250</v>
      </c>
    </row>
    <row r="8" spans="1:5">
      <c r="A8" s="3" t="s">
        <v>245</v>
      </c>
    </row>
    <row r="9" spans="1:5">
      <c r="A9" s="4" t="s">
        <v>246</v>
      </c>
      <c r="B9" s="4" t="s">
        <v>64</v>
      </c>
      <c r="C9" s="4" t="s">
        <v>251</v>
      </c>
      <c r="E9" s="4" t="s">
        <v>251</v>
      </c>
    </row>
    <row r="10" spans="1:5">
      <c r="A10" s="11" t="n">
        <v>2021</v>
      </c>
    </row>
    <row r="11" spans="1:5">
      <c r="A11" s="3" t="s">
        <v>245</v>
      </c>
    </row>
    <row r="12" spans="1:5">
      <c r="A12" s="4" t="s">
        <v>246</v>
      </c>
      <c r="B12" s="4" t="s">
        <v>66</v>
      </c>
      <c r="C12" s="4" t="s">
        <v>252</v>
      </c>
      <c r="E12" s="4" t="s">
        <v>252</v>
      </c>
    </row>
    <row r="13" spans="1:5">
      <c r="A13" s="4" t="s">
        <v>253</v>
      </c>
      <c r="C13" s="4" t="s">
        <v>254</v>
      </c>
    </row>
    <row r="14" spans="1:5">
      <c r="A14" s="4" t="s">
        <v>255</v>
      </c>
    </row>
    <row r="15" spans="1:5">
      <c r="A15" s="3" t="s">
        <v>245</v>
      </c>
    </row>
    <row r="16" spans="1:5">
      <c r="A16" s="4" t="s">
        <v>256</v>
      </c>
      <c r="C16" s="8" t="n">
        <v>1.7</v>
      </c>
      <c r="E16" s="8" t="n">
        <v>2.2</v>
      </c>
    </row>
    <row r="17" spans="1:5">
      <c r="A17" s="4" t="s">
        <v>257</v>
      </c>
    </row>
    <row r="18" spans="1:5">
      <c r="A18" s="3" t="s">
        <v>245</v>
      </c>
    </row>
    <row r="19" spans="1:5">
      <c r="A19" s="4" t="s">
        <v>258</v>
      </c>
      <c r="C19" s="12" t="n">
        <v>0.1</v>
      </c>
    </row>
    <row r="20" spans="1:5">
      <c r="A20" s="4" t="s">
        <v>259</v>
      </c>
    </row>
    <row r="21" spans="1:5">
      <c r="A21" s="3" t="s">
        <v>245</v>
      </c>
    </row>
    <row r="22" spans="1:5">
      <c r="A22" s="4" t="s">
        <v>256</v>
      </c>
      <c r="C22" s="6" t="n">
        <v>-24</v>
      </c>
    </row>
    <row r="23" spans="1:5">
      <c r="A23" s="4" t="s">
        <v>260</v>
      </c>
    </row>
    <row r="24" spans="1:5">
      <c r="A24" s="3" t="s">
        <v>245</v>
      </c>
    </row>
    <row r="25" spans="1:5">
      <c r="A25" s="4" t="s">
        <v>256</v>
      </c>
      <c r="C25" s="6" t="n">
        <v>24</v>
      </c>
    </row>
    <row r="26" spans="1:5">
      <c r="A26" s="4" t="s">
        <v>261</v>
      </c>
    </row>
    <row r="27" spans="1:5">
      <c r="A27" s="3" t="s">
        <v>245</v>
      </c>
    </row>
    <row r="28" spans="1:5">
      <c r="A28" s="4" t="s">
        <v>256</v>
      </c>
      <c r="C28" s="12" t="n">
        <v>-6.8</v>
      </c>
    </row>
    <row r="29" spans="1:5">
      <c r="A29" s="4" t="s">
        <v>262</v>
      </c>
    </row>
    <row r="30" spans="1:5">
      <c r="A30" s="3" t="s">
        <v>245</v>
      </c>
    </row>
    <row r="31" spans="1:5">
      <c r="A31" s="4" t="s">
        <v>256</v>
      </c>
      <c r="C31" s="12" t="n">
        <v>6.8</v>
      </c>
    </row>
    <row r="32" spans="1:5">
      <c r="A32" s="4" t="s">
        <v>263</v>
      </c>
    </row>
    <row r="33" spans="1:5">
      <c r="A33" s="3" t="s">
        <v>245</v>
      </c>
    </row>
    <row r="34" spans="1:5">
      <c r="A34" s="4" t="s">
        <v>256</v>
      </c>
      <c r="E34" s="12" t="n">
        <v>-8.699999999999999</v>
      </c>
    </row>
    <row r="35" spans="1:5">
      <c r="A35" s="4" t="s">
        <v>262</v>
      </c>
    </row>
    <row r="36" spans="1:5">
      <c r="A36" s="3" t="s">
        <v>245</v>
      </c>
    </row>
    <row r="37" spans="1:5">
      <c r="A37" s="4" t="s">
        <v>256</v>
      </c>
      <c r="C37" s="8" t="n">
        <v>6.8</v>
      </c>
      <c r="E37" s="8" t="n">
        <v>8.699999999999999</v>
      </c>
    </row>
    <row r="38" spans="1:5">
      <c r="A38" t="n"/>
    </row>
    <row r="39" spans="1:5">
      <c r="A39" s="4" t="s">
        <v>40</v>
      </c>
      <c r="B39" s="4" t="s">
        <v>264</v>
      </c>
    </row>
    <row r="40" spans="1:5">
      <c r="A40" s="4" t="s">
        <v>64</v>
      </c>
      <c r="B40" s="4" t="s">
        <v>265</v>
      </c>
    </row>
    <row r="41" spans="1:5">
      <c r="A41" s="4" t="s">
        <v>66</v>
      </c>
      <c r="B41" s="4" t="s">
        <v>266</v>
      </c>
    </row>
  </sheetData>
  <mergeCells count="6">
    <mergeCell ref="A1:B1"/>
    <mergeCell ref="C1:D1"/>
    <mergeCell ref="A38:D38"/>
    <mergeCell ref="B39:D39"/>
    <mergeCell ref="B40:D40"/>
    <mergeCell ref="B41:D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3</v>
      </c>
      <c r="D1" s="2" t="s">
        <v>1</v>
      </c>
    </row>
    <row r="2" spans="1:5">
      <c r="B2" s="2" t="s">
        <v>2</v>
      </c>
      <c r="C2" s="2" t="s">
        <v>74</v>
      </c>
      <c r="D2" s="2" t="s">
        <v>2</v>
      </c>
      <c r="E2" s="2" t="s">
        <v>74</v>
      </c>
    </row>
    <row r="3" spans="1:5">
      <c r="A3" s="3" t="s">
        <v>268</v>
      </c>
    </row>
    <row r="4" spans="1:5">
      <c r="A4" s="4" t="s">
        <v>92</v>
      </c>
      <c r="B4" s="7" t="n">
        <v>-40638</v>
      </c>
      <c r="C4" s="7" t="n">
        <v>-20647</v>
      </c>
      <c r="D4" s="7" t="n">
        <v>-67909</v>
      </c>
      <c r="E4" s="7" t="n">
        <v>-32642</v>
      </c>
    </row>
    <row r="5" spans="1:5">
      <c r="A5" s="4" t="s">
        <v>269</v>
      </c>
      <c r="B5" s="6" t="n">
        <v>-1290</v>
      </c>
      <c r="C5" s="6" t="n">
        <v>-2089</v>
      </c>
      <c r="D5" s="6" t="n">
        <v>-1235</v>
      </c>
      <c r="E5" s="6" t="n">
        <v>-1168</v>
      </c>
    </row>
    <row r="6" spans="1:5">
      <c r="A6" s="4" t="s">
        <v>94</v>
      </c>
      <c r="B6" s="7" t="n">
        <v>-41928</v>
      </c>
      <c r="C6" s="7" t="n">
        <v>-22736</v>
      </c>
      <c r="D6" s="7" t="n">
        <v>-69144</v>
      </c>
      <c r="E6" s="7" t="n">
        <v>-33810</v>
      </c>
    </row>
    <row r="7" spans="1:5">
      <c r="A7" s="3" t="s">
        <v>270</v>
      </c>
    </row>
    <row r="8" spans="1:5">
      <c r="A8" s="4" t="s">
        <v>271</v>
      </c>
      <c r="B8" s="6" t="n">
        <v>67699000</v>
      </c>
      <c r="C8" s="6" t="n">
        <v>27679000</v>
      </c>
      <c r="D8" s="6" t="n">
        <v>47803000</v>
      </c>
      <c r="E8" s="6" t="n">
        <v>27546000</v>
      </c>
    </row>
    <row r="9" spans="1:5">
      <c r="A9" s="4" t="s">
        <v>272</v>
      </c>
      <c r="B9" s="6" t="n">
        <v>0</v>
      </c>
      <c r="C9" s="6" t="n">
        <v>0</v>
      </c>
      <c r="D9" s="6" t="n">
        <v>0</v>
      </c>
      <c r="E9" s="6" t="n">
        <v>0</v>
      </c>
    </row>
    <row r="10" spans="1:5">
      <c r="A10" s="4" t="s">
        <v>273</v>
      </c>
      <c r="B10" s="6" t="n">
        <v>67699000</v>
      </c>
      <c r="C10" s="6" t="n">
        <v>27679000</v>
      </c>
      <c r="D10" s="6" t="n">
        <v>47803000</v>
      </c>
      <c r="E10" s="6" t="n">
        <v>27546000</v>
      </c>
    </row>
    <row r="11" spans="1:5">
      <c r="A11" s="3" t="s">
        <v>95</v>
      </c>
    </row>
    <row r="12" spans="1:5">
      <c r="A12" s="4" t="s">
        <v>96</v>
      </c>
      <c r="B12" s="9" t="n">
        <v>-0.6</v>
      </c>
      <c r="C12" s="9" t="n">
        <v>-0.75</v>
      </c>
      <c r="D12" s="9" t="n">
        <v>-1.42</v>
      </c>
      <c r="E12" s="9" t="n">
        <v>-1.18</v>
      </c>
    </row>
    <row r="13" spans="1:5">
      <c r="A13" s="4" t="s">
        <v>97</v>
      </c>
      <c r="B13" s="10" t="n">
        <v>-0.02</v>
      </c>
      <c r="C13" s="10" t="n">
        <v>-0.08</v>
      </c>
      <c r="D13" s="10" t="n">
        <v>-0.03</v>
      </c>
      <c r="E13" s="10" t="n">
        <v>-0.04</v>
      </c>
    </row>
    <row r="14" spans="1:5">
      <c r="A14" s="4" t="s">
        <v>98</v>
      </c>
      <c r="B14" s="9" t="n">
        <v>-0.62</v>
      </c>
      <c r="C14" s="9" t="n">
        <v>-0.83</v>
      </c>
      <c r="D14" s="9" t="n">
        <v>-1.45</v>
      </c>
      <c r="E14" s="9" t="n">
        <v>-1.22</v>
      </c>
    </row>
    <row r="15" spans="1:5">
      <c r="A15" s="4" t="s">
        <v>274</v>
      </c>
      <c r="B15" s="6" t="n">
        <v>508000</v>
      </c>
      <c r="C15" s="6" t="n">
        <v>799000</v>
      </c>
      <c r="D15" s="6" t="n">
        <v>508000</v>
      </c>
      <c r="E15" s="6" t="n">
        <v>799000</v>
      </c>
    </row>
    <row r="16" spans="1:5">
      <c r="A16" s="4" t="s">
        <v>275</v>
      </c>
    </row>
    <row r="17" spans="1:5">
      <c r="A17" s="3" t="s">
        <v>270</v>
      </c>
    </row>
    <row r="18" spans="1:5">
      <c r="A18" s="4" t="s">
        <v>273</v>
      </c>
      <c r="B18" s="6" t="n">
        <v>0</v>
      </c>
      <c r="C18" s="6" t="n">
        <v>0</v>
      </c>
      <c r="D18" s="6" t="n">
        <v>0</v>
      </c>
      <c r="E18" s="6" t="n">
        <v>0</v>
      </c>
    </row>
    <row r="19" spans="1:5">
      <c r="A19" s="4" t="s">
        <v>190</v>
      </c>
    </row>
    <row r="20" spans="1:5">
      <c r="A20" s="3" t="s">
        <v>270</v>
      </c>
    </row>
    <row r="21" spans="1:5">
      <c r="A21" s="4" t="s">
        <v>273</v>
      </c>
      <c r="D21" s="6" t="n">
        <v>0</v>
      </c>
      <c r="E2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3"/>
    <col customWidth="1" max="4" min="4" width="13"/>
  </cols>
  <sheetData>
    <row r="1" spans="1:4">
      <c r="A1" s="1" t="s">
        <v>276</v>
      </c>
      <c r="B1" s="2" t="s">
        <v>2</v>
      </c>
      <c r="C1" s="2" t="s">
        <v>277</v>
      </c>
      <c r="D1" s="2" t="s">
        <v>278</v>
      </c>
    </row>
    <row r="2" spans="1:4">
      <c r="A2" s="3" t="s">
        <v>153</v>
      </c>
    </row>
    <row r="3" spans="1:4">
      <c r="A3" s="4" t="s">
        <v>279</v>
      </c>
      <c r="B3" s="13" t="n">
        <v>0.001</v>
      </c>
    </row>
    <row r="4" spans="1:4">
      <c r="A4" s="4" t="s">
        <v>280</v>
      </c>
      <c r="C4" s="6" t="n">
        <v>350000000</v>
      </c>
      <c r="D4" s="6" t="n">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369</v>
      </c>
      <c r="C4" s="7" t="n">
        <v>85530</v>
      </c>
      <c r="D4" s="7" t="n">
        <v>75395</v>
      </c>
      <c r="E4" s="7" t="n">
        <v>192540</v>
      </c>
    </row>
    <row r="5" spans="1:5">
      <c r="A5" s="4" t="s">
        <v>77</v>
      </c>
      <c r="B5" s="6" t="n">
        <v>2609</v>
      </c>
      <c r="C5" s="6" t="n">
        <v>6897</v>
      </c>
      <c r="D5" s="6" t="n">
        <v>5558</v>
      </c>
      <c r="E5" s="6" t="n">
        <v>18999</v>
      </c>
    </row>
    <row r="6" spans="1:5">
      <c r="A6" s="4" t="s">
        <v>78</v>
      </c>
      <c r="B6" s="6" t="n">
        <v>33978</v>
      </c>
      <c r="C6" s="6" t="n">
        <v>92427</v>
      </c>
      <c r="D6" s="6" t="n">
        <v>80953</v>
      </c>
      <c r="E6" s="6" t="n">
        <v>211539</v>
      </c>
    </row>
    <row r="7" spans="1:5">
      <c r="A7" s="3" t="s">
        <v>79</v>
      </c>
    </row>
    <row r="8" spans="1:5">
      <c r="A8" s="4" t="s">
        <v>80</v>
      </c>
      <c r="B8" s="6" t="n">
        <v>30283</v>
      </c>
      <c r="C8" s="6" t="n">
        <v>71574</v>
      </c>
      <c r="D8" s="6" t="n">
        <v>68900</v>
      </c>
      <c r="E8" s="6" t="n">
        <v>159573</v>
      </c>
    </row>
    <row r="9" spans="1:5">
      <c r="A9" s="4" t="s">
        <v>81</v>
      </c>
      <c r="B9" s="6" t="n">
        <v>14204</v>
      </c>
      <c r="C9" s="6" t="n">
        <v>9697</v>
      </c>
      <c r="D9" s="6" t="n">
        <v>21656</v>
      </c>
      <c r="E9" s="6" t="n">
        <v>22397</v>
      </c>
    </row>
    <row r="10" spans="1:5">
      <c r="A10" s="4" t="s">
        <v>82</v>
      </c>
      <c r="B10" s="6" t="n">
        <v>15206</v>
      </c>
      <c r="C10" s="6" t="n">
        <v>18296</v>
      </c>
      <c r="D10" s="6" t="n">
        <v>31051</v>
      </c>
      <c r="E10" s="6" t="n">
        <v>35778</v>
      </c>
    </row>
    <row r="11" spans="1:5">
      <c r="A11" s="4" t="s">
        <v>83</v>
      </c>
      <c r="B11" s="6" t="n">
        <v>2664</v>
      </c>
      <c r="C11" s="6" t="n">
        <v>0</v>
      </c>
      <c r="D11" s="6" t="n">
        <v>2664</v>
      </c>
      <c r="E11" s="6" t="n">
        <v>0</v>
      </c>
    </row>
    <row r="12" spans="1:5">
      <c r="A12" s="4" t="s">
        <v>84</v>
      </c>
      <c r="B12" s="6" t="n">
        <v>0</v>
      </c>
      <c r="C12" s="6" t="n">
        <v>429</v>
      </c>
      <c r="D12" s="6" t="n">
        <v>0</v>
      </c>
      <c r="E12" s="6" t="n">
        <v>1112</v>
      </c>
    </row>
    <row r="13" spans="1:5">
      <c r="A13" s="4" t="s">
        <v>85</v>
      </c>
      <c r="B13" s="6" t="n">
        <v>62357</v>
      </c>
      <c r="C13" s="6" t="n">
        <v>99996</v>
      </c>
      <c r="D13" s="6" t="n">
        <v>124271</v>
      </c>
      <c r="E13" s="6" t="n">
        <v>218860</v>
      </c>
    </row>
    <row r="14" spans="1:5">
      <c r="A14" s="4" t="s">
        <v>86</v>
      </c>
      <c r="B14" s="6" t="n">
        <v>-28379</v>
      </c>
      <c r="C14" s="6" t="n">
        <v>-7569</v>
      </c>
      <c r="D14" s="6" t="n">
        <v>-43318</v>
      </c>
      <c r="E14" s="6" t="n">
        <v>-7321</v>
      </c>
    </row>
    <row r="15" spans="1:5">
      <c r="A15" s="4" t="s">
        <v>87</v>
      </c>
      <c r="B15" s="6" t="n">
        <v>-13973</v>
      </c>
      <c r="C15" s="6" t="n">
        <v>-12452</v>
      </c>
      <c r="D15" s="6" t="n">
        <v>-26018</v>
      </c>
      <c r="E15" s="6" t="n">
        <v>-25040</v>
      </c>
    </row>
    <row r="16" spans="1:5">
      <c r="A16" s="4" t="s">
        <v>88</v>
      </c>
      <c r="B16" s="6" t="n">
        <v>2771</v>
      </c>
      <c r="C16" s="6" t="n">
        <v>400</v>
      </c>
      <c r="D16" s="6" t="n">
        <v>2929</v>
      </c>
      <c r="E16" s="6" t="n">
        <v>721</v>
      </c>
    </row>
    <row r="17" spans="1:5">
      <c r="A17" s="4" t="s">
        <v>89</v>
      </c>
      <c r="B17" s="6" t="n">
        <v>-284</v>
      </c>
      <c r="C17" s="6" t="n">
        <v>-1011</v>
      </c>
      <c r="D17" s="6" t="n">
        <v>-674</v>
      </c>
      <c r="E17" s="6" t="n">
        <v>-1011</v>
      </c>
    </row>
    <row r="18" spans="1:5">
      <c r="A18" s="4" t="s">
        <v>90</v>
      </c>
      <c r="B18" s="6" t="n">
        <v>-39865</v>
      </c>
      <c r="C18" s="6" t="n">
        <v>-20632</v>
      </c>
      <c r="D18" s="6" t="n">
        <v>-67081</v>
      </c>
      <c r="E18" s="6" t="n">
        <v>-32651</v>
      </c>
    </row>
    <row r="19" spans="1:5">
      <c r="A19" s="4" t="s">
        <v>91</v>
      </c>
      <c r="B19" s="6" t="n">
        <v>-773</v>
      </c>
      <c r="C19" s="6" t="n">
        <v>-15</v>
      </c>
      <c r="D19" s="6" t="n">
        <v>-828</v>
      </c>
      <c r="E19" s="6" t="n">
        <v>9</v>
      </c>
    </row>
    <row r="20" spans="1:5">
      <c r="A20" s="4" t="s">
        <v>92</v>
      </c>
      <c r="B20" s="6" t="n">
        <v>-40638</v>
      </c>
      <c r="C20" s="6" t="n">
        <v>-20647</v>
      </c>
      <c r="D20" s="6" t="n">
        <v>-67909</v>
      </c>
      <c r="E20" s="6" t="n">
        <v>-32642</v>
      </c>
    </row>
    <row r="21" spans="1:5">
      <c r="A21" s="4" t="s">
        <v>93</v>
      </c>
      <c r="B21" s="6" t="n">
        <v>-1290</v>
      </c>
      <c r="C21" s="6" t="n">
        <v>-2089</v>
      </c>
      <c r="D21" s="6" t="n">
        <v>-1235</v>
      </c>
      <c r="E21" s="6" t="n">
        <v>-1168</v>
      </c>
    </row>
    <row r="22" spans="1:5">
      <c r="A22" s="4" t="s">
        <v>94</v>
      </c>
      <c r="B22" s="7" t="n">
        <v>-41928</v>
      </c>
      <c r="C22" s="7" t="n">
        <v>-22736</v>
      </c>
      <c r="D22" s="7" t="n">
        <v>-69144</v>
      </c>
      <c r="E22" s="7" t="n">
        <v>-33810</v>
      </c>
    </row>
    <row r="23" spans="1:5">
      <c r="A23" s="3" t="s">
        <v>95</v>
      </c>
    </row>
    <row r="24" spans="1:5">
      <c r="A24" s="4" t="s">
        <v>96</v>
      </c>
      <c r="B24" s="9" t="n">
        <v>-0.6</v>
      </c>
      <c r="C24" s="9" t="n">
        <v>-0.75</v>
      </c>
      <c r="D24" s="9" t="n">
        <v>-1.42</v>
      </c>
      <c r="E24" s="9" t="n">
        <v>-1.18</v>
      </c>
    </row>
    <row r="25" spans="1:5">
      <c r="A25" s="4" t="s">
        <v>97</v>
      </c>
      <c r="B25" s="10" t="n">
        <v>-0.02</v>
      </c>
      <c r="C25" s="10" t="n">
        <v>-0.08</v>
      </c>
      <c r="D25" s="10" t="n">
        <v>-0.03</v>
      </c>
      <c r="E25" s="10" t="n">
        <v>-0.04</v>
      </c>
    </row>
    <row r="26" spans="1:5">
      <c r="A26" s="4" t="s">
        <v>98</v>
      </c>
      <c r="B26" s="9" t="n">
        <v>-0.62</v>
      </c>
      <c r="C26" s="9" t="n">
        <v>-0.83</v>
      </c>
      <c r="D26" s="9" t="n">
        <v>-1.45</v>
      </c>
      <c r="E26" s="9" t="n">
        <v>-1.22</v>
      </c>
    </row>
    <row r="27" spans="1:5">
      <c r="A27" s="4" t="s">
        <v>99</v>
      </c>
      <c r="B27" s="6" t="n">
        <v>67699</v>
      </c>
      <c r="C27" s="6" t="n">
        <v>27679</v>
      </c>
      <c r="D27" s="6" t="n">
        <v>47803</v>
      </c>
      <c r="E27" s="6" t="n">
        <v>27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8"/>
    <col customWidth="1" max="3" min="3" width="17"/>
  </cols>
  <sheetData>
    <row r="1" spans="1:3">
      <c r="A1" s="1" t="s">
        <v>281</v>
      </c>
      <c r="B1" s="2" t="s">
        <v>1</v>
      </c>
      <c r="C1" s="2" t="s">
        <v>282</v>
      </c>
    </row>
    <row r="2" spans="1:3">
      <c r="B2" s="2" t="s">
        <v>2</v>
      </c>
      <c r="C2" s="2" t="s">
        <v>25</v>
      </c>
    </row>
    <row r="3" spans="1:3">
      <c r="A3" s="3" t="s">
        <v>283</v>
      </c>
    </row>
    <row r="4" spans="1:3">
      <c r="A4" s="4" t="s">
        <v>284</v>
      </c>
      <c r="B4" s="7" t="n">
        <v>30352</v>
      </c>
      <c r="C4" s="7" t="n">
        <v>30352</v>
      </c>
    </row>
    <row r="5" spans="1:3">
      <c r="A5" s="4" t="s">
        <v>285</v>
      </c>
      <c r="B5" s="6" t="n">
        <v>-14790</v>
      </c>
      <c r="C5" s="6" t="n">
        <v>-13485</v>
      </c>
    </row>
    <row r="6" spans="1:3">
      <c r="A6" s="4" t="s">
        <v>286</v>
      </c>
      <c r="B6" s="7" t="n">
        <v>15562</v>
      </c>
      <c r="C6" s="7" t="n">
        <v>16867</v>
      </c>
    </row>
    <row r="7" spans="1:3">
      <c r="A7" s="4" t="s">
        <v>287</v>
      </c>
      <c r="B7" s="4" t="s">
        <v>288</v>
      </c>
      <c r="C7" s="4" t="s">
        <v>289</v>
      </c>
    </row>
    <row r="8" spans="1:3">
      <c r="A8" s="4" t="s">
        <v>290</v>
      </c>
    </row>
    <row r="9" spans="1:3">
      <c r="A9" s="3" t="s">
        <v>283</v>
      </c>
    </row>
    <row r="10" spans="1:3">
      <c r="A10" s="4" t="s">
        <v>284</v>
      </c>
      <c r="B10" s="7" t="n">
        <v>11731</v>
      </c>
      <c r="C10" s="7" t="n">
        <v>11731</v>
      </c>
    </row>
    <row r="11" spans="1:3">
      <c r="A11" s="4" t="s">
        <v>285</v>
      </c>
      <c r="B11" s="6" t="n">
        <v>-7574</v>
      </c>
      <c r="C11" s="6" t="n">
        <v>-6865</v>
      </c>
    </row>
    <row r="12" spans="1:3">
      <c r="A12" s="4" t="s">
        <v>286</v>
      </c>
      <c r="B12" s="7" t="n">
        <v>4157</v>
      </c>
      <c r="C12" s="7" t="n">
        <v>4866</v>
      </c>
    </row>
    <row r="13" spans="1:3">
      <c r="A13" s="4" t="s">
        <v>287</v>
      </c>
      <c r="B13" s="4" t="s">
        <v>291</v>
      </c>
      <c r="C13" s="4" t="s">
        <v>292</v>
      </c>
    </row>
    <row r="14" spans="1:3">
      <c r="A14" s="4" t="s">
        <v>293</v>
      </c>
    </row>
    <row r="15" spans="1:3">
      <c r="A15" s="3" t="s">
        <v>283</v>
      </c>
    </row>
    <row r="16" spans="1:3">
      <c r="A16" s="4" t="s">
        <v>284</v>
      </c>
      <c r="B16" s="7" t="n">
        <v>1269</v>
      </c>
      <c r="C16" s="7" t="n">
        <v>1269</v>
      </c>
    </row>
    <row r="17" spans="1:3">
      <c r="A17" s="4" t="s">
        <v>285</v>
      </c>
      <c r="B17" s="6" t="n">
        <v>-531</v>
      </c>
      <c r="C17" s="6" t="n">
        <v>-451</v>
      </c>
    </row>
    <row r="18" spans="1:3">
      <c r="A18" s="4" t="s">
        <v>286</v>
      </c>
      <c r="B18" s="7" t="n">
        <v>738</v>
      </c>
      <c r="C18" s="7" t="n">
        <v>818</v>
      </c>
    </row>
    <row r="19" spans="1:3">
      <c r="A19" s="4" t="s">
        <v>287</v>
      </c>
      <c r="B19" s="4" t="s">
        <v>294</v>
      </c>
      <c r="C19" s="4" t="s">
        <v>295</v>
      </c>
    </row>
    <row r="20" spans="1:3">
      <c r="A20" s="4" t="s">
        <v>296</v>
      </c>
    </row>
    <row r="21" spans="1:3">
      <c r="A21" s="3" t="s">
        <v>283</v>
      </c>
    </row>
    <row r="22" spans="1:3">
      <c r="A22" s="4" t="s">
        <v>284</v>
      </c>
      <c r="B22" s="7" t="n">
        <v>17352</v>
      </c>
      <c r="C22" s="7" t="n">
        <v>17352</v>
      </c>
    </row>
    <row r="23" spans="1:3">
      <c r="A23" s="4" t="s">
        <v>285</v>
      </c>
      <c r="B23" s="6" t="n">
        <v>-6685</v>
      </c>
      <c r="C23" s="6" t="n">
        <v>-6169</v>
      </c>
    </row>
    <row r="24" spans="1:3">
      <c r="A24" s="4" t="s">
        <v>286</v>
      </c>
      <c r="B24" s="7" t="n">
        <v>10667</v>
      </c>
      <c r="C24" s="7" t="n">
        <v>11183</v>
      </c>
    </row>
    <row r="25" spans="1:3">
      <c r="A25" s="4" t="s">
        <v>287</v>
      </c>
      <c r="B25" s="4" t="s">
        <v>297</v>
      </c>
      <c r="C2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r="1" spans="1:2">
      <c r="A1" s="1" t="s">
        <v>299</v>
      </c>
      <c r="B1" s="2" t="s">
        <v>73</v>
      </c>
    </row>
    <row r="2" spans="1:2">
      <c r="B2" s="2" t="s">
        <v>300</v>
      </c>
    </row>
    <row r="3" spans="1:2">
      <c r="A3" s="3" t="s">
        <v>301</v>
      </c>
    </row>
    <row r="4" spans="1:2">
      <c r="A4" s="4" t="s">
        <v>83</v>
      </c>
      <c r="B4" s="8" t="n">
        <v>2.7</v>
      </c>
    </row>
    <row r="5" spans="1:2">
      <c r="A5" s="4" t="s">
        <v>302</v>
      </c>
    </row>
    <row r="6" spans="1:2">
      <c r="A6" s="3" t="s">
        <v>301</v>
      </c>
    </row>
    <row r="7" spans="1:2">
      <c r="A7" s="4" t="s">
        <v>83</v>
      </c>
      <c r="B7" s="12" t="n">
        <v>2.4</v>
      </c>
    </row>
    <row r="8" spans="1:2">
      <c r="A8" s="4" t="s">
        <v>303</v>
      </c>
    </row>
    <row r="9" spans="1:2">
      <c r="A9" s="3" t="s">
        <v>301</v>
      </c>
    </row>
    <row r="10" spans="1:2">
      <c r="A10" s="4" t="s">
        <v>83</v>
      </c>
      <c r="B10" s="8"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2</v>
      </c>
      <c r="C1" s="2" t="s">
        <v>305</v>
      </c>
      <c r="D1" s="2" t="s">
        <v>25</v>
      </c>
    </row>
    <row r="2" spans="1:4">
      <c r="A2" s="3" t="s">
        <v>161</v>
      </c>
    </row>
    <row r="3" spans="1:4">
      <c r="A3" s="4" t="s">
        <v>306</v>
      </c>
      <c r="B3" s="7" t="n">
        <v>0</v>
      </c>
      <c r="D3" s="7" t="n">
        <v>3169</v>
      </c>
    </row>
    <row r="4" spans="1:4">
      <c r="A4" s="3" t="s">
        <v>307</v>
      </c>
    </row>
    <row r="5" spans="1:4">
      <c r="A5" s="4" t="s">
        <v>47</v>
      </c>
      <c r="B5" s="6" t="n">
        <v>6201</v>
      </c>
      <c r="C5" s="7" t="n">
        <v>0</v>
      </c>
      <c r="D5" s="6" t="n">
        <v>0</v>
      </c>
    </row>
    <row r="6" spans="1:4">
      <c r="A6" s="4" t="s">
        <v>308</v>
      </c>
      <c r="B6" s="7" t="n">
        <v>8500</v>
      </c>
      <c r="D6" s="7" t="n">
        <v>86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9</v>
      </c>
      <c r="B1" s="2" t="s">
        <v>73</v>
      </c>
      <c r="C1" s="2" t="s">
        <v>1</v>
      </c>
    </row>
    <row r="2" spans="1:4">
      <c r="B2" s="2" t="s">
        <v>2</v>
      </c>
      <c r="C2" s="2" t="s">
        <v>2</v>
      </c>
      <c r="D2" s="2" t="s">
        <v>74</v>
      </c>
    </row>
    <row r="3" spans="1:4">
      <c r="A3" s="3" t="s">
        <v>310</v>
      </c>
    </row>
    <row r="4" spans="1:4">
      <c r="A4" s="4" t="s">
        <v>311</v>
      </c>
      <c r="B4" s="7" t="n">
        <v>0</v>
      </c>
      <c r="C4" s="7" t="n">
        <v>0</v>
      </c>
    </row>
    <row r="5" spans="1:4">
      <c r="A5" s="4" t="s">
        <v>312</v>
      </c>
      <c r="B5" s="6" t="n">
        <v>7229</v>
      </c>
    </row>
    <row r="6" spans="1:4">
      <c r="A6" s="4" t="s">
        <v>313</v>
      </c>
      <c r="B6" s="6" t="n">
        <v>-5</v>
      </c>
    </row>
    <row r="7" spans="1:4">
      <c r="A7" s="4" t="s">
        <v>314</v>
      </c>
      <c r="B7" s="6" t="n">
        <v>-1023</v>
      </c>
      <c r="C7" s="6" t="n">
        <v>-1023</v>
      </c>
      <c r="D7" s="7" t="n">
        <v>0</v>
      </c>
    </row>
    <row r="8" spans="1:4">
      <c r="A8" s="4" t="s">
        <v>315</v>
      </c>
      <c r="B8" s="7" t="n">
        <v>6201</v>
      </c>
      <c r="C8" s="7" t="n">
        <v>620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6</v>
      </c>
      <c r="B1" s="2" t="s">
        <v>1</v>
      </c>
      <c r="C1" s="2" t="s">
        <v>282</v>
      </c>
    </row>
    <row r="2" spans="1:3">
      <c r="B2" s="2" t="s">
        <v>2</v>
      </c>
      <c r="C2" s="2" t="s">
        <v>25</v>
      </c>
    </row>
    <row r="3" spans="1:3">
      <c r="A3" s="3" t="s">
        <v>317</v>
      </c>
    </row>
    <row r="4" spans="1:3">
      <c r="A4" s="4" t="s">
        <v>318</v>
      </c>
      <c r="B4" s="7" t="n">
        <v>0</v>
      </c>
      <c r="C4" s="7" t="n">
        <v>-8628</v>
      </c>
    </row>
    <row r="5" spans="1:3">
      <c r="A5" s="4" t="s">
        <v>319</v>
      </c>
      <c r="B5" s="6" t="n">
        <v>8500</v>
      </c>
      <c r="C5" s="6" t="n">
        <v>0</v>
      </c>
    </row>
    <row r="6" spans="1:3">
      <c r="A6" s="4" t="s">
        <v>308</v>
      </c>
    </row>
    <row r="7" spans="1:3">
      <c r="A7" s="3" t="s">
        <v>317</v>
      </c>
    </row>
    <row r="8" spans="1:3">
      <c r="A8" s="4" t="s">
        <v>311</v>
      </c>
      <c r="B8" s="6" t="n">
        <v>8628</v>
      </c>
      <c r="C8" s="6" t="n">
        <v>9824</v>
      </c>
    </row>
    <row r="9" spans="1:3">
      <c r="A9" s="4" t="s">
        <v>320</v>
      </c>
      <c r="B9" s="6" t="n">
        <v>0</v>
      </c>
      <c r="C9" s="6" t="n">
        <v>-909</v>
      </c>
    </row>
    <row r="10" spans="1:3">
      <c r="A10" s="4" t="s">
        <v>321</v>
      </c>
      <c r="B10" s="6" t="n">
        <v>-128</v>
      </c>
      <c r="C10" s="6" t="n">
        <v>-287</v>
      </c>
    </row>
    <row r="11" spans="1:3">
      <c r="A11" s="4" t="s">
        <v>315</v>
      </c>
      <c r="B11" s="6" t="n">
        <v>8500</v>
      </c>
      <c r="C11" s="6" t="n">
        <v>8628</v>
      </c>
    </row>
    <row r="12" spans="1:3">
      <c r="A12" s="4" t="s">
        <v>318</v>
      </c>
      <c r="B12" s="6" t="n">
        <v>0</v>
      </c>
      <c r="C12" s="6" t="n">
        <v>-8628</v>
      </c>
    </row>
    <row r="13" spans="1:3">
      <c r="A13" s="4" t="s">
        <v>319</v>
      </c>
      <c r="B13" s="7" t="n">
        <v>8500</v>
      </c>
      <c r="C1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22</v>
      </c>
      <c r="B1" s="2" t="s">
        <v>2</v>
      </c>
      <c r="C1" s="2" t="s">
        <v>25</v>
      </c>
    </row>
    <row r="2" spans="1:3">
      <c r="A2" s="3" t="s">
        <v>164</v>
      </c>
    </row>
    <row r="3" spans="1:3">
      <c r="A3" s="4" t="s">
        <v>323</v>
      </c>
      <c r="B3" s="7" t="n">
        <v>2564</v>
      </c>
      <c r="C3" s="7" t="n">
        <v>5839</v>
      </c>
    </row>
    <row r="4" spans="1:3">
      <c r="A4" s="4" t="s">
        <v>324</v>
      </c>
      <c r="B4" s="6" t="n">
        <v>5389</v>
      </c>
      <c r="C4" s="6" t="n">
        <v>5896</v>
      </c>
    </row>
    <row r="5" spans="1:3">
      <c r="A5" s="4" t="s">
        <v>325</v>
      </c>
      <c r="B5" s="6" t="n">
        <v>897</v>
      </c>
      <c r="C5" s="6" t="n">
        <v>1531</v>
      </c>
    </row>
    <row r="6" spans="1:3">
      <c r="A6" s="4" t="s">
        <v>326</v>
      </c>
      <c r="B6" s="6" t="n">
        <v>2582</v>
      </c>
      <c r="C6" s="6" t="n">
        <v>1514</v>
      </c>
    </row>
    <row r="7" spans="1:3">
      <c r="A7" s="4" t="s">
        <v>327</v>
      </c>
      <c r="B7" s="6" t="n">
        <v>1079</v>
      </c>
      <c r="C7" s="6" t="n">
        <v>8516</v>
      </c>
    </row>
    <row r="8" spans="1:3">
      <c r="A8" s="4" t="s">
        <v>328</v>
      </c>
      <c r="B8" s="6" t="n">
        <v>1659</v>
      </c>
      <c r="C8" s="6" t="n">
        <v>4233</v>
      </c>
    </row>
    <row r="9" spans="1:3">
      <c r="A9" s="4" t="s">
        <v>329</v>
      </c>
      <c r="B9" s="6" t="n">
        <v>2306</v>
      </c>
      <c r="C9" s="6" t="n">
        <v>2314</v>
      </c>
    </row>
    <row r="10" spans="1:3">
      <c r="A10" s="4" t="s">
        <v>330</v>
      </c>
      <c r="B10" s="6" t="n">
        <v>5000</v>
      </c>
      <c r="C10" s="6" t="n">
        <v>0</v>
      </c>
    </row>
    <row r="11" spans="1:3">
      <c r="A11" s="4" t="s">
        <v>331</v>
      </c>
      <c r="B11" s="7" t="n">
        <v>21476</v>
      </c>
      <c r="C11" s="7" t="n">
        <v>298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4"/>
    <col customWidth="1" max="6" min="6" width="15"/>
    <col customWidth="1" max="7" min="7" width="5"/>
    <col customWidth="1" max="8" min="8" width="14"/>
    <col customWidth="1" max="9" min="9" width="17"/>
    <col customWidth="1" max="10" min="10" width="14"/>
    <col customWidth="1" max="11" min="11" width="5"/>
  </cols>
  <sheetData>
    <row r="1" spans="1:11">
      <c r="A1" s="1" t="s">
        <v>332</v>
      </c>
      <c r="C1" s="2" t="s">
        <v>73</v>
      </c>
      <c r="F1" s="2" t="s">
        <v>1</v>
      </c>
      <c r="J1" t="n"/>
    </row>
    <row r="2" spans="1:11">
      <c r="C2" s="2" t="s">
        <v>2</v>
      </c>
      <c r="E2" s="2" t="s">
        <v>74</v>
      </c>
      <c r="F2" s="2" t="s">
        <v>2</v>
      </c>
      <c r="H2" s="2" t="s">
        <v>74</v>
      </c>
      <c r="I2" s="2" t="s">
        <v>333</v>
      </c>
      <c r="J2" s="2" t="s">
        <v>25</v>
      </c>
    </row>
    <row r="3" spans="1:11">
      <c r="A3" s="3" t="s">
        <v>334</v>
      </c>
    </row>
    <row r="4" spans="1:11">
      <c r="A4" s="4" t="s">
        <v>246</v>
      </c>
      <c r="C4" s="4" t="s">
        <v>247</v>
      </c>
      <c r="F4" s="4" t="s">
        <v>247</v>
      </c>
    </row>
    <row r="5" spans="1:11">
      <c r="A5" s="4" t="s">
        <v>335</v>
      </c>
      <c r="B5" s="4" t="s">
        <v>40</v>
      </c>
      <c r="C5" s="7" t="n">
        <v>8549000</v>
      </c>
      <c r="F5" s="7" t="n">
        <v>8549000</v>
      </c>
      <c r="J5" s="7" t="n">
        <v>8708000</v>
      </c>
    </row>
    <row r="6" spans="1:11">
      <c r="A6" s="4" t="s">
        <v>336</v>
      </c>
      <c r="B6" s="4" t="s">
        <v>64</v>
      </c>
      <c r="C6" s="6" t="n">
        <v>245454000</v>
      </c>
      <c r="F6" s="6" t="n">
        <v>245454000</v>
      </c>
    </row>
    <row r="7" spans="1:11">
      <c r="A7" s="4" t="s">
        <v>337</v>
      </c>
      <c r="C7" s="6" t="n">
        <v>464597000</v>
      </c>
      <c r="F7" s="6" t="n">
        <v>464597000</v>
      </c>
      <c r="J7" s="6" t="n">
        <v>520627000</v>
      </c>
    </row>
    <row r="8" spans="1:11">
      <c r="A8" s="4" t="s">
        <v>338</v>
      </c>
      <c r="B8" s="4" t="s">
        <v>66</v>
      </c>
      <c r="C8" s="6" t="n">
        <v>-6777000</v>
      </c>
      <c r="F8" s="6" t="n">
        <v>-6777000</v>
      </c>
      <c r="J8" s="6" t="n">
        <v>0</v>
      </c>
    </row>
    <row r="9" spans="1:11">
      <c r="A9" s="4" t="s">
        <v>339</v>
      </c>
      <c r="C9" s="6" t="n">
        <v>450601000</v>
      </c>
      <c r="F9" s="6" t="n">
        <v>450601000</v>
      </c>
      <c r="J9" s="6" t="n">
        <v>511467000</v>
      </c>
    </row>
    <row r="10" spans="1:11">
      <c r="A10" s="4" t="s">
        <v>318</v>
      </c>
      <c r="B10" s="4" t="s">
        <v>340</v>
      </c>
      <c r="C10" s="6" t="n">
        <v>-56427000</v>
      </c>
      <c r="F10" s="6" t="n">
        <v>-56427000</v>
      </c>
      <c r="J10" s="6" t="n">
        <v>-499709000</v>
      </c>
    </row>
    <row r="11" spans="1:11">
      <c r="A11" s="4" t="s">
        <v>50</v>
      </c>
      <c r="C11" s="6" t="n">
        <v>394174000</v>
      </c>
      <c r="F11" s="6" t="n">
        <v>394174000</v>
      </c>
      <c r="J11" s="6" t="n">
        <v>11758000</v>
      </c>
    </row>
    <row r="12" spans="1:11">
      <c r="A12" s="4" t="s">
        <v>341</v>
      </c>
      <c r="C12" s="6" t="n">
        <v>10000000</v>
      </c>
      <c r="F12" s="6" t="n">
        <v>10000000</v>
      </c>
      <c r="J12" s="7" t="n">
        <v>12300000</v>
      </c>
    </row>
    <row r="13" spans="1:11">
      <c r="A13" s="4" t="s">
        <v>89</v>
      </c>
      <c r="C13" s="7" t="n">
        <v>284000</v>
      </c>
      <c r="E13" s="7" t="n">
        <v>1011000</v>
      </c>
      <c r="F13" s="7" t="n">
        <v>674000</v>
      </c>
      <c r="H13" s="7" t="n">
        <v>1011000</v>
      </c>
    </row>
    <row r="14" spans="1:11">
      <c r="A14" s="4" t="s">
        <v>342</v>
      </c>
    </row>
    <row r="15" spans="1:11">
      <c r="A15" s="3" t="s">
        <v>334</v>
      </c>
    </row>
    <row r="16" spans="1:11">
      <c r="A16" s="4" t="s">
        <v>343</v>
      </c>
      <c r="E16" s="7" t="n">
        <v>11000000</v>
      </c>
      <c r="H16" s="6" t="n">
        <v>11000000</v>
      </c>
    </row>
    <row r="17" spans="1:11">
      <c r="A17" s="4" t="s">
        <v>344</v>
      </c>
      <c r="E17" s="4" t="s">
        <v>345</v>
      </c>
    </row>
    <row r="18" spans="1:11">
      <c r="A18" s="4" t="s">
        <v>346</v>
      </c>
      <c r="E18" s="7" t="n">
        <v>4000000</v>
      </c>
    </row>
    <row r="19" spans="1:11">
      <c r="A19" s="4" t="s">
        <v>347</v>
      </c>
      <c r="E19" s="7" t="n">
        <v>7400000</v>
      </c>
      <c r="H19" s="7" t="n">
        <v>7400000</v>
      </c>
    </row>
    <row r="20" spans="1:11">
      <c r="A20" s="4" t="s">
        <v>257</v>
      </c>
    </row>
    <row r="21" spans="1:11">
      <c r="A21" s="3" t="s">
        <v>334</v>
      </c>
    </row>
    <row r="22" spans="1:11">
      <c r="A22" s="4" t="s">
        <v>246</v>
      </c>
      <c r="B22" s="4" t="s">
        <v>348</v>
      </c>
      <c r="C22" s="4" t="s">
        <v>349</v>
      </c>
      <c r="F22" s="4" t="s">
        <v>349</v>
      </c>
      <c r="J22" s="4" t="s">
        <v>349</v>
      </c>
    </row>
    <row r="23" spans="1:11">
      <c r="A23" s="4" t="s">
        <v>350</v>
      </c>
      <c r="B23" s="4" t="s">
        <v>348</v>
      </c>
      <c r="F23" s="4" t="s">
        <v>351</v>
      </c>
    </row>
    <row r="24" spans="1:11">
      <c r="A24" s="4" t="s">
        <v>350</v>
      </c>
      <c r="B24" s="4" t="s">
        <v>348</v>
      </c>
      <c r="F24" s="4" t="s">
        <v>352</v>
      </c>
    </row>
    <row r="25" spans="1:11">
      <c r="A25" s="4" t="s">
        <v>335</v>
      </c>
      <c r="B25" s="4" t="s">
        <v>353</v>
      </c>
      <c r="C25" s="7" t="n">
        <v>1723000</v>
      </c>
      <c r="F25" s="7" t="n">
        <v>1723000</v>
      </c>
    </row>
    <row r="26" spans="1:11">
      <c r="A26" s="4" t="s">
        <v>336</v>
      </c>
      <c r="B26" s="4" t="s">
        <v>354</v>
      </c>
      <c r="C26" s="6" t="n">
        <v>48144000</v>
      </c>
      <c r="F26" s="6" t="n">
        <v>48144000</v>
      </c>
    </row>
    <row r="27" spans="1:11">
      <c r="A27" s="4" t="s">
        <v>337</v>
      </c>
      <c r="B27" s="4" t="s">
        <v>348</v>
      </c>
      <c r="C27" s="6" t="n">
        <v>48144000</v>
      </c>
      <c r="F27" s="6" t="n">
        <v>48144000</v>
      </c>
      <c r="J27" s="7" t="n">
        <v>101832000</v>
      </c>
    </row>
    <row r="28" spans="1:11">
      <c r="A28" s="4" t="s">
        <v>355</v>
      </c>
      <c r="C28" s="7" t="n">
        <v>85000000</v>
      </c>
      <c r="F28" s="7" t="n">
        <v>85000000</v>
      </c>
    </row>
    <row r="29" spans="1:11">
      <c r="A29" s="4" t="s">
        <v>250</v>
      </c>
    </row>
    <row r="30" spans="1:11">
      <c r="A30" s="3" t="s">
        <v>334</v>
      </c>
    </row>
    <row r="31" spans="1:11">
      <c r="A31" s="4" t="s">
        <v>246</v>
      </c>
      <c r="B31" s="4" t="s">
        <v>356</v>
      </c>
      <c r="C31" s="4" t="s">
        <v>251</v>
      </c>
      <c r="F31" s="4" t="s">
        <v>251</v>
      </c>
      <c r="J31" s="4" t="s">
        <v>251</v>
      </c>
    </row>
    <row r="32" spans="1:11">
      <c r="A32" s="4" t="s">
        <v>350</v>
      </c>
      <c r="B32" s="4" t="s">
        <v>356</v>
      </c>
      <c r="F32" s="4" t="s">
        <v>357</v>
      </c>
    </row>
    <row r="33" spans="1:11">
      <c r="A33" s="4" t="s">
        <v>350</v>
      </c>
      <c r="B33" s="4" t="s">
        <v>356</v>
      </c>
      <c r="F33" s="4" t="s">
        <v>358</v>
      </c>
    </row>
    <row r="34" spans="1:11">
      <c r="A34" s="4" t="s">
        <v>335</v>
      </c>
      <c r="B34" s="4" t="s">
        <v>40</v>
      </c>
      <c r="C34" s="7" t="n">
        <v>707000</v>
      </c>
      <c r="D34" s="4" t="s">
        <v>356</v>
      </c>
      <c r="F34" s="7" t="n">
        <v>707000</v>
      </c>
      <c r="G34" s="4" t="s">
        <v>356</v>
      </c>
      <c r="J34" s="7" t="n">
        <v>800000</v>
      </c>
    </row>
    <row r="35" spans="1:11">
      <c r="A35" s="4" t="s">
        <v>336</v>
      </c>
      <c r="B35" s="4" t="s">
        <v>359</v>
      </c>
      <c r="C35" s="6" t="n">
        <v>16023000</v>
      </c>
      <c r="F35" s="6" t="n">
        <v>16023000</v>
      </c>
    </row>
    <row r="36" spans="1:11">
      <c r="A36" s="4" t="s">
        <v>337</v>
      </c>
      <c r="B36" s="4" t="s">
        <v>356</v>
      </c>
      <c r="C36" s="6" t="n">
        <v>40436000</v>
      </c>
      <c r="F36" s="6" t="n">
        <v>40436000</v>
      </c>
      <c r="J36" s="6" t="n">
        <v>400000000</v>
      </c>
    </row>
    <row r="37" spans="1:11">
      <c r="A37" s="4" t="s">
        <v>360</v>
      </c>
      <c r="B37" s="4" t="s">
        <v>361</v>
      </c>
      <c r="C37" s="7" t="n">
        <v>-37000</v>
      </c>
      <c r="F37" s="7" t="n">
        <v>-37000</v>
      </c>
      <c r="J37" s="7" t="n">
        <v>-452000</v>
      </c>
    </row>
    <row r="38" spans="1:11">
      <c r="A38" s="4" t="s">
        <v>362</v>
      </c>
      <c r="C38" s="4" t="s">
        <v>363</v>
      </c>
      <c r="F38" s="4" t="s">
        <v>363</v>
      </c>
    </row>
    <row r="39" spans="1:11">
      <c r="A39" s="4" t="s">
        <v>364</v>
      </c>
      <c r="I39" s="7" t="n">
        <v>327200000</v>
      </c>
    </row>
    <row r="40" spans="1:11">
      <c r="A40" s="4" t="s">
        <v>365</v>
      </c>
      <c r="B40" s="4" t="s">
        <v>366</v>
      </c>
      <c r="C40" s="7" t="n">
        <v>57300</v>
      </c>
      <c r="F40" s="7" t="n">
        <v>57300</v>
      </c>
    </row>
    <row r="41" spans="1:11">
      <c r="A41" s="4" t="s">
        <v>367</v>
      </c>
      <c r="B41" s="4" t="s">
        <v>366</v>
      </c>
      <c r="C41" s="7" t="n">
        <v>16800</v>
      </c>
      <c r="F41" s="6" t="n">
        <v>16800</v>
      </c>
    </row>
    <row r="42" spans="1:11">
      <c r="A42" s="4" t="s">
        <v>368</v>
      </c>
      <c r="B42" s="4" t="s">
        <v>366</v>
      </c>
      <c r="F42" s="6" t="n">
        <v>45800</v>
      </c>
    </row>
    <row r="43" spans="1:11">
      <c r="A43" s="4" t="s">
        <v>369</v>
      </c>
      <c r="B43" s="4" t="s">
        <v>366</v>
      </c>
      <c r="F43" s="6" t="n">
        <v>13400</v>
      </c>
    </row>
    <row r="44" spans="1:11">
      <c r="A44" s="4" t="s">
        <v>89</v>
      </c>
      <c r="F44" s="7" t="n">
        <v>600000</v>
      </c>
    </row>
    <row r="45" spans="1:11">
      <c r="A45" s="11" t="n">
        <v>2021</v>
      </c>
    </row>
    <row r="46" spans="1:11">
      <c r="A46" s="3" t="s">
        <v>334</v>
      </c>
    </row>
    <row r="47" spans="1:11">
      <c r="A47" s="4" t="s">
        <v>246</v>
      </c>
      <c r="B47" s="4" t="s">
        <v>370</v>
      </c>
      <c r="C47" s="4" t="s">
        <v>252</v>
      </c>
      <c r="F47" s="4" t="s">
        <v>252</v>
      </c>
      <c r="J47" s="4" t="s">
        <v>252</v>
      </c>
    </row>
    <row r="48" spans="1:11">
      <c r="A48" s="4" t="s">
        <v>350</v>
      </c>
      <c r="B48" s="4" t="s">
        <v>356</v>
      </c>
      <c r="F48" s="4" t="s">
        <v>371</v>
      </c>
    </row>
    <row r="49" spans="1:11">
      <c r="A49" s="4" t="s">
        <v>350</v>
      </c>
      <c r="B49" s="4" t="s">
        <v>370</v>
      </c>
      <c r="F49" s="4" t="s">
        <v>372</v>
      </c>
    </row>
    <row r="50" spans="1:11">
      <c r="A50" s="4" t="s">
        <v>335</v>
      </c>
      <c r="B50" s="4" t="s">
        <v>40</v>
      </c>
      <c r="C50" s="7" t="n">
        <v>5999000</v>
      </c>
      <c r="D50" s="4" t="s">
        <v>370</v>
      </c>
      <c r="F50" s="7" t="n">
        <v>5999000</v>
      </c>
      <c r="G50" s="4" t="s">
        <v>370</v>
      </c>
      <c r="J50" s="7" t="n">
        <v>6300000</v>
      </c>
    </row>
    <row r="51" spans="1:11">
      <c r="A51" s="4" t="s">
        <v>336</v>
      </c>
      <c r="B51" s="4" t="s">
        <v>373</v>
      </c>
      <c r="C51" s="6" t="n">
        <v>141012000</v>
      </c>
      <c r="F51" s="6" t="n">
        <v>141012000</v>
      </c>
    </row>
    <row r="52" spans="1:11">
      <c r="A52" s="4" t="s">
        <v>337</v>
      </c>
      <c r="B52" s="4" t="s">
        <v>370</v>
      </c>
      <c r="C52" s="6" t="n">
        <v>335742000</v>
      </c>
      <c r="F52" s="6" t="n">
        <v>335742000</v>
      </c>
      <c r="J52" s="6" t="n">
        <v>0</v>
      </c>
    </row>
    <row r="53" spans="1:11">
      <c r="A53" s="4" t="s">
        <v>360</v>
      </c>
      <c r="B53" s="4" t="s">
        <v>361</v>
      </c>
      <c r="C53" s="7" t="n">
        <v>-356000</v>
      </c>
      <c r="F53" s="7" t="n">
        <v>-356000</v>
      </c>
      <c r="J53" s="7" t="n">
        <v>0</v>
      </c>
    </row>
    <row r="54" spans="1:11">
      <c r="A54" s="4" t="s">
        <v>362</v>
      </c>
      <c r="B54" s="4" t="s">
        <v>356</v>
      </c>
      <c r="C54" s="4" t="s">
        <v>374</v>
      </c>
      <c r="F54" s="4" t="s">
        <v>374</v>
      </c>
    </row>
    <row r="55" spans="1:11">
      <c r="A55" s="4" t="s">
        <v>253</v>
      </c>
      <c r="C55" s="4" t="s">
        <v>254</v>
      </c>
      <c r="F55" s="4" t="s">
        <v>254</v>
      </c>
    </row>
    <row r="56" spans="1:11">
      <c r="A56" s="4" t="s">
        <v>375</v>
      </c>
      <c r="F56" s="4" t="s">
        <v>376</v>
      </c>
    </row>
    <row r="57" spans="1:11">
      <c r="A57" s="4" t="s">
        <v>377</v>
      </c>
      <c r="F57" s="4" t="s">
        <v>376</v>
      </c>
    </row>
    <row r="58" spans="1:11">
      <c r="A58" s="4" t="s">
        <v>378</v>
      </c>
      <c r="C58" s="4" t="s">
        <v>254</v>
      </c>
      <c r="F58" s="4" t="s">
        <v>254</v>
      </c>
    </row>
    <row r="59" spans="1:11">
      <c r="A59" s="4" t="s">
        <v>365</v>
      </c>
      <c r="B59" s="4" t="s">
        <v>366</v>
      </c>
      <c r="C59" s="7" t="n">
        <v>500000</v>
      </c>
      <c r="F59" s="7" t="n">
        <v>500000</v>
      </c>
    </row>
    <row r="60" spans="1:11">
      <c r="A60" s="4" t="s">
        <v>367</v>
      </c>
      <c r="B60" s="4" t="s">
        <v>366</v>
      </c>
      <c r="C60" s="7" t="n">
        <v>100000</v>
      </c>
      <c r="F60" s="7" t="n">
        <v>100000</v>
      </c>
    </row>
    <row r="61" spans="1:11">
      <c r="A61" s="4" t="s">
        <v>248</v>
      </c>
    </row>
    <row r="62" spans="1:11">
      <c r="A62" s="3" t="s">
        <v>334</v>
      </c>
    </row>
    <row r="63" spans="1:11">
      <c r="A63" s="4" t="s">
        <v>246</v>
      </c>
      <c r="B63" s="4" t="s">
        <v>379</v>
      </c>
      <c r="C63" s="4" t="s">
        <v>249</v>
      </c>
      <c r="D63" s="4" t="s">
        <v>356</v>
      </c>
      <c r="F63" s="4" t="s">
        <v>249</v>
      </c>
      <c r="G63" s="4" t="s">
        <v>356</v>
      </c>
      <c r="J63" s="4" t="s">
        <v>249</v>
      </c>
    </row>
    <row r="64" spans="1:11">
      <c r="A64" s="4" t="s">
        <v>350</v>
      </c>
      <c r="B64" s="4" t="s">
        <v>356</v>
      </c>
      <c r="F64" s="4" t="s">
        <v>357</v>
      </c>
    </row>
    <row r="65" spans="1:11">
      <c r="A65" s="4" t="s">
        <v>350</v>
      </c>
      <c r="B65" s="4" t="s">
        <v>379</v>
      </c>
      <c r="F65" s="4" t="s">
        <v>358</v>
      </c>
    </row>
    <row r="66" spans="1:11">
      <c r="A66" s="4" t="s">
        <v>335</v>
      </c>
      <c r="B66" s="4" t="s">
        <v>380</v>
      </c>
      <c r="C66" s="7" t="n">
        <v>120000</v>
      </c>
      <c r="F66" s="7" t="n">
        <v>120000</v>
      </c>
    </row>
    <row r="67" spans="1:11">
      <c r="A67" s="4" t="s">
        <v>336</v>
      </c>
      <c r="B67" s="4" t="s">
        <v>381</v>
      </c>
      <c r="C67" s="6" t="n">
        <v>24665000</v>
      </c>
      <c r="F67" s="6" t="n">
        <v>24665000</v>
      </c>
    </row>
    <row r="68" spans="1:11">
      <c r="A68" s="4" t="s">
        <v>337</v>
      </c>
      <c r="B68" s="4" t="s">
        <v>379</v>
      </c>
      <c r="C68" s="7" t="n">
        <v>24665000</v>
      </c>
      <c r="F68" s="7" t="n">
        <v>24665000</v>
      </c>
      <c r="J68" s="7" t="n">
        <v>0</v>
      </c>
    </row>
    <row r="69" spans="1:11">
      <c r="A69" s="4" t="s">
        <v>382</v>
      </c>
    </row>
    <row r="70" spans="1:11">
      <c r="A70" s="3" t="s">
        <v>334</v>
      </c>
    </row>
    <row r="71" spans="1:11">
      <c r="A71" s="4" t="s">
        <v>246</v>
      </c>
      <c r="C71" s="4" t="s">
        <v>247</v>
      </c>
      <c r="D71" s="4" t="s">
        <v>366</v>
      </c>
      <c r="F71" s="4" t="s">
        <v>247</v>
      </c>
      <c r="G71" s="4" t="s">
        <v>366</v>
      </c>
      <c r="J71" s="4" t="s">
        <v>247</v>
      </c>
      <c r="K71" s="4" t="s">
        <v>370</v>
      </c>
    </row>
    <row r="72" spans="1:11">
      <c r="A72" s="4" t="s">
        <v>350</v>
      </c>
      <c r="B72" s="4" t="s">
        <v>383</v>
      </c>
      <c r="F72" s="4" t="s">
        <v>384</v>
      </c>
    </row>
    <row r="73" spans="1:11">
      <c r="A73" s="4" t="s">
        <v>335</v>
      </c>
      <c r="B73" s="4" t="s">
        <v>385</v>
      </c>
      <c r="C73" s="7" t="n">
        <v>0</v>
      </c>
      <c r="F73" s="7" t="n">
        <v>0</v>
      </c>
    </row>
    <row r="74" spans="1:11">
      <c r="A74" s="4" t="s">
        <v>336</v>
      </c>
      <c r="B74" s="4" t="s">
        <v>386</v>
      </c>
      <c r="C74" s="6" t="n">
        <v>9975000</v>
      </c>
      <c r="F74" s="6" t="n">
        <v>9975000</v>
      </c>
    </row>
    <row r="75" spans="1:11">
      <c r="A75" s="4" t="s">
        <v>337</v>
      </c>
      <c r="B75" s="4" t="s">
        <v>366</v>
      </c>
      <c r="C75" s="7" t="n">
        <v>9975000</v>
      </c>
      <c r="F75" s="7" t="n">
        <v>9975000</v>
      </c>
      <c r="J75" s="7" t="n">
        <v>12303000</v>
      </c>
    </row>
    <row r="76" spans="1:11">
      <c r="A76" s="4" t="s">
        <v>387</v>
      </c>
    </row>
    <row r="77" spans="1:11">
      <c r="A77" s="3" t="s">
        <v>334</v>
      </c>
    </row>
    <row r="78" spans="1:11">
      <c r="A78" s="4" t="s">
        <v>246</v>
      </c>
      <c r="C78" s="4" t="s">
        <v>388</v>
      </c>
      <c r="D78" s="4" t="s">
        <v>389</v>
      </c>
      <c r="F78" s="4" t="s">
        <v>388</v>
      </c>
      <c r="G78" s="4" t="s">
        <v>389</v>
      </c>
      <c r="J78" s="4" t="s">
        <v>388</v>
      </c>
      <c r="K78" s="4" t="s">
        <v>379</v>
      </c>
    </row>
    <row r="79" spans="1:11">
      <c r="A79" s="4" t="s">
        <v>350</v>
      </c>
      <c r="B79" s="4" t="s">
        <v>379</v>
      </c>
      <c r="F79" s="4" t="s">
        <v>390</v>
      </c>
    </row>
    <row r="80" spans="1:11">
      <c r="A80" s="4" t="s">
        <v>350</v>
      </c>
      <c r="B80" s="4" t="s">
        <v>389</v>
      </c>
      <c r="F80" s="4" t="s">
        <v>391</v>
      </c>
    </row>
    <row r="81" spans="1:11">
      <c r="A81" s="4" t="s">
        <v>335</v>
      </c>
      <c r="B81" s="4" t="s">
        <v>392</v>
      </c>
      <c r="C81" s="7" t="n">
        <v>0</v>
      </c>
      <c r="F81" s="7" t="n">
        <v>0</v>
      </c>
    </row>
    <row r="82" spans="1:11">
      <c r="A82" s="4" t="s">
        <v>336</v>
      </c>
      <c r="B82" s="4" t="s">
        <v>64</v>
      </c>
      <c r="C82" s="6" t="n">
        <v>5635000</v>
      </c>
      <c r="F82" s="6" t="n">
        <v>5635000</v>
      </c>
    </row>
    <row r="83" spans="1:11">
      <c r="A83" s="4" t="s">
        <v>337</v>
      </c>
      <c r="B83" s="4" t="s">
        <v>389</v>
      </c>
      <c r="C83" s="6" t="n">
        <v>5635000</v>
      </c>
      <c r="F83" s="6" t="n">
        <v>5635000</v>
      </c>
      <c r="J83" s="7" t="n">
        <v>6492000</v>
      </c>
    </row>
    <row r="84" spans="1:11">
      <c r="A84" s="4" t="s">
        <v>393</v>
      </c>
    </row>
    <row r="85" spans="1:11">
      <c r="A85" s="3" t="s">
        <v>334</v>
      </c>
    </row>
    <row r="86" spans="1:11">
      <c r="A86" s="4" t="s">
        <v>335</v>
      </c>
      <c r="B86" s="4" t="s">
        <v>40</v>
      </c>
      <c r="C86" s="7" t="n">
        <v>6826000</v>
      </c>
      <c r="F86" s="7" t="n">
        <v>6826000</v>
      </c>
    </row>
    <row r="87" spans="1:11">
      <c r="A87" s="4" t="s">
        <v>394</v>
      </c>
    </row>
    <row r="88" spans="1:11">
      <c r="A88" s="3" t="s">
        <v>334</v>
      </c>
    </row>
    <row r="89" spans="1:11">
      <c r="A89" s="4" t="s">
        <v>364</v>
      </c>
      <c r="I89" s="7" t="n">
        <v>32343000</v>
      </c>
    </row>
    <row r="90" spans="1:11">
      <c r="A90" t="n"/>
    </row>
    <row r="91" spans="1:11">
      <c r="A91" s="4" t="s">
        <v>40</v>
      </c>
      <c r="B91" s="4" t="s">
        <v>395</v>
      </c>
    </row>
    <row r="92" spans="1:11">
      <c r="A92" s="4" t="s">
        <v>64</v>
      </c>
      <c r="B92" s="4" t="s">
        <v>396</v>
      </c>
    </row>
    <row r="93" spans="1:11">
      <c r="A93" s="4" t="s">
        <v>66</v>
      </c>
      <c r="B93" s="4" t="s">
        <v>397</v>
      </c>
    </row>
    <row r="94" spans="1:11">
      <c r="A94" s="4" t="s">
        <v>398</v>
      </c>
      <c r="B94" s="4" t="s">
        <v>65</v>
      </c>
    </row>
    <row r="95" spans="1:11">
      <c r="A95" s="4" t="s">
        <v>399</v>
      </c>
      <c r="B95" s="4" t="s">
        <v>67</v>
      </c>
    </row>
    <row r="96" spans="1:11">
      <c r="A96" s="4" t="s">
        <v>348</v>
      </c>
      <c r="B96" s="4" t="s">
        <v>400</v>
      </c>
    </row>
    <row r="97" spans="1:11">
      <c r="A97" s="4" t="s">
        <v>356</v>
      </c>
      <c r="B97" s="4" t="s">
        <v>265</v>
      </c>
    </row>
    <row r="98" spans="1:11">
      <c r="A98" s="4" t="s">
        <v>361</v>
      </c>
      <c r="B98" s="4" t="s">
        <v>401</v>
      </c>
    </row>
    <row r="99" spans="1:11">
      <c r="A99" s="4" t="s">
        <v>366</v>
      </c>
      <c r="B99" s="4" t="s">
        <v>402</v>
      </c>
    </row>
    <row r="100" spans="1:11">
      <c r="A100" s="4" t="s">
        <v>370</v>
      </c>
      <c r="B100" s="4" t="s">
        <v>266</v>
      </c>
    </row>
    <row r="101" spans="1:11">
      <c r="A101" s="4" t="s">
        <v>379</v>
      </c>
      <c r="B101" s="4" t="s">
        <v>264</v>
      </c>
    </row>
    <row r="102" spans="1:11">
      <c r="A102" s="4" t="s">
        <v>389</v>
      </c>
      <c r="B102" s="4" t="s">
        <v>403</v>
      </c>
    </row>
  </sheetData>
  <mergeCells count="20">
    <mergeCell ref="A1:B2"/>
    <mergeCell ref="C1:E1"/>
    <mergeCell ref="F1:H1"/>
    <mergeCell ref="J1:K1"/>
    <mergeCell ref="C2:D2"/>
    <mergeCell ref="F2:G2"/>
    <mergeCell ref="J2:K2"/>
    <mergeCell ref="A90:J90"/>
    <mergeCell ref="B91:J91"/>
    <mergeCell ref="B92:J92"/>
    <mergeCell ref="B93:J93"/>
    <mergeCell ref="B94:J94"/>
    <mergeCell ref="B95:J95"/>
    <mergeCell ref="B96:J96"/>
    <mergeCell ref="B97:J97"/>
    <mergeCell ref="B98:J98"/>
    <mergeCell ref="B99:J99"/>
    <mergeCell ref="B100:J100"/>
    <mergeCell ref="B101:J101"/>
    <mergeCell ref="B102:J10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3"/>
    <col customWidth="1" max="6" min="6" width="13"/>
    <col customWidth="1" max="7" min="7" width="15"/>
    <col customWidth="1" max="8" min="8" width="14"/>
  </cols>
  <sheetData>
    <row r="1" spans="1:8">
      <c r="A1" s="1" t="s">
        <v>404</v>
      </c>
      <c r="C1" s="2" t="s">
        <v>333</v>
      </c>
      <c r="D1" s="2" t="s">
        <v>2</v>
      </c>
      <c r="E1" s="2" t="s">
        <v>277</v>
      </c>
      <c r="F1" s="2" t="s">
        <v>278</v>
      </c>
      <c r="G1" s="2" t="s">
        <v>405</v>
      </c>
      <c r="H1" s="2" t="s">
        <v>25</v>
      </c>
    </row>
    <row r="2" spans="1:8">
      <c r="A2" s="3" t="s">
        <v>334</v>
      </c>
    </row>
    <row r="3" spans="1:8">
      <c r="A3" s="4" t="s">
        <v>246</v>
      </c>
      <c r="D3" s="4" t="s">
        <v>247</v>
      </c>
    </row>
    <row r="4" spans="1:8">
      <c r="A4" s="4" t="s">
        <v>279</v>
      </c>
      <c r="D4" s="13" t="n">
        <v>0.001</v>
      </c>
    </row>
    <row r="5" spans="1:8">
      <c r="A5" s="4" t="s">
        <v>280</v>
      </c>
      <c r="E5" s="6" t="n">
        <v>350000000</v>
      </c>
      <c r="F5" s="6" t="n">
        <v>50000000</v>
      </c>
    </row>
    <row r="6" spans="1:8">
      <c r="A6" s="4" t="s">
        <v>406</v>
      </c>
      <c r="D6" s="6" t="n">
        <v>101071875</v>
      </c>
    </row>
    <row r="7" spans="1:8">
      <c r="A7" s="4" t="s">
        <v>250</v>
      </c>
    </row>
    <row r="8" spans="1:8">
      <c r="A8" s="3" t="s">
        <v>334</v>
      </c>
    </row>
    <row r="9" spans="1:8">
      <c r="A9" s="4" t="s">
        <v>407</v>
      </c>
      <c r="G9" s="4" t="s">
        <v>408</v>
      </c>
    </row>
    <row r="10" spans="1:8">
      <c r="A10" s="4" t="s">
        <v>364</v>
      </c>
      <c r="C10" s="7" t="n">
        <v>327200000</v>
      </c>
    </row>
    <row r="11" spans="1:8">
      <c r="A11" s="4" t="s">
        <v>246</v>
      </c>
      <c r="B11" s="4" t="s">
        <v>40</v>
      </c>
      <c r="D11" s="4" t="s">
        <v>251</v>
      </c>
      <c r="H11" s="4" t="s">
        <v>251</v>
      </c>
    </row>
    <row r="12" spans="1:8">
      <c r="A12" s="4" t="s">
        <v>409</v>
      </c>
      <c r="C12" s="6" t="n">
        <v>40400000</v>
      </c>
      <c r="D12" s="7" t="n">
        <v>150000000</v>
      </c>
      <c r="G12" s="7" t="n">
        <v>24000000</v>
      </c>
    </row>
    <row r="13" spans="1:8">
      <c r="A13" s="4" t="s">
        <v>410</v>
      </c>
      <c r="C13" s="7" t="n">
        <v>2000000</v>
      </c>
    </row>
    <row r="14" spans="1:8">
      <c r="A14" s="11" t="n">
        <v>2021</v>
      </c>
    </row>
    <row r="15" spans="1:8">
      <c r="A15" s="3" t="s">
        <v>334</v>
      </c>
    </row>
    <row r="16" spans="1:8">
      <c r="A16" s="4" t="s">
        <v>246</v>
      </c>
      <c r="B16" s="4" t="s">
        <v>64</v>
      </c>
      <c r="D16" s="4" t="s">
        <v>252</v>
      </c>
      <c r="H16" s="4" t="s">
        <v>252</v>
      </c>
    </row>
    <row r="17" spans="1:8">
      <c r="A17" s="4" t="s">
        <v>253</v>
      </c>
      <c r="D17" s="4" t="s">
        <v>254</v>
      </c>
    </row>
    <row r="18" spans="1:8">
      <c r="A18" s="4" t="s">
        <v>375</v>
      </c>
      <c r="D18" s="4" t="s">
        <v>376</v>
      </c>
    </row>
    <row r="19" spans="1:8">
      <c r="A19" s="4" t="s">
        <v>377</v>
      </c>
      <c r="D19" s="4" t="s">
        <v>376</v>
      </c>
    </row>
    <row r="20" spans="1:8">
      <c r="A20" s="4" t="s">
        <v>378</v>
      </c>
      <c r="D20" s="4" t="s">
        <v>254</v>
      </c>
    </row>
    <row r="21" spans="1:8">
      <c r="A21" s="4" t="s">
        <v>411</v>
      </c>
      <c r="C21" s="9" t="n">
        <v>0.32</v>
      </c>
    </row>
    <row r="22" spans="1:8">
      <c r="A22" s="4" t="s">
        <v>412</v>
      </c>
      <c r="C22" s="7" t="n">
        <v>17800000</v>
      </c>
    </row>
    <row r="23" spans="1:8">
      <c r="A23" s="4" t="s">
        <v>413</v>
      </c>
      <c r="C23" s="6" t="n">
        <v>17900000</v>
      </c>
    </row>
    <row r="24" spans="1:8">
      <c r="A24" s="4" t="s">
        <v>414</v>
      </c>
      <c r="C24" s="7" t="n">
        <v>8600000</v>
      </c>
    </row>
    <row r="25" spans="1:8">
      <c r="A25" s="4" t="s">
        <v>415</v>
      </c>
    </row>
    <row r="26" spans="1:8">
      <c r="A26" s="3" t="s">
        <v>334</v>
      </c>
    </row>
    <row r="27" spans="1:8">
      <c r="A27" s="4" t="s">
        <v>406</v>
      </c>
      <c r="D27" s="6" t="n">
        <v>98234375</v>
      </c>
    </row>
    <row r="28" spans="1:8">
      <c r="A28" s="4" t="s">
        <v>416</v>
      </c>
    </row>
    <row r="29" spans="1:8">
      <c r="A29" s="3" t="s">
        <v>334</v>
      </c>
    </row>
    <row r="30" spans="1:8">
      <c r="A30" s="4" t="s">
        <v>417</v>
      </c>
      <c r="D30" s="7" t="n">
        <v>31400000</v>
      </c>
    </row>
    <row r="31" spans="1:8">
      <c r="A31" s="4" t="s">
        <v>418</v>
      </c>
    </row>
    <row r="32" spans="1:8">
      <c r="A32" s="3" t="s">
        <v>334</v>
      </c>
    </row>
    <row r="33" spans="1:8">
      <c r="A33" s="4" t="s">
        <v>419</v>
      </c>
      <c r="C33" s="4" t="s">
        <v>254</v>
      </c>
    </row>
    <row r="34" spans="1:8">
      <c r="A34" s="4" t="s">
        <v>394</v>
      </c>
    </row>
    <row r="35" spans="1:8">
      <c r="A35" s="3" t="s">
        <v>334</v>
      </c>
    </row>
    <row r="36" spans="1:8">
      <c r="A36" s="4" t="s">
        <v>364</v>
      </c>
      <c r="C36" s="7" t="n">
        <v>32343000</v>
      </c>
    </row>
    <row r="37" spans="1:8">
      <c r="A37" s="4" t="s">
        <v>420</v>
      </c>
    </row>
    <row r="38" spans="1:8">
      <c r="A38" s="3" t="s">
        <v>334</v>
      </c>
    </row>
    <row r="39" spans="1:8">
      <c r="A39" s="4" t="s">
        <v>406</v>
      </c>
      <c r="D39" s="6" t="n">
        <v>2837500</v>
      </c>
    </row>
    <row r="40" spans="1:8">
      <c r="A40" s="4" t="s">
        <v>421</v>
      </c>
    </row>
    <row r="41" spans="1:8">
      <c r="A41" s="3" t="s">
        <v>334</v>
      </c>
    </row>
    <row r="42" spans="1:8">
      <c r="A42" s="4" t="s">
        <v>364</v>
      </c>
      <c r="C42" s="7" t="n">
        <v>900000</v>
      </c>
    </row>
    <row r="43" spans="1:8">
      <c r="A43" t="n"/>
    </row>
    <row r="44" spans="1:8">
      <c r="A44" s="4" t="s">
        <v>40</v>
      </c>
      <c r="B44" s="4" t="s">
        <v>265</v>
      </c>
    </row>
    <row r="45" spans="1:8">
      <c r="A45" s="4" t="s">
        <v>64</v>
      </c>
      <c r="B45" s="4" t="s">
        <v>266</v>
      </c>
    </row>
  </sheetData>
  <mergeCells count="4">
    <mergeCell ref="A1:B1"/>
    <mergeCell ref="A43:G43"/>
    <mergeCell ref="B44:G44"/>
    <mergeCell ref="B45:G4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4"/>
    <col customWidth="1" max="5" min="5" width="14"/>
    <col customWidth="1" max="6" min="6" width="15"/>
    <col customWidth="1" max="7" min="7" width="14"/>
  </cols>
  <sheetData>
    <row r="1" spans="1:7">
      <c r="A1" s="1" t="s">
        <v>422</v>
      </c>
      <c r="C1" s="2" t="s">
        <v>2</v>
      </c>
      <c r="E1" s="2" t="s">
        <v>333</v>
      </c>
      <c r="F1" s="2" t="s">
        <v>405</v>
      </c>
      <c r="G1" s="2" t="s">
        <v>25</v>
      </c>
    </row>
    <row r="2" spans="1:7">
      <c r="A2" s="3" t="s">
        <v>334</v>
      </c>
    </row>
    <row r="3" spans="1:7">
      <c r="A3" s="4" t="s">
        <v>246</v>
      </c>
      <c r="C3" s="4" t="s">
        <v>247</v>
      </c>
    </row>
    <row r="4" spans="1:7">
      <c r="A4" s="4" t="s">
        <v>423</v>
      </c>
      <c r="C4" s="9" t="n">
        <v>0.01</v>
      </c>
      <c r="E4" s="9" t="n">
        <v>0.01</v>
      </c>
    </row>
    <row r="5" spans="1:7">
      <c r="A5" s="4" t="s">
        <v>250</v>
      </c>
    </row>
    <row r="6" spans="1:7">
      <c r="A6" s="3" t="s">
        <v>334</v>
      </c>
    </row>
    <row r="7" spans="1:7">
      <c r="A7" s="4" t="s">
        <v>409</v>
      </c>
      <c r="C7" s="7" t="n">
        <v>150000000</v>
      </c>
      <c r="E7" s="7" t="n">
        <v>40400000</v>
      </c>
      <c r="F7" s="7" t="n">
        <v>24000000</v>
      </c>
    </row>
    <row r="8" spans="1:7">
      <c r="A8" s="4" t="s">
        <v>246</v>
      </c>
      <c r="B8" s="4" t="s">
        <v>40</v>
      </c>
      <c r="C8" s="4" t="s">
        <v>251</v>
      </c>
      <c r="G8" s="4" t="s">
        <v>251</v>
      </c>
    </row>
    <row r="9" spans="1:7">
      <c r="A9" s="4" t="s">
        <v>248</v>
      </c>
    </row>
    <row r="10" spans="1:7">
      <c r="A10" s="3" t="s">
        <v>334</v>
      </c>
    </row>
    <row r="11" spans="1:7">
      <c r="A11" s="4" t="s">
        <v>246</v>
      </c>
      <c r="B11" s="4" t="s">
        <v>64</v>
      </c>
      <c r="C11" s="4" t="s">
        <v>249</v>
      </c>
      <c r="D11" s="4" t="s">
        <v>40</v>
      </c>
      <c r="G11" s="4" t="s">
        <v>249</v>
      </c>
    </row>
    <row r="12" spans="1:7">
      <c r="A12" s="4" t="s">
        <v>424</v>
      </c>
      <c r="C12" s="7" t="n">
        <v>100000</v>
      </c>
    </row>
    <row r="13" spans="1:7">
      <c r="A13" s="4" t="s">
        <v>425</v>
      </c>
    </row>
    <row r="14" spans="1:7">
      <c r="A14" s="3" t="s">
        <v>334</v>
      </c>
    </row>
    <row r="15" spans="1:7">
      <c r="A15" s="4" t="s">
        <v>409</v>
      </c>
      <c r="F15" s="7" t="n">
        <v>24000000</v>
      </c>
    </row>
    <row r="16" spans="1:7">
      <c r="A16" s="4" t="s">
        <v>426</v>
      </c>
    </row>
    <row r="17" spans="1:7">
      <c r="A17" s="3" t="s">
        <v>334</v>
      </c>
    </row>
    <row r="18" spans="1:7">
      <c r="A18" s="4" t="s">
        <v>246</v>
      </c>
      <c r="C18" s="4" t="s">
        <v>427</v>
      </c>
    </row>
    <row r="19" spans="1:7">
      <c r="A19" s="4" t="s">
        <v>418</v>
      </c>
    </row>
    <row r="20" spans="1:7">
      <c r="A20" s="3" t="s">
        <v>334</v>
      </c>
    </row>
    <row r="21" spans="1:7">
      <c r="A21" s="4" t="s">
        <v>419</v>
      </c>
      <c r="E21" s="4" t="s">
        <v>254</v>
      </c>
    </row>
    <row r="22" spans="1:7">
      <c r="A22" s="4" t="s">
        <v>428</v>
      </c>
    </row>
    <row r="23" spans="1:7">
      <c r="A23" s="3" t="s">
        <v>334</v>
      </c>
    </row>
    <row r="24" spans="1:7">
      <c r="A24" s="4" t="s">
        <v>419</v>
      </c>
      <c r="E24" s="4" t="s">
        <v>429</v>
      </c>
    </row>
    <row r="25" spans="1:7">
      <c r="A25" s="4" t="s">
        <v>423</v>
      </c>
      <c r="E25" s="9" t="n">
        <v>0.01</v>
      </c>
    </row>
    <row r="26" spans="1:7">
      <c r="A26" t="n"/>
    </row>
    <row r="27" spans="1:7">
      <c r="A27" s="4" t="s">
        <v>40</v>
      </c>
      <c r="B27" s="4" t="s">
        <v>265</v>
      </c>
    </row>
    <row r="28" spans="1:7">
      <c r="A28" s="4" t="s">
        <v>64</v>
      </c>
      <c r="B28" s="4" t="s">
        <v>264</v>
      </c>
    </row>
  </sheetData>
  <mergeCells count="5">
    <mergeCell ref="A1:B1"/>
    <mergeCell ref="C1:D1"/>
    <mergeCell ref="A26:F26"/>
    <mergeCell ref="B27:F27"/>
    <mergeCell ref="B28:F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5"/>
    <col customWidth="1" max="8" min="8" width="16"/>
    <col customWidth="1" max="9" min="9" width="14"/>
    <col customWidth="1" max="10" min="10" width="14"/>
  </cols>
  <sheetData>
    <row r="1" spans="1:10">
      <c r="A1" s="1" t="s">
        <v>430</v>
      </c>
      <c r="B1" s="2" t="s">
        <v>2</v>
      </c>
      <c r="C1" s="2" t="s">
        <v>431</v>
      </c>
      <c r="D1" s="2" t="s">
        <v>432</v>
      </c>
      <c r="E1" s="2" t="s">
        <v>2</v>
      </c>
      <c r="F1" s="2" t="s">
        <v>2</v>
      </c>
      <c r="G1" s="2" t="s">
        <v>433</v>
      </c>
      <c r="H1" s="2" t="s">
        <v>434</v>
      </c>
      <c r="I1" s="2" t="s">
        <v>435</v>
      </c>
      <c r="J1" s="2" t="s">
        <v>436</v>
      </c>
    </row>
    <row r="2" spans="1:10">
      <c r="A2" s="3" t="s">
        <v>437</v>
      </c>
    </row>
    <row r="3" spans="1:10">
      <c r="A3" s="4" t="s">
        <v>438</v>
      </c>
      <c r="B3" s="7" t="n">
        <v>5000000</v>
      </c>
      <c r="E3" s="7" t="n">
        <v>5000000</v>
      </c>
      <c r="F3" s="7" t="n">
        <v>5000000</v>
      </c>
      <c r="G3" s="7" t="n">
        <v>5000000</v>
      </c>
    </row>
    <row r="4" spans="1:10">
      <c r="A4" s="4" t="s">
        <v>439</v>
      </c>
    </row>
    <row r="5" spans="1:10">
      <c r="A5" s="3" t="s">
        <v>437</v>
      </c>
    </row>
    <row r="6" spans="1:10">
      <c r="A6" s="4" t="s">
        <v>440</v>
      </c>
      <c r="I6" s="7" t="n">
        <v>1000000</v>
      </c>
    </row>
    <row r="7" spans="1:10">
      <c r="A7" s="4" t="s">
        <v>441</v>
      </c>
    </row>
    <row r="8" spans="1:10">
      <c r="A8" s="3" t="s">
        <v>437</v>
      </c>
    </row>
    <row r="9" spans="1:10">
      <c r="A9" s="4" t="s">
        <v>442</v>
      </c>
      <c r="C9" s="4" t="s">
        <v>443</v>
      </c>
    </row>
    <row r="10" spans="1:10">
      <c r="A10" s="4" t="s">
        <v>444</v>
      </c>
      <c r="C10" s="4" t="s">
        <v>408</v>
      </c>
    </row>
    <row r="11" spans="1:10">
      <c r="A11" s="4" t="s">
        <v>445</v>
      </c>
      <c r="C11" s="4" t="s">
        <v>446</v>
      </c>
    </row>
    <row r="12" spans="1:10">
      <c r="A12" s="4" t="s">
        <v>424</v>
      </c>
      <c r="C12" s="7" t="n">
        <v>600000</v>
      </c>
    </row>
    <row r="13" spans="1:10">
      <c r="A13" s="4" t="s">
        <v>447</v>
      </c>
      <c r="F13" s="6" t="n">
        <v>400000</v>
      </c>
    </row>
    <row r="14" spans="1:10">
      <c r="A14" s="4" t="s">
        <v>448</v>
      </c>
    </row>
    <row r="15" spans="1:10">
      <c r="A15" s="3" t="s">
        <v>437</v>
      </c>
    </row>
    <row r="16" spans="1:10">
      <c r="A16" s="4" t="s">
        <v>424</v>
      </c>
      <c r="G16" s="6" t="n">
        <v>400000</v>
      </c>
    </row>
    <row r="17" spans="1:10">
      <c r="A17" s="4" t="s">
        <v>447</v>
      </c>
      <c r="E17" s="6" t="n">
        <v>300000</v>
      </c>
    </row>
    <row r="18" spans="1:10">
      <c r="A18" s="4" t="s">
        <v>449</v>
      </c>
    </row>
    <row r="19" spans="1:10">
      <c r="A19" s="3" t="s">
        <v>437</v>
      </c>
    </row>
    <row r="20" spans="1:10">
      <c r="A20" s="4" t="s">
        <v>450</v>
      </c>
      <c r="B20" s="7" t="n">
        <v>12500000</v>
      </c>
      <c r="E20" s="6" t="n">
        <v>12500000</v>
      </c>
      <c r="F20" s="7" t="n">
        <v>12500000</v>
      </c>
    </row>
    <row r="21" spans="1:10">
      <c r="A21" s="4" t="s">
        <v>451</v>
      </c>
    </row>
    <row r="22" spans="1:10">
      <c r="A22" s="3" t="s">
        <v>437</v>
      </c>
    </row>
    <row r="23" spans="1:10">
      <c r="A23" s="4" t="s">
        <v>452</v>
      </c>
      <c r="D23" s="7" t="n">
        <v>5000000</v>
      </c>
    </row>
    <row r="24" spans="1:10">
      <c r="A24" s="4" t="s">
        <v>453</v>
      </c>
    </row>
    <row r="25" spans="1:10">
      <c r="A25" s="3" t="s">
        <v>437</v>
      </c>
    </row>
    <row r="26" spans="1:10">
      <c r="A26" s="4" t="s">
        <v>355</v>
      </c>
      <c r="D26" s="7" t="n">
        <v>125000000</v>
      </c>
    </row>
    <row r="27" spans="1:10">
      <c r="A27" s="4" t="s">
        <v>454</v>
      </c>
      <c r="J27" s="4" t="s">
        <v>455</v>
      </c>
    </row>
    <row r="28" spans="1:10">
      <c r="A28" s="4" t="s">
        <v>456</v>
      </c>
    </row>
    <row r="29" spans="1:10">
      <c r="A29" s="3" t="s">
        <v>437</v>
      </c>
    </row>
    <row r="30" spans="1:10">
      <c r="A30" s="4" t="s">
        <v>355</v>
      </c>
      <c r="C30" s="7" t="n">
        <v>100000000</v>
      </c>
      <c r="H30" s="7" t="n">
        <v>100000000</v>
      </c>
    </row>
    <row r="31" spans="1:10">
      <c r="A31" s="4" t="s">
        <v>454</v>
      </c>
      <c r="C31" s="4" t="s">
        <v>457</v>
      </c>
    </row>
    <row r="32" spans="1:10">
      <c r="A32" s="4" t="s">
        <v>452</v>
      </c>
      <c r="C32" s="7" t="n">
        <v>7500000</v>
      </c>
    </row>
    <row r="33" spans="1:10">
      <c r="A33" s="4" t="s">
        <v>458</v>
      </c>
      <c r="B33" s="4" t="s">
        <v>376</v>
      </c>
      <c r="F33" s="4" t="s">
        <v>376</v>
      </c>
    </row>
    <row r="34" spans="1:10">
      <c r="A34" s="4" t="s">
        <v>459</v>
      </c>
    </row>
    <row r="35" spans="1:10">
      <c r="A35" s="3" t="s">
        <v>437</v>
      </c>
    </row>
    <row r="36" spans="1:10">
      <c r="A36" s="4" t="s">
        <v>355</v>
      </c>
      <c r="G36" s="7" t="n">
        <v>85000000</v>
      </c>
    </row>
    <row r="37" spans="1:10">
      <c r="A37" s="4" t="s">
        <v>450</v>
      </c>
      <c r="B37" s="7" t="n">
        <v>15000000</v>
      </c>
      <c r="E37" s="7" t="n">
        <v>15000000</v>
      </c>
      <c r="F37" s="7" t="n">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69144</v>
      </c>
      <c r="C4" s="7" t="n">
        <v>-33810</v>
      </c>
    </row>
    <row r="5" spans="1:3">
      <c r="A5" s="3" t="s">
        <v>103</v>
      </c>
    </row>
    <row r="6" spans="1:3">
      <c r="A6" s="4" t="s">
        <v>104</v>
      </c>
      <c r="B6" s="6" t="n">
        <v>0</v>
      </c>
      <c r="C6" s="6" t="n">
        <v>-906</v>
      </c>
    </row>
    <row r="7" spans="1:3">
      <c r="A7" s="4" t="s">
        <v>105</v>
      </c>
      <c r="B7" s="6" t="n">
        <v>1235</v>
      </c>
      <c r="C7" s="6" t="n">
        <v>2074</v>
      </c>
    </row>
    <row r="8" spans="1:3">
      <c r="A8" s="4" t="s">
        <v>106</v>
      </c>
      <c r="B8" s="6" t="n">
        <v>31051</v>
      </c>
      <c r="C8" s="6" t="n">
        <v>35778</v>
      </c>
    </row>
    <row r="9" spans="1:3">
      <c r="A9" s="4" t="s">
        <v>107</v>
      </c>
      <c r="B9" s="6" t="n">
        <v>2587</v>
      </c>
      <c r="C9" s="6" t="n">
        <v>2438</v>
      </c>
    </row>
    <row r="10" spans="1:3">
      <c r="A10" s="4" t="s">
        <v>108</v>
      </c>
      <c r="B10" s="6" t="n">
        <v>656</v>
      </c>
      <c r="C10" s="6" t="n">
        <v>1516</v>
      </c>
    </row>
    <row r="11" spans="1:3">
      <c r="A11" s="4" t="s">
        <v>83</v>
      </c>
      <c r="B11" s="6" t="n">
        <v>2664</v>
      </c>
      <c r="C11" s="6" t="n">
        <v>0</v>
      </c>
    </row>
    <row r="12" spans="1:3">
      <c r="A12" s="4" t="s">
        <v>109</v>
      </c>
      <c r="B12" s="6" t="n">
        <v>-1694</v>
      </c>
      <c r="C12" s="6" t="n">
        <v>0</v>
      </c>
    </row>
    <row r="13" spans="1:3">
      <c r="A13" s="4" t="s">
        <v>110</v>
      </c>
      <c r="B13" s="6" t="n">
        <v>727</v>
      </c>
      <c r="C13" s="6" t="n">
        <v>-1312</v>
      </c>
    </row>
    <row r="14" spans="1:3">
      <c r="A14" s="4" t="s">
        <v>111</v>
      </c>
      <c r="B14" s="6" t="n">
        <v>254</v>
      </c>
      <c r="C14" s="6" t="n">
        <v>-208</v>
      </c>
    </row>
    <row r="15" spans="1:3">
      <c r="A15" s="4" t="s">
        <v>112</v>
      </c>
      <c r="B15" s="6" t="n">
        <v>-1023</v>
      </c>
      <c r="C15" s="6" t="n">
        <v>0</v>
      </c>
    </row>
    <row r="16" spans="1:3">
      <c r="A16" s="4" t="s">
        <v>89</v>
      </c>
      <c r="B16" s="6" t="n">
        <v>674</v>
      </c>
      <c r="C16" s="6" t="n">
        <v>1011</v>
      </c>
    </row>
    <row r="17" spans="1:3">
      <c r="A17" s="4" t="s">
        <v>49</v>
      </c>
      <c r="B17" s="6" t="n">
        <v>48</v>
      </c>
      <c r="C17" s="6" t="n">
        <v>1</v>
      </c>
    </row>
    <row r="18" spans="1:3">
      <c r="A18" s="4" t="s">
        <v>84</v>
      </c>
      <c r="B18" s="6" t="n">
        <v>-33</v>
      </c>
      <c r="C18" s="6" t="n">
        <v>316</v>
      </c>
    </row>
    <row r="19" spans="1:3">
      <c r="A19" s="3" t="s">
        <v>113</v>
      </c>
    </row>
    <row r="20" spans="1:3">
      <c r="A20" s="4" t="s">
        <v>114</v>
      </c>
      <c r="B20" s="6" t="n">
        <v>21938</v>
      </c>
      <c r="C20" s="6" t="n">
        <v>47719</v>
      </c>
    </row>
    <row r="21" spans="1:3">
      <c r="A21" s="4" t="s">
        <v>31</v>
      </c>
      <c r="B21" s="6" t="n">
        <v>-146</v>
      </c>
      <c r="C21" s="6" t="n">
        <v>-5273</v>
      </c>
    </row>
    <row r="22" spans="1:3">
      <c r="A22" s="4" t="s">
        <v>115</v>
      </c>
      <c r="B22" s="6" t="n">
        <v>118</v>
      </c>
      <c r="C22" s="6" t="n">
        <v>-8113</v>
      </c>
    </row>
    <row r="23" spans="1:3">
      <c r="A23" s="4" t="s">
        <v>116</v>
      </c>
      <c r="B23" s="6" t="n">
        <v>-2506</v>
      </c>
      <c r="C23" s="6" t="n">
        <v>1105</v>
      </c>
    </row>
    <row r="24" spans="1:3">
      <c r="A24" s="4" t="s">
        <v>117</v>
      </c>
      <c r="B24" s="6" t="n">
        <v>-12594</v>
      </c>
      <c r="C24" s="6" t="n">
        <v>42336</v>
      </c>
    </row>
    <row r="25" spans="1:3">
      <c r="A25" s="4" t="s">
        <v>118</v>
      </c>
      <c r="B25" s="6" t="n">
        <v>0</v>
      </c>
      <c r="C25" s="6" t="n">
        <v>-708</v>
      </c>
    </row>
    <row r="26" spans="1:3">
      <c r="A26" s="4" t="s">
        <v>119</v>
      </c>
      <c r="B26" s="6" t="n">
        <v>-12594</v>
      </c>
      <c r="C26" s="6" t="n">
        <v>41628</v>
      </c>
    </row>
    <row r="27" spans="1:3">
      <c r="A27" s="3" t="s">
        <v>120</v>
      </c>
    </row>
    <row r="28" spans="1:3">
      <c r="A28" s="4" t="s">
        <v>121</v>
      </c>
      <c r="B28" s="6" t="n">
        <v>0</v>
      </c>
      <c r="C28" s="6" t="n">
        <v>78897</v>
      </c>
    </row>
    <row r="29" spans="1:3">
      <c r="A29" s="4" t="s">
        <v>122</v>
      </c>
      <c r="B29" s="6" t="n">
        <v>5995</v>
      </c>
      <c r="C29" s="6" t="n">
        <v>3448</v>
      </c>
    </row>
    <row r="30" spans="1:3">
      <c r="A30" s="4" t="s">
        <v>123</v>
      </c>
      <c r="B30" s="6" t="n">
        <v>-2133</v>
      </c>
      <c r="C30" s="6" t="n">
        <v>-10807</v>
      </c>
    </row>
    <row r="31" spans="1:3">
      <c r="A31" s="4" t="s">
        <v>124</v>
      </c>
      <c r="B31" s="6" t="n">
        <v>4979</v>
      </c>
      <c r="C31" s="6" t="n">
        <v>0</v>
      </c>
    </row>
    <row r="32" spans="1:3">
      <c r="A32" s="4" t="s">
        <v>125</v>
      </c>
      <c r="B32" s="6" t="n">
        <v>-1254</v>
      </c>
      <c r="C32" s="6" t="n">
        <v>-4250</v>
      </c>
    </row>
    <row r="33" spans="1:3">
      <c r="A33" s="4" t="s">
        <v>126</v>
      </c>
      <c r="B33" s="6" t="n">
        <v>7587</v>
      </c>
      <c r="C33" s="6" t="n">
        <v>67288</v>
      </c>
    </row>
    <row r="34" spans="1:3">
      <c r="A34" s="4" t="s">
        <v>127</v>
      </c>
      <c r="B34" s="6" t="n">
        <v>0</v>
      </c>
      <c r="C34" s="6" t="n">
        <v>-181</v>
      </c>
    </row>
    <row r="35" spans="1:3">
      <c r="A35" s="4" t="s">
        <v>128</v>
      </c>
      <c r="B35" s="6" t="n">
        <v>7587</v>
      </c>
      <c r="C35" s="6" t="n">
        <v>67107</v>
      </c>
    </row>
    <row r="36" spans="1:3">
      <c r="A36" s="3" t="s">
        <v>129</v>
      </c>
    </row>
    <row r="37" spans="1:3">
      <c r="A37" s="4" t="s">
        <v>130</v>
      </c>
      <c r="B37" s="6" t="n">
        <v>76979</v>
      </c>
      <c r="C37" s="6" t="n">
        <v>0</v>
      </c>
    </row>
    <row r="38" spans="1:3">
      <c r="A38" s="4" t="s">
        <v>131</v>
      </c>
      <c r="B38" s="6" t="n">
        <v>-130667</v>
      </c>
      <c r="C38" s="6" t="n">
        <v>-81647</v>
      </c>
    </row>
    <row r="39" spans="1:3">
      <c r="A39" s="4" t="s">
        <v>132</v>
      </c>
      <c r="B39" s="6" t="n">
        <v>24000</v>
      </c>
      <c r="C39" s="6" t="n">
        <v>0</v>
      </c>
    </row>
    <row r="40" spans="1:3">
      <c r="A40" s="4" t="s">
        <v>133</v>
      </c>
      <c r="B40" s="6" t="n">
        <v>-985</v>
      </c>
      <c r="C40" s="6" t="n">
        <v>0</v>
      </c>
    </row>
    <row r="41" spans="1:3">
      <c r="A41" s="4" t="s">
        <v>134</v>
      </c>
      <c r="B41" s="6" t="n">
        <v>-3326</v>
      </c>
      <c r="C41" s="6" t="n">
        <v>-7765</v>
      </c>
    </row>
    <row r="42" spans="1:3">
      <c r="A42" s="4" t="s">
        <v>135</v>
      </c>
      <c r="B42" s="6" t="n">
        <v>-33999</v>
      </c>
      <c r="C42" s="6" t="n">
        <v>-89412</v>
      </c>
    </row>
    <row r="43" spans="1:3">
      <c r="A43" s="4" t="s">
        <v>136</v>
      </c>
      <c r="B43" s="6" t="n">
        <v>0</v>
      </c>
      <c r="C43" s="6" t="n">
        <v>-105</v>
      </c>
    </row>
    <row r="44" spans="1:3">
      <c r="A44" s="4" t="s">
        <v>137</v>
      </c>
      <c r="B44" s="6" t="n">
        <v>-33999</v>
      </c>
      <c r="C44" s="6" t="n">
        <v>-89517</v>
      </c>
    </row>
    <row r="45" spans="1:3">
      <c r="A45" s="4" t="s">
        <v>138</v>
      </c>
      <c r="B45" s="6" t="n">
        <v>-39006</v>
      </c>
      <c r="C45" s="6" t="n">
        <v>19218</v>
      </c>
    </row>
    <row r="46" spans="1:3">
      <c r="A46" s="4" t="s">
        <v>139</v>
      </c>
      <c r="B46" s="6" t="n">
        <v>39309</v>
      </c>
      <c r="C46" s="6" t="n">
        <v>15416</v>
      </c>
    </row>
    <row r="47" spans="1:3">
      <c r="A47" s="4" t="s">
        <v>140</v>
      </c>
      <c r="B47" s="6" t="n">
        <v>303</v>
      </c>
      <c r="C47" s="6" t="n">
        <v>34634</v>
      </c>
    </row>
    <row r="48" spans="1:3">
      <c r="A48" s="4" t="s">
        <v>141</v>
      </c>
      <c r="B48" s="6" t="n">
        <v>0</v>
      </c>
      <c r="C48" s="6" t="n">
        <v>0</v>
      </c>
    </row>
    <row r="49" spans="1:3">
      <c r="A49" s="4" t="s">
        <v>142</v>
      </c>
      <c r="B49" s="6" t="n">
        <v>303</v>
      </c>
      <c r="C49" s="6" t="n">
        <v>34634</v>
      </c>
    </row>
    <row r="50" spans="1:3">
      <c r="A50" s="3" t="s">
        <v>143</v>
      </c>
    </row>
    <row r="51" spans="1:3">
      <c r="A51" s="4" t="s">
        <v>144</v>
      </c>
      <c r="B51" s="6" t="n">
        <v>21430</v>
      </c>
      <c r="C51" s="6" t="n">
        <v>21787</v>
      </c>
    </row>
    <row r="52" spans="1:3">
      <c r="A52" s="4" t="s">
        <v>145</v>
      </c>
      <c r="B52" s="7" t="n">
        <v>37</v>
      </c>
      <c r="C52" s="7" t="n">
        <v>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 customWidth="1" max="5" min="5" width="21"/>
    <col customWidth="1" max="6" min="6" width="21"/>
    <col customWidth="1" max="7" min="7" width="21"/>
  </cols>
  <sheetData>
    <row r="1" spans="1:7">
      <c r="A1" s="1" t="s">
        <v>460</v>
      </c>
      <c r="C1" s="2" t="s">
        <v>1</v>
      </c>
    </row>
    <row r="2" spans="1:7">
      <c r="C2" s="2" t="s">
        <v>300</v>
      </c>
      <c r="D2" s="2" t="s">
        <v>461</v>
      </c>
      <c r="E2" s="2" t="s">
        <v>462</v>
      </c>
      <c r="F2" s="2" t="s">
        <v>463</v>
      </c>
      <c r="G2" s="2" t="s">
        <v>464</v>
      </c>
    </row>
    <row r="3" spans="1:7">
      <c r="A3" s="3" t="s">
        <v>334</v>
      </c>
    </row>
    <row r="4" spans="1:7">
      <c r="A4" s="4" t="s">
        <v>132</v>
      </c>
      <c r="C4" s="7" t="n">
        <v>24000000</v>
      </c>
      <c r="D4" s="7" t="n">
        <v>0</v>
      </c>
    </row>
    <row r="5" spans="1:7">
      <c r="A5" s="4" t="s">
        <v>465</v>
      </c>
      <c r="C5" s="6" t="n">
        <v>464597000</v>
      </c>
      <c r="G5" s="7" t="n">
        <v>520627000</v>
      </c>
    </row>
    <row r="6" spans="1:7">
      <c r="A6" s="4" t="s">
        <v>257</v>
      </c>
    </row>
    <row r="7" spans="1:7">
      <c r="A7" s="3" t="s">
        <v>334</v>
      </c>
    </row>
    <row r="8" spans="1:7">
      <c r="A8" s="4" t="s">
        <v>465</v>
      </c>
      <c r="B8" s="4" t="s">
        <v>40</v>
      </c>
      <c r="C8" s="6" t="n">
        <v>48144000</v>
      </c>
      <c r="G8" s="6" t="n">
        <v>101832000</v>
      </c>
    </row>
    <row r="9" spans="1:7">
      <c r="A9" s="4" t="s">
        <v>355</v>
      </c>
      <c r="C9" s="6" t="n">
        <v>85000000</v>
      </c>
    </row>
    <row r="10" spans="1:7">
      <c r="A10" s="4" t="s">
        <v>250</v>
      </c>
    </row>
    <row r="11" spans="1:7">
      <c r="A11" s="3" t="s">
        <v>334</v>
      </c>
    </row>
    <row r="12" spans="1:7">
      <c r="A12" s="4" t="s">
        <v>465</v>
      </c>
      <c r="B12" s="4" t="s">
        <v>64</v>
      </c>
      <c r="C12" s="7" t="n">
        <v>40436000</v>
      </c>
      <c r="G12" s="7" t="n">
        <v>400000000</v>
      </c>
    </row>
    <row r="13" spans="1:7">
      <c r="A13" s="4" t="s">
        <v>466</v>
      </c>
      <c r="C13" s="6" t="n">
        <v>2</v>
      </c>
    </row>
    <row r="14" spans="1:7">
      <c r="A14" s="4" t="s">
        <v>409</v>
      </c>
      <c r="C14" s="7" t="n">
        <v>150000000</v>
      </c>
      <c r="E14" s="7" t="n">
        <v>40400000</v>
      </c>
      <c r="F14" s="7" t="n">
        <v>24000000</v>
      </c>
    </row>
    <row r="15" spans="1:7">
      <c r="A15" s="4" t="s">
        <v>467</v>
      </c>
    </row>
    <row r="16" spans="1:7">
      <c r="A16" s="3" t="s">
        <v>334</v>
      </c>
    </row>
    <row r="17" spans="1:7">
      <c r="A17" s="4" t="s">
        <v>355</v>
      </c>
      <c r="C17" s="6" t="n">
        <v>85000000</v>
      </c>
    </row>
    <row r="18" spans="1:7">
      <c r="A18" s="4" t="s">
        <v>468</v>
      </c>
    </row>
    <row r="19" spans="1:7">
      <c r="A19" s="3" t="s">
        <v>334</v>
      </c>
    </row>
    <row r="20" spans="1:7">
      <c r="A20" s="4" t="s">
        <v>355</v>
      </c>
      <c r="C20" s="6" t="n">
        <v>150000000</v>
      </c>
    </row>
    <row r="21" spans="1:7">
      <c r="A21" s="4" t="s">
        <v>449</v>
      </c>
    </row>
    <row r="22" spans="1:7">
      <c r="A22" s="3" t="s">
        <v>334</v>
      </c>
    </row>
    <row r="23" spans="1:7">
      <c r="A23" s="4" t="s">
        <v>469</v>
      </c>
      <c r="C23" s="6" t="n">
        <v>12600000</v>
      </c>
    </row>
    <row r="24" spans="1:7">
      <c r="A24" s="4" t="s">
        <v>470</v>
      </c>
      <c r="C24" s="6" t="n">
        <v>-12500000</v>
      </c>
    </row>
    <row r="25" spans="1:7">
      <c r="A25" s="4" t="s">
        <v>471</v>
      </c>
    </row>
    <row r="26" spans="1:7">
      <c r="A26" s="3" t="s">
        <v>334</v>
      </c>
    </row>
    <row r="27" spans="1:7">
      <c r="A27" s="4" t="s">
        <v>470</v>
      </c>
      <c r="C27" s="6" t="n">
        <v>21000000</v>
      </c>
    </row>
    <row r="28" spans="1:7">
      <c r="A28" s="4" t="s">
        <v>472</v>
      </c>
    </row>
    <row r="29" spans="1:7">
      <c r="A29" s="3" t="s">
        <v>334</v>
      </c>
    </row>
    <row r="30" spans="1:7">
      <c r="A30" s="4" t="s">
        <v>473</v>
      </c>
      <c r="C30" s="6" t="n">
        <v>53700000</v>
      </c>
    </row>
    <row r="31" spans="1:7">
      <c r="A31" s="4" t="s">
        <v>474</v>
      </c>
      <c r="C31" s="6" t="n">
        <v>130700000</v>
      </c>
    </row>
    <row r="32" spans="1:7">
      <c r="A32" s="4" t="s">
        <v>132</v>
      </c>
      <c r="C32" s="7" t="n">
        <v>77000000</v>
      </c>
    </row>
    <row r="33" spans="1:7">
      <c r="A33" t="n"/>
    </row>
    <row r="34" spans="1:7">
      <c r="A34" s="4" t="s">
        <v>40</v>
      </c>
      <c r="B34" s="4" t="s">
        <v>400</v>
      </c>
    </row>
    <row r="35" spans="1:7">
      <c r="A35" s="4" t="s">
        <v>64</v>
      </c>
      <c r="B35" s="4" t="s">
        <v>265</v>
      </c>
    </row>
  </sheetData>
  <mergeCells count="5">
    <mergeCell ref="A1:B2"/>
    <mergeCell ref="C1:D1"/>
    <mergeCell ref="A33:F33"/>
    <mergeCell ref="B34:F34"/>
    <mergeCell ref="B35:F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r="1" spans="1:5">
      <c r="A1" s="1" t="s">
        <v>475</v>
      </c>
      <c r="B1" s="2" t="s">
        <v>73</v>
      </c>
    </row>
    <row r="2" spans="1:5">
      <c r="B2" s="2" t="s">
        <v>2</v>
      </c>
      <c r="C2" s="2" t="s">
        <v>333</v>
      </c>
      <c r="D2" s="2" t="s">
        <v>305</v>
      </c>
      <c r="E2" s="2" t="s">
        <v>405</v>
      </c>
    </row>
    <row r="3" spans="1:5">
      <c r="A3" s="3" t="s">
        <v>476</v>
      </c>
    </row>
    <row r="4" spans="1:5">
      <c r="A4" s="4" t="s">
        <v>423</v>
      </c>
      <c r="B4" s="9" t="n">
        <v>0.01</v>
      </c>
      <c r="C4" s="9" t="n">
        <v>0.01</v>
      </c>
    </row>
    <row r="5" spans="1:5">
      <c r="A5" s="4" t="s">
        <v>477</v>
      </c>
    </row>
    <row r="6" spans="1:5">
      <c r="A6" s="3" t="s">
        <v>476</v>
      </c>
    </row>
    <row r="7" spans="1:5">
      <c r="A7" s="4" t="s">
        <v>478</v>
      </c>
      <c r="B7" s="6" t="n">
        <v>22796</v>
      </c>
      <c r="D7" s="6" t="n">
        <v>0</v>
      </c>
    </row>
    <row r="8" spans="1:5">
      <c r="A8" s="4" t="s">
        <v>479</v>
      </c>
      <c r="B8" s="7" t="n">
        <v>22800000</v>
      </c>
    </row>
    <row r="9" spans="1:5">
      <c r="A9" s="4" t="s">
        <v>423</v>
      </c>
      <c r="B9" s="9" t="n">
        <v>0.01</v>
      </c>
    </row>
    <row r="10" spans="1:5">
      <c r="A10" s="4" t="s">
        <v>480</v>
      </c>
      <c r="B10" s="4" t="s">
        <v>481</v>
      </c>
    </row>
    <row r="11" spans="1:5">
      <c r="A11" s="4" t="s">
        <v>250</v>
      </c>
    </row>
    <row r="12" spans="1:5">
      <c r="A12" s="3" t="s">
        <v>476</v>
      </c>
    </row>
    <row r="13" spans="1:5">
      <c r="A13" s="4" t="s">
        <v>409</v>
      </c>
      <c r="B13" s="7" t="n">
        <v>150000000</v>
      </c>
      <c r="C13" s="7" t="n">
        <v>40400000</v>
      </c>
      <c r="E13" s="7" t="n">
        <v>24000000</v>
      </c>
    </row>
    <row r="14" spans="1:5">
      <c r="A14" s="4" t="s">
        <v>482</v>
      </c>
    </row>
    <row r="15" spans="1:5">
      <c r="A15" s="3" t="s">
        <v>476</v>
      </c>
    </row>
    <row r="16" spans="1:5">
      <c r="A16" s="4" t="s">
        <v>409</v>
      </c>
      <c r="E16" s="7" t="n">
        <v>24000000</v>
      </c>
    </row>
    <row r="17" spans="1:5">
      <c r="A17" s="4" t="s">
        <v>483</v>
      </c>
    </row>
    <row r="18" spans="1:5">
      <c r="A18" s="3" t="s">
        <v>476</v>
      </c>
    </row>
    <row r="19" spans="1:5">
      <c r="A19" s="4" t="s">
        <v>479</v>
      </c>
      <c r="B19" s="6" t="n">
        <v>7600000</v>
      </c>
    </row>
    <row r="20" spans="1:5">
      <c r="A20" s="4" t="s">
        <v>484</v>
      </c>
    </row>
    <row r="21" spans="1:5">
      <c r="A21" s="3" t="s">
        <v>476</v>
      </c>
    </row>
    <row r="22" spans="1:5">
      <c r="A22" s="4" t="s">
        <v>479</v>
      </c>
      <c r="B22" s="6" t="n">
        <v>15100000</v>
      </c>
    </row>
    <row r="23" spans="1:5">
      <c r="A23" s="4" t="s">
        <v>418</v>
      </c>
    </row>
    <row r="24" spans="1:5">
      <c r="A24" s="3" t="s">
        <v>476</v>
      </c>
    </row>
    <row r="25" spans="1:5">
      <c r="A25" s="4" t="s">
        <v>419</v>
      </c>
      <c r="C25" s="4" t="s">
        <v>254</v>
      </c>
    </row>
    <row r="26" spans="1:5">
      <c r="A26" s="4" t="s">
        <v>485</v>
      </c>
    </row>
    <row r="27" spans="1:5">
      <c r="A27" s="3" t="s">
        <v>476</v>
      </c>
    </row>
    <row r="28" spans="1:5">
      <c r="A28" s="4" t="s">
        <v>479</v>
      </c>
      <c r="B28" s="7" t="n">
        <v>100000</v>
      </c>
    </row>
    <row r="29" spans="1:5">
      <c r="A29" s="4" t="s">
        <v>428</v>
      </c>
    </row>
    <row r="30" spans="1:5">
      <c r="A30" s="3" t="s">
        <v>476</v>
      </c>
    </row>
    <row r="31" spans="1:5">
      <c r="A31" s="4" t="s">
        <v>419</v>
      </c>
      <c r="C31" s="4" t="s">
        <v>429</v>
      </c>
    </row>
    <row r="32" spans="1:5">
      <c r="A32" s="4" t="s">
        <v>423</v>
      </c>
      <c r="C32" s="9"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486</v>
      </c>
      <c r="B1" s="2" t="s">
        <v>73</v>
      </c>
    </row>
    <row r="2" spans="1:2">
      <c r="B2" s="2" t="s">
        <v>487</v>
      </c>
    </row>
    <row r="3" spans="1:2">
      <c r="A3" s="3" t="s">
        <v>488</v>
      </c>
    </row>
    <row r="4" spans="1:2">
      <c r="A4" s="4" t="s">
        <v>489</v>
      </c>
      <c r="B4" s="7" t="n">
        <v>7229</v>
      </c>
    </row>
    <row r="5" spans="1:2">
      <c r="A5" s="4" t="s">
        <v>490</v>
      </c>
      <c r="B5" s="7" t="n">
        <v>-5</v>
      </c>
    </row>
    <row r="6" spans="1:2">
      <c r="A6" s="4" t="s">
        <v>477</v>
      </c>
    </row>
    <row r="7" spans="1:2">
      <c r="A7" s="3" t="s">
        <v>488</v>
      </c>
    </row>
    <row r="8" spans="1:2">
      <c r="A8" s="4" t="s">
        <v>491</v>
      </c>
      <c r="B8" s="6" t="n">
        <v>0</v>
      </c>
    </row>
    <row r="9" spans="1:2">
      <c r="A9" s="4" t="s">
        <v>489</v>
      </c>
      <c r="B9" s="7" t="n">
        <v>22815</v>
      </c>
    </row>
    <row r="10" spans="1:2">
      <c r="A10" s="4" t="s">
        <v>490</v>
      </c>
      <c r="B10" s="7" t="n">
        <v>-19</v>
      </c>
    </row>
    <row r="11" spans="1:2">
      <c r="A11" s="4" t="s">
        <v>492</v>
      </c>
      <c r="B11" s="6" t="n">
        <v>227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93</v>
      </c>
      <c r="B1" s="2" t="s">
        <v>333</v>
      </c>
      <c r="C1" s="2" t="s">
        <v>2</v>
      </c>
    </row>
    <row r="2" spans="1:3">
      <c r="A2" s="3" t="s">
        <v>170</v>
      </c>
    </row>
    <row r="3" spans="1:3">
      <c r="A3" s="4" t="s">
        <v>494</v>
      </c>
      <c r="B3" s="9" t="n">
        <v>0.01</v>
      </c>
      <c r="C3" s="9" t="n">
        <v>0.01</v>
      </c>
    </row>
    <row r="4" spans="1:3">
      <c r="A4" s="4" t="s">
        <v>495</v>
      </c>
      <c r="B4" s="9" t="n">
        <v>0.37</v>
      </c>
      <c r="C4" s="9" t="n">
        <v>0.26</v>
      </c>
    </row>
    <row r="5" spans="1:3">
      <c r="A5" s="4" t="s">
        <v>496</v>
      </c>
      <c r="B5" s="4" t="s">
        <v>497</v>
      </c>
      <c r="C5" s="4" t="s">
        <v>498</v>
      </c>
    </row>
    <row r="6" spans="1:3">
      <c r="A6" s="4" t="s">
        <v>499</v>
      </c>
      <c r="B6" s="4" t="s">
        <v>500</v>
      </c>
      <c r="C6" s="4" t="s">
        <v>5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s>
  <sheetData>
    <row r="1" spans="1:5">
      <c r="A1" s="1" t="s">
        <v>502</v>
      </c>
      <c r="B1" s="2" t="s">
        <v>73</v>
      </c>
      <c r="C1" s="2" t="s">
        <v>1</v>
      </c>
      <c r="E1" s="2" t="s">
        <v>282</v>
      </c>
    </row>
    <row r="2" spans="1:5">
      <c r="B2" s="2" t="s">
        <v>74</v>
      </c>
      <c r="C2" s="2" t="s">
        <v>2</v>
      </c>
      <c r="D2" s="2" t="s">
        <v>74</v>
      </c>
      <c r="E2" s="2" t="s">
        <v>25</v>
      </c>
    </row>
    <row r="3" spans="1:5">
      <c r="A3" s="3" t="s">
        <v>503</v>
      </c>
    </row>
    <row r="4" spans="1:5">
      <c r="A4" s="4" t="s">
        <v>84</v>
      </c>
      <c r="B4" s="7" t="n">
        <v>400000</v>
      </c>
      <c r="C4" s="7" t="n">
        <v>0</v>
      </c>
      <c r="D4" s="7" t="n">
        <v>1100000</v>
      </c>
      <c r="E4" s="7" t="n">
        <v>7100000</v>
      </c>
    </row>
    <row r="5" spans="1:5">
      <c r="A5" s="4" t="s">
        <v>163</v>
      </c>
    </row>
    <row r="6" spans="1:5">
      <c r="A6" s="3" t="s">
        <v>503</v>
      </c>
    </row>
    <row r="7" spans="1:5">
      <c r="A7" s="4" t="s">
        <v>504</v>
      </c>
      <c r="C7" s="7" t="n">
        <v>200000</v>
      </c>
    </row>
    <row r="8" spans="1:5">
      <c r="A8" s="4" t="s">
        <v>303</v>
      </c>
    </row>
    <row r="9" spans="1:5">
      <c r="A9" s="3" t="s">
        <v>503</v>
      </c>
    </row>
    <row r="10" spans="1:5">
      <c r="A10" s="4" t="s">
        <v>84</v>
      </c>
      <c r="D10" s="6" t="n">
        <v>600000</v>
      </c>
    </row>
    <row r="11" spans="1:5">
      <c r="A11" s="4" t="s">
        <v>302</v>
      </c>
    </row>
    <row r="12" spans="1:5">
      <c r="A12" s="3" t="s">
        <v>503</v>
      </c>
    </row>
    <row r="13" spans="1:5">
      <c r="A13" s="4" t="s">
        <v>84</v>
      </c>
      <c r="D13" s="6" t="n">
        <v>100000</v>
      </c>
    </row>
    <row r="14" spans="1:5">
      <c r="A14" s="4" t="s">
        <v>505</v>
      </c>
    </row>
    <row r="15" spans="1:5">
      <c r="A15" s="3" t="s">
        <v>503</v>
      </c>
    </row>
    <row r="16" spans="1:5">
      <c r="A16" s="4" t="s">
        <v>84</v>
      </c>
      <c r="D16" s="7" t="n">
        <v>4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300</v>
      </c>
    </row>
    <row r="3" spans="1:2">
      <c r="A3" s="3" t="s">
        <v>507</v>
      </c>
    </row>
    <row r="4" spans="1:2">
      <c r="A4" s="4" t="s">
        <v>508</v>
      </c>
      <c r="B4" s="7" t="n">
        <v>180</v>
      </c>
    </row>
    <row r="5" spans="1:2">
      <c r="A5" s="4" t="s">
        <v>320</v>
      </c>
      <c r="B5" s="6" t="n">
        <v>-24</v>
      </c>
    </row>
    <row r="6" spans="1:2">
      <c r="A6" s="4" t="s">
        <v>509</v>
      </c>
      <c r="B6" s="7" t="n">
        <v>1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73</v>
      </c>
      <c r="D1" s="2" t="s">
        <v>1</v>
      </c>
    </row>
    <row r="2" spans="1:5">
      <c r="B2" s="2" t="s">
        <v>2</v>
      </c>
      <c r="C2" s="2" t="s">
        <v>74</v>
      </c>
      <c r="D2" s="2" t="s">
        <v>2</v>
      </c>
      <c r="E2" s="2" t="s">
        <v>74</v>
      </c>
    </row>
    <row r="3" spans="1:5">
      <c r="A3" s="3" t="s">
        <v>511</v>
      </c>
    </row>
    <row r="4" spans="1:5">
      <c r="A4" s="4" t="s">
        <v>512</v>
      </c>
      <c r="B4" s="7" t="n">
        <v>-750</v>
      </c>
      <c r="C4" s="7" t="n">
        <v>-15</v>
      </c>
      <c r="D4" s="7" t="n">
        <v>-780</v>
      </c>
      <c r="E4" s="7" t="n">
        <v>10</v>
      </c>
    </row>
    <row r="5" spans="1:5">
      <c r="A5" s="4" t="s">
        <v>513</v>
      </c>
      <c r="B5" s="6" t="n">
        <v>-23</v>
      </c>
      <c r="C5" s="6" t="n">
        <v>0</v>
      </c>
      <c r="D5" s="6" t="n">
        <v>-48</v>
      </c>
      <c r="E5" s="6" t="n">
        <v>-1</v>
      </c>
    </row>
    <row r="6" spans="1:5">
      <c r="A6" s="4" t="s">
        <v>514</v>
      </c>
      <c r="B6" s="7" t="n">
        <v>-773</v>
      </c>
      <c r="C6" s="7" t="n">
        <v>-15</v>
      </c>
      <c r="D6" s="7" t="n">
        <v>-828</v>
      </c>
      <c r="E6" s="7" t="n">
        <v>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515</v>
      </c>
      <c r="B1" s="2" t="s">
        <v>73</v>
      </c>
      <c r="D1" s="2" t="s">
        <v>1</v>
      </c>
      <c r="F1" s="2" t="s">
        <v>282</v>
      </c>
    </row>
    <row r="2" spans="1:6">
      <c r="B2" s="2" t="s">
        <v>2</v>
      </c>
      <c r="C2" s="2" t="s">
        <v>74</v>
      </c>
      <c r="D2" s="2" t="s">
        <v>2</v>
      </c>
      <c r="E2" s="2" t="s">
        <v>74</v>
      </c>
      <c r="F2" s="2" t="s">
        <v>516</v>
      </c>
    </row>
    <row r="3" spans="1:6">
      <c r="A3" s="3" t="s">
        <v>517</v>
      </c>
    </row>
    <row r="4" spans="1:6">
      <c r="A4" s="4" t="s">
        <v>518</v>
      </c>
      <c r="B4" s="4" t="s">
        <v>519</v>
      </c>
      <c r="C4" s="4" t="s">
        <v>520</v>
      </c>
      <c r="D4" s="4" t="s">
        <v>521</v>
      </c>
      <c r="E4" s="4" t="s">
        <v>520</v>
      </c>
    </row>
    <row r="5" spans="1:6">
      <c r="A5" s="4" t="s">
        <v>522</v>
      </c>
      <c r="B5" s="4" t="s">
        <v>523</v>
      </c>
      <c r="C5" s="4" t="s">
        <v>523</v>
      </c>
      <c r="D5" s="4" t="s">
        <v>523</v>
      </c>
    </row>
    <row r="6" spans="1:6">
      <c r="A6" s="4" t="s">
        <v>163</v>
      </c>
    </row>
    <row r="7" spans="1:6">
      <c r="A7" s="3" t="s">
        <v>517</v>
      </c>
    </row>
    <row r="8" spans="1:6">
      <c r="A8" s="4" t="s">
        <v>524</v>
      </c>
      <c r="B8" s="8" t="n">
        <v>0.8</v>
      </c>
      <c r="D8" s="8" t="n">
        <v>0.8</v>
      </c>
    </row>
    <row r="9" spans="1:6">
      <c r="A9" s="4" t="s">
        <v>525</v>
      </c>
    </row>
    <row r="10" spans="1:6">
      <c r="A10" s="3" t="s">
        <v>517</v>
      </c>
    </row>
    <row r="11" spans="1:6">
      <c r="A11" s="4" t="s">
        <v>518</v>
      </c>
      <c r="F11" s="4" t="s">
        <v>5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3" t="s">
        <v>528</v>
      </c>
    </row>
    <row r="4" spans="1:5">
      <c r="A4" s="4" t="s">
        <v>529</v>
      </c>
      <c r="B4" s="6" t="n">
        <v>0</v>
      </c>
      <c r="C4" s="6" t="n">
        <v>8</v>
      </c>
      <c r="D4" s="6" t="n">
        <v>0</v>
      </c>
      <c r="E4" s="6" t="n">
        <v>711</v>
      </c>
    </row>
    <row r="5" spans="1:5">
      <c r="A5" s="4" t="s">
        <v>530</v>
      </c>
      <c r="B5" s="6" t="n">
        <v>0</v>
      </c>
      <c r="C5" s="6" t="n">
        <v>10</v>
      </c>
      <c r="D5" s="6" t="n">
        <v>1</v>
      </c>
      <c r="E5" s="6" t="n">
        <v>864</v>
      </c>
    </row>
    <row r="6" spans="1:5">
      <c r="A6" s="4" t="s">
        <v>108</v>
      </c>
      <c r="B6" s="7" t="n">
        <v>288</v>
      </c>
      <c r="C6" s="7" t="n">
        <v>727</v>
      </c>
      <c r="D6" s="7" t="n">
        <v>656</v>
      </c>
      <c r="E6" s="7" t="n">
        <v>1516</v>
      </c>
    </row>
    <row r="7" spans="1:5">
      <c r="A7" s="4" t="s">
        <v>531</v>
      </c>
    </row>
    <row r="8" spans="1:5">
      <c r="A8" s="3" t="s">
        <v>528</v>
      </c>
    </row>
    <row r="9" spans="1:5">
      <c r="A9" s="4" t="s">
        <v>108</v>
      </c>
      <c r="B9" s="7" t="n">
        <v>65</v>
      </c>
      <c r="C9" s="7" t="n">
        <v>106</v>
      </c>
      <c r="D9" s="7" t="n">
        <v>149</v>
      </c>
      <c r="E9" s="7" t="n">
        <v>254</v>
      </c>
    </row>
    <row r="10" spans="1:5">
      <c r="A10" s="4" t="s">
        <v>532</v>
      </c>
    </row>
    <row r="11" spans="1:5">
      <c r="A11" s="3" t="s">
        <v>528</v>
      </c>
    </row>
    <row r="12" spans="1:5">
      <c r="A12" s="4" t="s">
        <v>533</v>
      </c>
      <c r="B12" s="6" t="n">
        <v>0</v>
      </c>
      <c r="C12" s="6" t="n">
        <v>0</v>
      </c>
      <c r="D12" s="6" t="n">
        <v>0</v>
      </c>
      <c r="E12" s="6" t="n">
        <v>0</v>
      </c>
    </row>
    <row r="13" spans="1:5">
      <c r="A13" s="4" t="s">
        <v>108</v>
      </c>
      <c r="B13" s="7" t="n">
        <v>118</v>
      </c>
      <c r="C13" s="7" t="n">
        <v>102</v>
      </c>
      <c r="D13" s="7" t="n">
        <v>203</v>
      </c>
      <c r="E13" s="7" t="n">
        <v>203</v>
      </c>
    </row>
    <row r="14" spans="1:5">
      <c r="A14" s="4" t="s">
        <v>534</v>
      </c>
    </row>
    <row r="15" spans="1:5">
      <c r="A15" s="3" t="s">
        <v>528</v>
      </c>
    </row>
    <row r="16" spans="1:5">
      <c r="A16" s="4" t="s">
        <v>533</v>
      </c>
      <c r="B16" s="6" t="n">
        <v>0</v>
      </c>
      <c r="C16" s="6" t="n">
        <v>2</v>
      </c>
      <c r="D16" s="6" t="n">
        <v>1</v>
      </c>
      <c r="E16" s="6" t="n">
        <v>153</v>
      </c>
    </row>
    <row r="17" spans="1:5">
      <c r="A17" s="4" t="s">
        <v>534</v>
      </c>
      <c r="B17" s="7" t="n">
        <v>105</v>
      </c>
      <c r="C17" s="7" t="n">
        <v>519</v>
      </c>
      <c r="D17" s="7" t="n">
        <v>304</v>
      </c>
      <c r="E17" s="7" t="n">
        <v>10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535</v>
      </c>
      <c r="B1" s="2" t="s">
        <v>73</v>
      </c>
    </row>
    <row r="2" spans="1:4">
      <c r="B2" s="2" t="s">
        <v>74</v>
      </c>
      <c r="C2" s="2" t="s">
        <v>2</v>
      </c>
      <c r="D2" s="2" t="s">
        <v>25</v>
      </c>
    </row>
    <row r="3" spans="1:4">
      <c r="A3" s="3" t="s">
        <v>536</v>
      </c>
    </row>
    <row r="4" spans="1:4">
      <c r="A4" s="4" t="s">
        <v>537</v>
      </c>
      <c r="C4" s="8" t="n">
        <v>0.5</v>
      </c>
      <c r="D4" s="8" t="n">
        <v>0.3</v>
      </c>
    </row>
    <row r="5" spans="1:4">
      <c r="A5" s="4" t="s">
        <v>342</v>
      </c>
    </row>
    <row r="6" spans="1:4">
      <c r="A6" s="3" t="s">
        <v>536</v>
      </c>
    </row>
    <row r="7" spans="1:4">
      <c r="A7" s="4" t="s">
        <v>346</v>
      </c>
      <c r="B7" s="7" t="n">
        <v>4</v>
      </c>
    </row>
    <row r="8" spans="1:4">
      <c r="A8" s="4" t="s">
        <v>347</v>
      </c>
      <c r="B8" s="8" t="n">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2</v>
      </c>
      <c r="E1" s="2" t="s">
        <v>305</v>
      </c>
      <c r="F1" s="2" t="s">
        <v>2</v>
      </c>
      <c r="G1" s="2" t="s">
        <v>74</v>
      </c>
    </row>
    <row r="2" spans="1:7">
      <c r="A2" s="3" t="s">
        <v>541</v>
      </c>
    </row>
    <row r="3" spans="1:7">
      <c r="A3" s="4" t="s">
        <v>542</v>
      </c>
      <c r="F3" s="7" t="n">
        <v>0</v>
      </c>
      <c r="G3" s="7" t="n">
        <v>78897000</v>
      </c>
    </row>
    <row r="4" spans="1:7">
      <c r="A4" s="4" t="s">
        <v>543</v>
      </c>
    </row>
    <row r="5" spans="1:7">
      <c r="A5" s="3" t="s">
        <v>541</v>
      </c>
    </row>
    <row r="6" spans="1:7">
      <c r="A6" s="4" t="s">
        <v>542</v>
      </c>
      <c r="C6" s="7" t="n">
        <v>5000000</v>
      </c>
    </row>
    <row r="7" spans="1:7">
      <c r="A7" s="4" t="s">
        <v>544</v>
      </c>
      <c r="C7" s="6" t="n">
        <v>200000</v>
      </c>
    </row>
    <row r="8" spans="1:7">
      <c r="A8" s="4" t="s">
        <v>545</v>
      </c>
      <c r="B8" s="4" t="s">
        <v>546</v>
      </c>
    </row>
    <row r="9" spans="1:7">
      <c r="A9" s="4" t="s">
        <v>547</v>
      </c>
      <c r="B9" s="7" t="n">
        <v>5200000</v>
      </c>
    </row>
    <row r="10" spans="1:7">
      <c r="A10" s="4" t="s">
        <v>548</v>
      </c>
      <c r="C10" s="7" t="n">
        <v>3200000</v>
      </c>
    </row>
    <row r="11" spans="1:7">
      <c r="A11" s="4" t="s">
        <v>549</v>
      </c>
      <c r="D11" s="7" t="n">
        <v>1700000</v>
      </c>
    </row>
    <row r="12" spans="1:7">
      <c r="A12" s="4" t="s">
        <v>550</v>
      </c>
      <c r="D12" s="6" t="n">
        <v>100000</v>
      </c>
    </row>
    <row r="13" spans="1:7">
      <c r="A13" s="4" t="s">
        <v>551</v>
      </c>
      <c r="D13" s="7" t="n">
        <v>200000</v>
      </c>
    </row>
    <row r="14" spans="1:7">
      <c r="A14" s="4" t="s">
        <v>552</v>
      </c>
    </row>
    <row r="15" spans="1:7">
      <c r="A15" s="3" t="s">
        <v>541</v>
      </c>
    </row>
    <row r="16" spans="1:7">
      <c r="A16" s="4" t="s">
        <v>542</v>
      </c>
      <c r="B16" s="7" t="n">
        <v>85000000</v>
      </c>
    </row>
    <row r="17" spans="1:7">
      <c r="A17" s="4" t="s">
        <v>553</v>
      </c>
    </row>
    <row r="18" spans="1:7">
      <c r="A18" s="3" t="s">
        <v>541</v>
      </c>
    </row>
    <row r="19" spans="1:7">
      <c r="A19" s="4" t="s">
        <v>554</v>
      </c>
      <c r="E19" s="7" t="n">
        <v>45000</v>
      </c>
    </row>
    <row r="20" spans="1:7">
      <c r="A20" s="4" t="s">
        <v>555</v>
      </c>
      <c r="E20"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9"/>
  </cols>
  <sheetData>
    <row r="1" spans="1:2">
      <c r="A1" s="1" t="s">
        <v>556</v>
      </c>
      <c r="B1" s="2" t="s">
        <v>1</v>
      </c>
    </row>
    <row r="2" spans="1:2">
      <c r="B2" s="2" t="s">
        <v>557</v>
      </c>
    </row>
    <row r="3" spans="1:2">
      <c r="A3" s="3" t="s">
        <v>188</v>
      </c>
    </row>
    <row r="4" spans="1:2">
      <c r="A4" s="4" t="s">
        <v>558</v>
      </c>
      <c r="B4" s="6" t="n">
        <v>3</v>
      </c>
    </row>
    <row r="5" spans="1:2">
      <c r="A5" s="4" t="s">
        <v>559</v>
      </c>
      <c r="B5" s="6" t="n">
        <v>3</v>
      </c>
    </row>
    <row r="6" spans="1:2">
      <c r="A6" s="4" t="s">
        <v>560</v>
      </c>
      <c r="B6"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 customWidth="1" max="7" min="7" width="14"/>
  </cols>
  <sheetData>
    <row r="1" spans="1:7">
      <c r="A1" s="1" t="s">
        <v>561</v>
      </c>
      <c r="C1" s="2" t="s">
        <v>73</v>
      </c>
      <c r="E1" s="2" t="s">
        <v>1</v>
      </c>
    </row>
    <row r="2" spans="1:7">
      <c r="C2" s="2" t="s">
        <v>2</v>
      </c>
      <c r="D2" s="2" t="s">
        <v>74</v>
      </c>
      <c r="E2" s="2" t="s">
        <v>2</v>
      </c>
      <c r="F2" s="2" t="s">
        <v>74</v>
      </c>
      <c r="G2" s="2" t="s">
        <v>25</v>
      </c>
    </row>
    <row r="3" spans="1:7">
      <c r="A3" s="3" t="s">
        <v>562</v>
      </c>
    </row>
    <row r="4" spans="1:7">
      <c r="A4" s="4" t="s">
        <v>563</v>
      </c>
      <c r="C4" s="7" t="n">
        <v>33978</v>
      </c>
      <c r="D4" s="7" t="n">
        <v>92427</v>
      </c>
      <c r="E4" s="7" t="n">
        <v>80953</v>
      </c>
      <c r="F4" s="7" t="n">
        <v>211539</v>
      </c>
    </row>
    <row r="5" spans="1:7">
      <c r="A5" s="4" t="s">
        <v>80</v>
      </c>
      <c r="C5" s="6" t="n">
        <v>30283</v>
      </c>
      <c r="D5" s="6" t="n">
        <v>71574</v>
      </c>
      <c r="E5" s="6" t="n">
        <v>68900</v>
      </c>
      <c r="F5" s="6" t="n">
        <v>159573</v>
      </c>
    </row>
    <row r="6" spans="1:7">
      <c r="A6" s="4" t="s">
        <v>81</v>
      </c>
      <c r="C6" s="6" t="n">
        <v>14204</v>
      </c>
      <c r="D6" s="6" t="n">
        <v>9697</v>
      </c>
      <c r="E6" s="6" t="n">
        <v>21656</v>
      </c>
      <c r="F6" s="6" t="n">
        <v>22397</v>
      </c>
    </row>
    <row r="7" spans="1:7">
      <c r="A7" s="4" t="s">
        <v>82</v>
      </c>
      <c r="C7" s="6" t="n">
        <v>15206</v>
      </c>
      <c r="D7" s="6" t="n">
        <v>18296</v>
      </c>
      <c r="E7" s="6" t="n">
        <v>31051</v>
      </c>
      <c r="F7" s="6" t="n">
        <v>35778</v>
      </c>
    </row>
    <row r="8" spans="1:7">
      <c r="A8" s="4" t="s">
        <v>86</v>
      </c>
      <c r="C8" s="6" t="n">
        <v>-28379</v>
      </c>
      <c r="D8" s="6" t="n">
        <v>-7569</v>
      </c>
      <c r="E8" s="6" t="n">
        <v>-43318</v>
      </c>
      <c r="F8" s="6" t="n">
        <v>-7321</v>
      </c>
    </row>
    <row r="9" spans="1:7">
      <c r="A9" s="4" t="s">
        <v>90</v>
      </c>
      <c r="C9" s="6" t="n">
        <v>-39865</v>
      </c>
      <c r="D9" s="6" t="n">
        <v>-20632</v>
      </c>
      <c r="E9" s="6" t="n">
        <v>-67081</v>
      </c>
      <c r="F9" s="6" t="n">
        <v>-32651</v>
      </c>
    </row>
    <row r="10" spans="1:7">
      <c r="A10" s="4" t="s">
        <v>564</v>
      </c>
      <c r="B10" s="4" t="s">
        <v>40</v>
      </c>
      <c r="C10" s="6" t="n">
        <v>421938</v>
      </c>
      <c r="E10" s="6" t="n">
        <v>421938</v>
      </c>
      <c r="G10" s="7" t="n">
        <v>522619</v>
      </c>
    </row>
    <row r="11" spans="1:7">
      <c r="A11" s="4" t="s">
        <v>565</v>
      </c>
    </row>
    <row r="12" spans="1:7">
      <c r="A12" s="3" t="s">
        <v>562</v>
      </c>
    </row>
    <row r="13" spans="1:7">
      <c r="A13" s="4" t="s">
        <v>563</v>
      </c>
      <c r="C13" s="6" t="n">
        <v>18952</v>
      </c>
      <c r="D13" s="6" t="n">
        <v>47601</v>
      </c>
      <c r="E13" s="6" t="n">
        <v>43857</v>
      </c>
      <c r="F13" s="6" t="n">
        <v>117011</v>
      </c>
    </row>
    <row r="14" spans="1:7">
      <c r="A14" s="4" t="s">
        <v>80</v>
      </c>
      <c r="C14" s="6" t="n">
        <v>16232</v>
      </c>
      <c r="D14" s="6" t="n">
        <v>36107</v>
      </c>
      <c r="E14" s="6" t="n">
        <v>35790</v>
      </c>
      <c r="F14" s="6" t="n">
        <v>84532</v>
      </c>
    </row>
    <row r="15" spans="1:7">
      <c r="A15" s="4" t="s">
        <v>81</v>
      </c>
      <c r="C15" s="6" t="n">
        <v>1695</v>
      </c>
      <c r="D15" s="6" t="n">
        <v>1322</v>
      </c>
      <c r="E15" s="6" t="n">
        <v>3547</v>
      </c>
      <c r="F15" s="6" t="n">
        <v>3378</v>
      </c>
    </row>
    <row r="16" spans="1:7">
      <c r="A16" s="4" t="s">
        <v>82</v>
      </c>
      <c r="C16" s="6" t="n">
        <v>7792</v>
      </c>
      <c r="D16" s="6" t="n">
        <v>8801</v>
      </c>
      <c r="E16" s="6" t="n">
        <v>15871</v>
      </c>
      <c r="F16" s="6" t="n">
        <v>17538</v>
      </c>
    </row>
    <row r="17" spans="1:7">
      <c r="A17" s="4" t="s">
        <v>86</v>
      </c>
      <c r="C17" s="6" t="n">
        <v>-6767</v>
      </c>
      <c r="D17" s="6" t="n">
        <v>1371</v>
      </c>
      <c r="E17" s="6" t="n">
        <v>-11351</v>
      </c>
      <c r="F17" s="6" t="n">
        <v>11563</v>
      </c>
    </row>
    <row r="18" spans="1:7">
      <c r="A18" s="4" t="s">
        <v>90</v>
      </c>
      <c r="C18" s="6" t="n">
        <v>-6818</v>
      </c>
      <c r="D18" s="6" t="n">
        <v>1805</v>
      </c>
      <c r="E18" s="6" t="n">
        <v>-11470</v>
      </c>
      <c r="F18" s="6" t="n">
        <v>11902</v>
      </c>
    </row>
    <row r="19" spans="1:7">
      <c r="A19" s="4" t="s">
        <v>564</v>
      </c>
      <c r="B19" s="4" t="s">
        <v>40</v>
      </c>
      <c r="C19" s="6" t="n">
        <v>232531</v>
      </c>
      <c r="E19" s="6" t="n">
        <v>232531</v>
      </c>
      <c r="G19" s="6" t="n">
        <v>263871</v>
      </c>
    </row>
    <row r="20" spans="1:7">
      <c r="A20" s="4" t="s">
        <v>566</v>
      </c>
    </row>
    <row r="21" spans="1:7">
      <c r="A21" s="3" t="s">
        <v>562</v>
      </c>
    </row>
    <row r="22" spans="1:7">
      <c r="A22" s="4" t="s">
        <v>563</v>
      </c>
      <c r="C22" s="6" t="n">
        <v>7688</v>
      </c>
      <c r="D22" s="6" t="n">
        <v>27411</v>
      </c>
      <c r="E22" s="6" t="n">
        <v>20465</v>
      </c>
      <c r="F22" s="6" t="n">
        <v>54724</v>
      </c>
    </row>
    <row r="23" spans="1:7">
      <c r="A23" s="4" t="s">
        <v>80</v>
      </c>
      <c r="C23" s="6" t="n">
        <v>8126</v>
      </c>
      <c r="D23" s="6" t="n">
        <v>21996</v>
      </c>
      <c r="E23" s="6" t="n">
        <v>19694</v>
      </c>
      <c r="F23" s="6" t="n">
        <v>43492</v>
      </c>
    </row>
    <row r="24" spans="1:7">
      <c r="A24" s="4" t="s">
        <v>81</v>
      </c>
      <c r="C24" s="6" t="n">
        <v>339</v>
      </c>
      <c r="D24" s="6" t="n">
        <v>1021</v>
      </c>
      <c r="E24" s="6" t="n">
        <v>1529</v>
      </c>
      <c r="F24" s="6" t="n">
        <v>2925</v>
      </c>
    </row>
    <row r="25" spans="1:7">
      <c r="A25" s="4" t="s">
        <v>82</v>
      </c>
      <c r="C25" s="6" t="n">
        <v>3426</v>
      </c>
      <c r="D25" s="6" t="n">
        <v>4060</v>
      </c>
      <c r="E25" s="6" t="n">
        <v>7309</v>
      </c>
      <c r="F25" s="6" t="n">
        <v>7987</v>
      </c>
    </row>
    <row r="26" spans="1:7">
      <c r="A26" s="4" t="s">
        <v>86</v>
      </c>
      <c r="C26" s="6" t="n">
        <v>-6556</v>
      </c>
      <c r="D26" s="6" t="n">
        <v>295</v>
      </c>
      <c r="E26" s="6" t="n">
        <v>-10420</v>
      </c>
      <c r="F26" s="6" t="n">
        <v>197</v>
      </c>
    </row>
    <row r="27" spans="1:7">
      <c r="A27" s="4" t="s">
        <v>90</v>
      </c>
      <c r="C27" s="6" t="n">
        <v>-6669</v>
      </c>
      <c r="D27" s="6" t="n">
        <v>-200</v>
      </c>
      <c r="E27" s="6" t="n">
        <v>-10600</v>
      </c>
      <c r="F27" s="6" t="n">
        <v>-187</v>
      </c>
    </row>
    <row r="28" spans="1:7">
      <c r="A28" s="4" t="s">
        <v>564</v>
      </c>
      <c r="B28" s="4" t="s">
        <v>40</v>
      </c>
      <c r="C28" s="6" t="n">
        <v>60696</v>
      </c>
      <c r="E28" s="6" t="n">
        <v>60696</v>
      </c>
      <c r="G28" s="6" t="n">
        <v>76472</v>
      </c>
    </row>
    <row r="29" spans="1:7">
      <c r="A29" s="4" t="s">
        <v>567</v>
      </c>
    </row>
    <row r="30" spans="1:7">
      <c r="A30" s="3" t="s">
        <v>562</v>
      </c>
    </row>
    <row r="31" spans="1:7">
      <c r="A31" s="4" t="s">
        <v>563</v>
      </c>
      <c r="C31" s="6" t="n">
        <v>7338</v>
      </c>
      <c r="D31" s="6" t="n">
        <v>17415</v>
      </c>
      <c r="E31" s="6" t="n">
        <v>16631</v>
      </c>
      <c r="F31" s="6" t="n">
        <v>39804</v>
      </c>
    </row>
    <row r="32" spans="1:7">
      <c r="A32" s="4" t="s">
        <v>80</v>
      </c>
      <c r="C32" s="6" t="n">
        <v>5925</v>
      </c>
      <c r="D32" s="6" t="n">
        <v>13471</v>
      </c>
      <c r="E32" s="6" t="n">
        <v>13416</v>
      </c>
      <c r="F32" s="6" t="n">
        <v>31549</v>
      </c>
    </row>
    <row r="33" spans="1:7">
      <c r="A33" s="4" t="s">
        <v>81</v>
      </c>
      <c r="C33" s="6" t="n">
        <v>973</v>
      </c>
      <c r="D33" s="6" t="n">
        <v>1219</v>
      </c>
      <c r="E33" s="6" t="n">
        <v>1893</v>
      </c>
      <c r="F33" s="6" t="n">
        <v>3297</v>
      </c>
    </row>
    <row r="34" spans="1:7">
      <c r="A34" s="4" t="s">
        <v>82</v>
      </c>
      <c r="C34" s="6" t="n">
        <v>3919</v>
      </c>
      <c r="D34" s="6" t="n">
        <v>5195</v>
      </c>
      <c r="E34" s="6" t="n">
        <v>7733</v>
      </c>
      <c r="F34" s="6" t="n">
        <v>9843</v>
      </c>
    </row>
    <row r="35" spans="1:7">
      <c r="A35" s="4" t="s">
        <v>86</v>
      </c>
      <c r="C35" s="6" t="n">
        <v>-3790</v>
      </c>
      <c r="D35" s="6" t="n">
        <v>-2468</v>
      </c>
      <c r="E35" s="6" t="n">
        <v>-6722</v>
      </c>
      <c r="F35" s="6" t="n">
        <v>-5482</v>
      </c>
    </row>
    <row r="36" spans="1:7">
      <c r="A36" s="4" t="s">
        <v>90</v>
      </c>
      <c r="C36" s="6" t="n">
        <v>-3825</v>
      </c>
      <c r="D36" s="6" t="n">
        <v>-2628</v>
      </c>
      <c r="E36" s="6" t="n">
        <v>-6751</v>
      </c>
      <c r="F36" s="6" t="n">
        <v>-5563</v>
      </c>
    </row>
    <row r="37" spans="1:7">
      <c r="A37" s="4" t="s">
        <v>564</v>
      </c>
      <c r="B37" s="4" t="s">
        <v>40</v>
      </c>
      <c r="C37" s="6" t="n">
        <v>116536</v>
      </c>
      <c r="E37" s="6" t="n">
        <v>116536</v>
      </c>
      <c r="G37" s="6" t="n">
        <v>128482</v>
      </c>
    </row>
    <row r="38" spans="1:7">
      <c r="A38" s="4" t="s">
        <v>568</v>
      </c>
    </row>
    <row r="39" spans="1:7">
      <c r="A39" s="3" t="s">
        <v>562</v>
      </c>
    </row>
    <row r="40" spans="1:7">
      <c r="A40" s="4" t="s">
        <v>563</v>
      </c>
      <c r="C40" s="6" t="n">
        <v>0</v>
      </c>
      <c r="D40" s="6" t="n">
        <v>0</v>
      </c>
      <c r="E40" s="6" t="n">
        <v>0</v>
      </c>
      <c r="F40" s="6" t="n">
        <v>0</v>
      </c>
    </row>
    <row r="41" spans="1:7">
      <c r="A41" s="4" t="s">
        <v>80</v>
      </c>
      <c r="C41" s="6" t="n">
        <v>0</v>
      </c>
      <c r="D41" s="6" t="n">
        <v>0</v>
      </c>
      <c r="E41" s="6" t="n">
        <v>0</v>
      </c>
      <c r="F41" s="6" t="n">
        <v>0</v>
      </c>
    </row>
    <row r="42" spans="1:7">
      <c r="A42" s="4" t="s">
        <v>81</v>
      </c>
      <c r="C42" s="6" t="n">
        <v>11197</v>
      </c>
      <c r="D42" s="6" t="n">
        <v>6135</v>
      </c>
      <c r="E42" s="6" t="n">
        <v>14687</v>
      </c>
      <c r="F42" s="6" t="n">
        <v>12797</v>
      </c>
    </row>
    <row r="43" spans="1:7">
      <c r="A43" s="4" t="s">
        <v>82</v>
      </c>
      <c r="C43" s="6" t="n">
        <v>69</v>
      </c>
      <c r="D43" s="6" t="n">
        <v>240</v>
      </c>
      <c r="E43" s="6" t="n">
        <v>138</v>
      </c>
      <c r="F43" s="6" t="n">
        <v>410</v>
      </c>
    </row>
    <row r="44" spans="1:7">
      <c r="A44" s="4" t="s">
        <v>86</v>
      </c>
      <c r="C44" s="6" t="n">
        <v>-11266</v>
      </c>
      <c r="D44" s="6" t="n">
        <v>-6767</v>
      </c>
      <c r="E44" s="6" t="n">
        <v>-14825</v>
      </c>
      <c r="F44" s="6" t="n">
        <v>-13599</v>
      </c>
    </row>
    <row r="45" spans="1:7">
      <c r="A45" s="4" t="s">
        <v>90</v>
      </c>
      <c r="C45" s="6" t="n">
        <v>-22553</v>
      </c>
      <c r="D45" s="7" t="n">
        <v>-19609</v>
      </c>
      <c r="E45" s="6" t="n">
        <v>-38260</v>
      </c>
      <c r="F45" s="7" t="n">
        <v>-38803</v>
      </c>
    </row>
    <row r="46" spans="1:7">
      <c r="A46" s="4" t="s">
        <v>564</v>
      </c>
      <c r="B46" s="4" t="s">
        <v>40</v>
      </c>
      <c r="C46" s="7" t="n">
        <v>12175</v>
      </c>
      <c r="E46" s="7" t="n">
        <v>12175</v>
      </c>
      <c r="G46" s="7" t="n">
        <v>53794</v>
      </c>
    </row>
    <row r="47" spans="1:7">
      <c r="A47" t="n"/>
    </row>
    <row r="48" spans="1:7">
      <c r="A48" s="4" t="s">
        <v>40</v>
      </c>
      <c r="B48" s="4" t="s">
        <v>63</v>
      </c>
    </row>
  </sheetData>
  <mergeCells count="5">
    <mergeCell ref="A1:B2"/>
    <mergeCell ref="C1:D1"/>
    <mergeCell ref="E1:F1"/>
    <mergeCell ref="A47:F47"/>
    <mergeCell ref="B48:F4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9</v>
      </c>
      <c r="B1" s="2" t="s">
        <v>570</v>
      </c>
      <c r="C1" s="2" t="s">
        <v>2</v>
      </c>
      <c r="D1" s="2" t="s">
        <v>74</v>
      </c>
      <c r="E1" s="2" t="s">
        <v>2</v>
      </c>
      <c r="F1" s="2" t="s">
        <v>74</v>
      </c>
      <c r="G1" s="2" t="s">
        <v>2</v>
      </c>
      <c r="H1" s="2" t="s">
        <v>25</v>
      </c>
    </row>
    <row r="2" spans="1:8">
      <c r="A2" s="3" t="s">
        <v>571</v>
      </c>
    </row>
    <row r="3" spans="1:8">
      <c r="A3" s="4" t="s">
        <v>28</v>
      </c>
      <c r="C3" s="7" t="n">
        <v>5504</v>
      </c>
      <c r="E3" s="7" t="n">
        <v>5504</v>
      </c>
      <c r="G3" s="7" t="n">
        <v>5504</v>
      </c>
      <c r="H3" s="7" t="n">
        <v>4250</v>
      </c>
    </row>
    <row r="4" spans="1:8">
      <c r="A4" s="4" t="s">
        <v>105</v>
      </c>
      <c r="E4" s="6" t="n">
        <v>1235</v>
      </c>
      <c r="F4" s="7" t="n">
        <v>2074</v>
      </c>
    </row>
    <row r="5" spans="1:8">
      <c r="A5" s="4" t="s">
        <v>269</v>
      </c>
      <c r="C5" s="6" t="n">
        <v>-1290</v>
      </c>
      <c r="D5" s="7" t="n">
        <v>-2089</v>
      </c>
      <c r="E5" s="6" t="n">
        <v>-1235</v>
      </c>
      <c r="F5" s="6" t="n">
        <v>-1168</v>
      </c>
    </row>
    <row r="6" spans="1:8">
      <c r="A6" s="4" t="s">
        <v>572</v>
      </c>
    </row>
    <row r="7" spans="1:8">
      <c r="A7" s="3" t="s">
        <v>571</v>
      </c>
    </row>
    <row r="8" spans="1:8">
      <c r="A8" s="4" t="s">
        <v>573</v>
      </c>
      <c r="B8" s="7" t="n">
        <v>85000</v>
      </c>
    </row>
    <row r="9" spans="1:8">
      <c r="A9" s="4" t="s">
        <v>574</v>
      </c>
      <c r="B9" s="7" t="n">
        <v>4300</v>
      </c>
      <c r="C9" s="6" t="n">
        <v>400</v>
      </c>
      <c r="E9" s="6" t="n">
        <v>400</v>
      </c>
      <c r="G9" s="6" t="n">
        <v>400</v>
      </c>
    </row>
    <row r="10" spans="1:8">
      <c r="A10" s="4" t="s">
        <v>575</v>
      </c>
      <c r="B10" s="4" t="s">
        <v>576</v>
      </c>
    </row>
    <row r="11" spans="1:8">
      <c r="A11" s="4" t="s">
        <v>105</v>
      </c>
      <c r="C11" s="6" t="n">
        <v>1300</v>
      </c>
      <c r="G11" s="7" t="n">
        <v>1500</v>
      </c>
    </row>
    <row r="12" spans="1:8">
      <c r="A12" s="4" t="s">
        <v>577</v>
      </c>
      <c r="E12" s="6" t="n">
        <v>3800</v>
      </c>
    </row>
    <row r="13" spans="1:8">
      <c r="A13" s="4" t="s">
        <v>269</v>
      </c>
      <c r="C13" s="7" t="n">
        <v>-1290</v>
      </c>
      <c r="D13" s="7" t="n">
        <v>-2089</v>
      </c>
      <c r="E13" s="6" t="n">
        <v>-1235</v>
      </c>
      <c r="F13" s="7" t="n">
        <v>-1168</v>
      </c>
    </row>
    <row r="14" spans="1:8">
      <c r="A14" s="4" t="s">
        <v>578</v>
      </c>
    </row>
    <row r="15" spans="1:8">
      <c r="A15" s="3" t="s">
        <v>571</v>
      </c>
    </row>
    <row r="16" spans="1:8">
      <c r="A16" s="4" t="s">
        <v>577</v>
      </c>
      <c r="E16" s="6" t="n">
        <v>1300</v>
      </c>
    </row>
    <row r="17" spans="1:8">
      <c r="A17" s="4" t="s">
        <v>579</v>
      </c>
    </row>
    <row r="18" spans="1:8">
      <c r="A18" s="3" t="s">
        <v>571</v>
      </c>
    </row>
    <row r="19" spans="1:8">
      <c r="A19" s="4" t="s">
        <v>577</v>
      </c>
      <c r="E19" s="7" t="n">
        <v>2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73</v>
      </c>
      <c r="D1" s="2" t="s">
        <v>1</v>
      </c>
    </row>
    <row r="2" spans="1:5">
      <c r="B2" s="2" t="s">
        <v>2</v>
      </c>
      <c r="C2" s="2" t="s">
        <v>74</v>
      </c>
      <c r="D2" s="2" t="s">
        <v>2</v>
      </c>
      <c r="E2" s="2" t="s">
        <v>74</v>
      </c>
    </row>
    <row r="3" spans="1:5">
      <c r="A3" s="3" t="s">
        <v>571</v>
      </c>
    </row>
    <row r="4" spans="1:5">
      <c r="A4" s="4" t="s">
        <v>581</v>
      </c>
      <c r="D4" s="7" t="n">
        <v>0</v>
      </c>
      <c r="E4" s="7" t="n">
        <v>906</v>
      </c>
    </row>
    <row r="5" spans="1:5">
      <c r="A5" s="4" t="s">
        <v>269</v>
      </c>
      <c r="B5" s="7" t="n">
        <v>-1290</v>
      </c>
      <c r="C5" s="7" t="n">
        <v>-2089</v>
      </c>
      <c r="D5" s="6" t="n">
        <v>-1235</v>
      </c>
      <c r="E5" s="6" t="n">
        <v>-1168</v>
      </c>
    </row>
    <row r="6" spans="1:5">
      <c r="A6" s="4" t="s">
        <v>572</v>
      </c>
    </row>
    <row r="7" spans="1:5">
      <c r="A7" s="3" t="s">
        <v>571</v>
      </c>
    </row>
    <row r="8" spans="1:5">
      <c r="A8" s="4" t="s">
        <v>563</v>
      </c>
      <c r="B8" s="6" t="n">
        <v>0</v>
      </c>
      <c r="C8" s="6" t="n">
        <v>1603</v>
      </c>
      <c r="D8" s="6" t="n">
        <v>0</v>
      </c>
      <c r="E8" s="6" t="n">
        <v>19100</v>
      </c>
    </row>
    <row r="9" spans="1:5">
      <c r="A9" s="4" t="s">
        <v>582</v>
      </c>
      <c r="B9" s="6" t="n">
        <v>0</v>
      </c>
      <c r="C9" s="6" t="n">
        <v>-15</v>
      </c>
      <c r="D9" s="6" t="n">
        <v>0</v>
      </c>
      <c r="E9" s="6" t="n">
        <v>1171</v>
      </c>
    </row>
    <row r="10" spans="1:5">
      <c r="A10" s="4" t="s">
        <v>583</v>
      </c>
      <c r="B10" s="6" t="n">
        <v>0</v>
      </c>
      <c r="C10" s="6" t="n">
        <v>0</v>
      </c>
      <c r="D10" s="6" t="n">
        <v>0</v>
      </c>
      <c r="E10" s="6" t="n">
        <v>-265</v>
      </c>
    </row>
    <row r="11" spans="1:5">
      <c r="A11" s="4" t="s">
        <v>581</v>
      </c>
      <c r="B11" s="6" t="n">
        <v>0</v>
      </c>
      <c r="C11" s="6" t="n">
        <v>-15</v>
      </c>
      <c r="D11" s="6" t="n">
        <v>0</v>
      </c>
      <c r="E11" s="6" t="n">
        <v>906</v>
      </c>
    </row>
    <row r="12" spans="1:5">
      <c r="A12" s="4" t="s">
        <v>584</v>
      </c>
      <c r="B12" s="6" t="n">
        <v>-1290</v>
      </c>
      <c r="C12" s="6" t="n">
        <v>-2074</v>
      </c>
      <c r="D12" s="6" t="n">
        <v>-1235</v>
      </c>
      <c r="E12" s="6" t="n">
        <v>-2074</v>
      </c>
    </row>
    <row r="13" spans="1:5">
      <c r="A13" s="4" t="s">
        <v>269</v>
      </c>
      <c r="B13" s="7" t="n">
        <v>-1290</v>
      </c>
      <c r="C13" s="7" t="n">
        <v>-2089</v>
      </c>
      <c r="D13" s="7" t="n">
        <v>-1235</v>
      </c>
      <c r="E13" s="7" t="n">
        <v>-11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r="1" spans="1:5">
      <c r="A1" s="1" t="s">
        <v>585</v>
      </c>
      <c r="B1" s="2" t="s">
        <v>73</v>
      </c>
      <c r="D1" s="2" t="s">
        <v>1</v>
      </c>
      <c r="E1" s="2" t="s">
        <v>282</v>
      </c>
    </row>
    <row r="2" spans="1:5">
      <c r="B2" s="2" t="s">
        <v>2</v>
      </c>
      <c r="C2" s="2" t="s">
        <v>74</v>
      </c>
      <c r="D2" s="2" t="s">
        <v>2</v>
      </c>
      <c r="E2" s="2" t="s">
        <v>25</v>
      </c>
    </row>
    <row r="3" spans="1:5">
      <c r="A3" s="4" t="s">
        <v>586</v>
      </c>
    </row>
    <row r="4" spans="1:5">
      <c r="A4" s="3" t="s">
        <v>587</v>
      </c>
    </row>
    <row r="5" spans="1:5">
      <c r="A5" s="4" t="s">
        <v>588</v>
      </c>
      <c r="B5" s="4" t="s">
        <v>589</v>
      </c>
      <c r="C5" s="4" t="s">
        <v>589</v>
      </c>
      <c r="D5" s="4" t="s">
        <v>589</v>
      </c>
      <c r="E5" s="4" t="s">
        <v>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90</v>
      </c>
      <c r="C1" s="2" t="s">
        <v>2</v>
      </c>
      <c r="D1" s="2" t="s">
        <v>305</v>
      </c>
      <c r="E1" s="2" t="s">
        <v>25</v>
      </c>
      <c r="F1" s="2" t="s">
        <v>74</v>
      </c>
    </row>
    <row r="2" spans="1:6">
      <c r="A2" s="3" t="s">
        <v>26</v>
      </c>
    </row>
    <row r="3" spans="1:6">
      <c r="A3" s="4" t="s">
        <v>27</v>
      </c>
      <c r="C3" s="7" t="n">
        <v>303</v>
      </c>
      <c r="E3" s="7" t="n">
        <v>39309</v>
      </c>
      <c r="F3" s="7" t="n">
        <v>34634</v>
      </c>
    </row>
    <row r="4" spans="1:6">
      <c r="A4" s="4" t="s">
        <v>28</v>
      </c>
      <c r="C4" s="6" t="n">
        <v>5504</v>
      </c>
      <c r="E4" s="6" t="n">
        <v>4250</v>
      </c>
    </row>
    <row r="5" spans="1:6">
      <c r="A5" s="4" t="s">
        <v>591</v>
      </c>
      <c r="C5" s="6" t="n">
        <v>19996</v>
      </c>
      <c r="E5" s="6" t="n">
        <v>42188</v>
      </c>
    </row>
    <row r="6" spans="1:6">
      <c r="A6" s="4" t="s">
        <v>49</v>
      </c>
      <c r="C6" s="6" t="n">
        <v>0</v>
      </c>
    </row>
    <row r="7" spans="1:6">
      <c r="A7" s="4" t="s">
        <v>32</v>
      </c>
      <c r="C7" s="6" t="n">
        <v>10202</v>
      </c>
      <c r="E7" s="6" t="n">
        <v>8734</v>
      </c>
    </row>
    <row r="8" spans="1:6">
      <c r="A8" s="4" t="s">
        <v>33</v>
      </c>
      <c r="C8" s="6" t="n">
        <v>2902</v>
      </c>
      <c r="E8" s="6" t="n">
        <v>0</v>
      </c>
    </row>
    <row r="9" spans="1:6">
      <c r="A9" s="4" t="s">
        <v>34</v>
      </c>
      <c r="C9" s="6" t="n">
        <v>38907</v>
      </c>
      <c r="E9" s="6" t="n">
        <v>94481</v>
      </c>
    </row>
    <row r="10" spans="1:6">
      <c r="A10" s="4" t="s">
        <v>592</v>
      </c>
      <c r="C10" s="6" t="n">
        <v>366322</v>
      </c>
      <c r="E10" s="6" t="n">
        <v>406188</v>
      </c>
    </row>
    <row r="11" spans="1:6">
      <c r="A11" s="4" t="s">
        <v>36</v>
      </c>
      <c r="C11" s="6" t="n">
        <v>574</v>
      </c>
      <c r="E11" s="6" t="n">
        <v>3750</v>
      </c>
    </row>
    <row r="12" spans="1:6">
      <c r="A12" s="4" t="s">
        <v>37</v>
      </c>
      <c r="C12" s="6" t="n">
        <v>15562</v>
      </c>
      <c r="E12" s="6" t="n">
        <v>16867</v>
      </c>
    </row>
    <row r="13" spans="1:6">
      <c r="A13" s="4" t="s">
        <v>38</v>
      </c>
      <c r="C13" s="6" t="n">
        <v>573</v>
      </c>
      <c r="E13" s="6" t="n">
        <v>1333</v>
      </c>
    </row>
    <row r="14" spans="1:6">
      <c r="A14" s="4" t="s">
        <v>39</v>
      </c>
      <c r="B14" s="4" t="s">
        <v>40</v>
      </c>
      <c r="C14" s="6" t="n">
        <v>421938</v>
      </c>
      <c r="E14" s="6" t="n">
        <v>522619</v>
      </c>
    </row>
    <row r="15" spans="1:6">
      <c r="A15" s="3" t="s">
        <v>41</v>
      </c>
    </row>
    <row r="16" spans="1:6">
      <c r="A16" s="4" t="s">
        <v>42</v>
      </c>
      <c r="C16" s="6" t="n">
        <v>6173</v>
      </c>
      <c r="E16" s="6" t="n">
        <v>6907</v>
      </c>
    </row>
    <row r="17" spans="1:6">
      <c r="A17" s="4" t="s">
        <v>43</v>
      </c>
      <c r="C17" s="6" t="n">
        <v>21476</v>
      </c>
      <c r="E17" s="6" t="n">
        <v>29843</v>
      </c>
    </row>
    <row r="18" spans="1:6">
      <c r="A18" s="4" t="s">
        <v>44</v>
      </c>
      <c r="C18" s="6" t="n">
        <v>0</v>
      </c>
      <c r="E18" s="6" t="n">
        <v>8628</v>
      </c>
    </row>
    <row r="19" spans="1:6">
      <c r="A19" s="4" t="s">
        <v>45</v>
      </c>
      <c r="B19" s="4" t="s">
        <v>46</v>
      </c>
      <c r="C19" s="6" t="n">
        <v>56427</v>
      </c>
      <c r="E19" s="6" t="n">
        <v>499709</v>
      </c>
    </row>
    <row r="20" spans="1:6">
      <c r="A20" s="4" t="s">
        <v>47</v>
      </c>
      <c r="C20" s="6" t="n">
        <v>6201</v>
      </c>
      <c r="D20" s="7" t="n">
        <v>0</v>
      </c>
      <c r="E20" s="6" t="n">
        <v>0</v>
      </c>
    </row>
    <row r="21" spans="1:6">
      <c r="A21" s="4" t="s">
        <v>48</v>
      </c>
      <c r="C21" s="6" t="n">
        <v>90277</v>
      </c>
      <c r="E21" s="6" t="n">
        <v>545087</v>
      </c>
    </row>
    <row r="22" spans="1:6">
      <c r="A22" s="4" t="s">
        <v>49</v>
      </c>
      <c r="C22" s="6" t="n">
        <v>317</v>
      </c>
      <c r="E22" s="6" t="n">
        <v>270</v>
      </c>
    </row>
    <row r="23" spans="1:6">
      <c r="A23" s="4" t="s">
        <v>50</v>
      </c>
      <c r="C23" s="6" t="n">
        <v>394174</v>
      </c>
      <c r="E23" s="6" t="n">
        <v>11758</v>
      </c>
    </row>
    <row r="24" spans="1:6">
      <c r="A24" s="4" t="s">
        <v>319</v>
      </c>
      <c r="C24" s="6" t="n">
        <v>8500</v>
      </c>
      <c r="E24" s="6" t="n">
        <v>0</v>
      </c>
    </row>
    <row r="25" spans="1:6">
      <c r="A25" s="4" t="s">
        <v>52</v>
      </c>
      <c r="C25" s="6" t="n">
        <v>3723</v>
      </c>
      <c r="E25" s="6" t="n">
        <v>3775</v>
      </c>
    </row>
    <row r="26" spans="1:6">
      <c r="A26" s="4" t="s">
        <v>61</v>
      </c>
      <c r="C26" s="6" t="n">
        <v>-75053</v>
      </c>
      <c r="E26" s="6" t="n">
        <v>-38271</v>
      </c>
    </row>
    <row r="27" spans="1:6">
      <c r="A27" s="4" t="s">
        <v>62</v>
      </c>
      <c r="C27" s="6" t="n">
        <v>421938</v>
      </c>
      <c r="E27" s="6" t="n">
        <v>522619</v>
      </c>
    </row>
    <row r="28" spans="1:6">
      <c r="A28" s="4" t="s">
        <v>593</v>
      </c>
    </row>
    <row r="29" spans="1:6">
      <c r="A29" s="3" t="s">
        <v>26</v>
      </c>
    </row>
    <row r="30" spans="1:6">
      <c r="A30" s="4" t="s">
        <v>27</v>
      </c>
      <c r="C30" s="6" t="n">
        <v>303</v>
      </c>
      <c r="E30" s="6" t="n">
        <v>40660</v>
      </c>
      <c r="F30" s="6" t="n">
        <v>33527</v>
      </c>
    </row>
    <row r="31" spans="1:6">
      <c r="A31" s="4" t="s">
        <v>28</v>
      </c>
      <c r="C31" s="6" t="n">
        <v>5400</v>
      </c>
      <c r="E31" s="6" t="n">
        <v>4250</v>
      </c>
    </row>
    <row r="32" spans="1:6">
      <c r="A32" s="4" t="s">
        <v>591</v>
      </c>
      <c r="C32" s="6" t="n">
        <v>0</v>
      </c>
      <c r="E32" s="6" t="n">
        <v>0</v>
      </c>
    </row>
    <row r="33" spans="1:6">
      <c r="A33" s="4" t="s">
        <v>49</v>
      </c>
      <c r="C33" s="6" t="n">
        <v>0</v>
      </c>
    </row>
    <row r="34" spans="1:6">
      <c r="A34" s="4" t="s">
        <v>32</v>
      </c>
      <c r="C34" s="6" t="n">
        <v>3651</v>
      </c>
      <c r="E34" s="6" t="n">
        <v>2654</v>
      </c>
    </row>
    <row r="35" spans="1:6">
      <c r="A35" s="4" t="s">
        <v>33</v>
      </c>
      <c r="C35" s="6" t="n">
        <v>0</v>
      </c>
    </row>
    <row r="36" spans="1:6">
      <c r="A36" s="4" t="s">
        <v>34</v>
      </c>
      <c r="C36" s="6" t="n">
        <v>9354</v>
      </c>
      <c r="E36" s="6" t="n">
        <v>47564</v>
      </c>
    </row>
    <row r="37" spans="1:6">
      <c r="A37" s="4" t="s">
        <v>592</v>
      </c>
      <c r="C37" s="6" t="n">
        <v>2483</v>
      </c>
      <c r="E37" s="6" t="n">
        <v>2609</v>
      </c>
    </row>
    <row r="38" spans="1:6">
      <c r="A38" s="4" t="s">
        <v>36</v>
      </c>
      <c r="C38" s="6" t="n">
        <v>11552</v>
      </c>
      <c r="E38" s="6" t="n">
        <v>43542</v>
      </c>
    </row>
    <row r="39" spans="1:6">
      <c r="A39" s="4" t="s">
        <v>37</v>
      </c>
      <c r="C39" s="6" t="n">
        <v>0</v>
      </c>
      <c r="E39" s="6" t="n">
        <v>0</v>
      </c>
    </row>
    <row r="40" spans="1:6">
      <c r="A40" s="4" t="s">
        <v>38</v>
      </c>
      <c r="C40" s="6" t="n">
        <v>400904</v>
      </c>
      <c r="E40" s="6" t="n">
        <v>404620</v>
      </c>
    </row>
    <row r="41" spans="1:6">
      <c r="A41" s="4" t="s">
        <v>39</v>
      </c>
      <c r="C41" s="6" t="n">
        <v>424293</v>
      </c>
      <c r="E41" s="6" t="n">
        <v>498335</v>
      </c>
    </row>
    <row r="42" spans="1:6">
      <c r="A42" s="3" t="s">
        <v>41</v>
      </c>
    </row>
    <row r="43" spans="1:6">
      <c r="A43" s="4" t="s">
        <v>42</v>
      </c>
      <c r="C43" s="6" t="n">
        <v>1278</v>
      </c>
      <c r="E43" s="6" t="n">
        <v>172</v>
      </c>
    </row>
    <row r="44" spans="1:6">
      <c r="A44" s="4" t="s">
        <v>43</v>
      </c>
      <c r="C44" s="6" t="n">
        <v>9607</v>
      </c>
      <c r="E44" s="6" t="n">
        <v>13824</v>
      </c>
    </row>
    <row r="45" spans="1:6">
      <c r="A45" s="4" t="s">
        <v>44</v>
      </c>
      <c r="E45" s="6" t="n">
        <v>0</v>
      </c>
    </row>
    <row r="46" spans="1:6">
      <c r="A46" s="4" t="s">
        <v>45</v>
      </c>
      <c r="C46" s="6" t="n">
        <v>48144</v>
      </c>
      <c r="E46" s="6" t="n">
        <v>492671</v>
      </c>
    </row>
    <row r="47" spans="1:6">
      <c r="A47" s="4" t="s">
        <v>47</v>
      </c>
      <c r="C47" s="6" t="n">
        <v>6201</v>
      </c>
    </row>
    <row r="48" spans="1:6">
      <c r="A48" s="4" t="s">
        <v>48</v>
      </c>
      <c r="C48" s="6" t="n">
        <v>65230</v>
      </c>
      <c r="E48" s="6" t="n">
        <v>506667</v>
      </c>
    </row>
    <row r="49" spans="1:6">
      <c r="A49" s="4" t="s">
        <v>49</v>
      </c>
      <c r="C49" s="6" t="n">
        <v>-32208</v>
      </c>
      <c r="E49" s="6" t="n">
        <v>-32488</v>
      </c>
    </row>
    <row r="50" spans="1:6">
      <c r="A50" s="4" t="s">
        <v>50</v>
      </c>
      <c r="C50" s="6" t="n">
        <v>386847</v>
      </c>
      <c r="E50" s="6" t="n">
        <v>0</v>
      </c>
    </row>
    <row r="51" spans="1:6">
      <c r="A51" s="4" t="s">
        <v>319</v>
      </c>
      <c r="C51" s="6" t="n">
        <v>0</v>
      </c>
    </row>
    <row r="52" spans="1:6">
      <c r="A52" s="4" t="s">
        <v>52</v>
      </c>
      <c r="C52" s="6" t="n">
        <v>79477</v>
      </c>
      <c r="E52" s="6" t="n">
        <v>62427</v>
      </c>
    </row>
    <row r="53" spans="1:6">
      <c r="A53" s="4" t="s">
        <v>61</v>
      </c>
      <c r="C53" s="6" t="n">
        <v>-75053</v>
      </c>
      <c r="E53" s="6" t="n">
        <v>-38271</v>
      </c>
    </row>
    <row r="54" spans="1:6">
      <c r="A54" s="4" t="s">
        <v>62</v>
      </c>
      <c r="C54" s="6" t="n">
        <v>424293</v>
      </c>
      <c r="E54" s="6" t="n">
        <v>498335</v>
      </c>
    </row>
    <row r="55" spans="1:6">
      <c r="A55" s="4" t="s">
        <v>594</v>
      </c>
    </row>
    <row r="56" spans="1:6">
      <c r="A56" s="3" t="s">
        <v>26</v>
      </c>
    </row>
    <row r="57" spans="1:6">
      <c r="A57" s="4" t="s">
        <v>27</v>
      </c>
      <c r="C57" s="6" t="n">
        <v>0</v>
      </c>
      <c r="E57" s="6" t="n">
        <v>-1351</v>
      </c>
      <c r="F57" s="7" t="n">
        <v>1107</v>
      </c>
    </row>
    <row r="58" spans="1:6">
      <c r="A58" s="4" t="s">
        <v>28</v>
      </c>
      <c r="C58" s="6" t="n">
        <v>104</v>
      </c>
      <c r="E58" s="6" t="n">
        <v>0</v>
      </c>
    </row>
    <row r="59" spans="1:6">
      <c r="A59" s="4" t="s">
        <v>591</v>
      </c>
      <c r="C59" s="6" t="n">
        <v>19996</v>
      </c>
      <c r="E59" s="6" t="n">
        <v>42188</v>
      </c>
    </row>
    <row r="60" spans="1:6">
      <c r="A60" s="4" t="s">
        <v>49</v>
      </c>
      <c r="C60" s="6" t="n">
        <v>0</v>
      </c>
    </row>
    <row r="61" spans="1:6">
      <c r="A61" s="4" t="s">
        <v>32</v>
      </c>
      <c r="C61" s="6" t="n">
        <v>6551</v>
      </c>
      <c r="E61" s="6" t="n">
        <v>6080</v>
      </c>
    </row>
    <row r="62" spans="1:6">
      <c r="A62" s="4" t="s">
        <v>33</v>
      </c>
      <c r="C62" s="6" t="n">
        <v>2902</v>
      </c>
    </row>
    <row r="63" spans="1:6">
      <c r="A63" s="4" t="s">
        <v>34</v>
      </c>
      <c r="C63" s="6" t="n">
        <v>29553</v>
      </c>
      <c r="E63" s="6" t="n">
        <v>46917</v>
      </c>
    </row>
    <row r="64" spans="1:6">
      <c r="A64" s="4" t="s">
        <v>592</v>
      </c>
      <c r="C64" s="6" t="n">
        <v>363839</v>
      </c>
      <c r="E64" s="6" t="n">
        <v>403579</v>
      </c>
    </row>
    <row r="65" spans="1:6">
      <c r="A65" s="4" t="s">
        <v>36</v>
      </c>
      <c r="C65" s="6" t="n">
        <v>574</v>
      </c>
      <c r="E65" s="6" t="n">
        <v>581</v>
      </c>
    </row>
    <row r="66" spans="1:6">
      <c r="A66" s="4" t="s">
        <v>37</v>
      </c>
      <c r="C66" s="6" t="n">
        <v>15562</v>
      </c>
      <c r="E66" s="6" t="n">
        <v>16867</v>
      </c>
    </row>
    <row r="67" spans="1:6">
      <c r="A67" s="4" t="s">
        <v>38</v>
      </c>
      <c r="C67" s="6" t="n">
        <v>79491</v>
      </c>
      <c r="E67" s="6" t="n">
        <v>72137</v>
      </c>
    </row>
    <row r="68" spans="1:6">
      <c r="A68" s="4" t="s">
        <v>39</v>
      </c>
      <c r="C68" s="6" t="n">
        <v>489019</v>
      </c>
      <c r="E68" s="6" t="n">
        <v>540081</v>
      </c>
    </row>
    <row r="69" spans="1:6">
      <c r="A69" s="3" t="s">
        <v>41</v>
      </c>
    </row>
    <row r="70" spans="1:6">
      <c r="A70" s="4" t="s">
        <v>42</v>
      </c>
      <c r="C70" s="6" t="n">
        <v>4895</v>
      </c>
      <c r="E70" s="6" t="n">
        <v>6735</v>
      </c>
    </row>
    <row r="71" spans="1:6">
      <c r="A71" s="4" t="s">
        <v>43</v>
      </c>
      <c r="C71" s="6" t="n">
        <v>11869</v>
      </c>
      <c r="E71" s="6" t="n">
        <v>16019</v>
      </c>
    </row>
    <row r="72" spans="1:6">
      <c r="A72" s="4" t="s">
        <v>44</v>
      </c>
      <c r="E72" s="6" t="n">
        <v>8628</v>
      </c>
    </row>
    <row r="73" spans="1:6">
      <c r="A73" s="4" t="s">
        <v>45</v>
      </c>
      <c r="C73" s="6" t="n">
        <v>8283</v>
      </c>
      <c r="E73" s="6" t="n">
        <v>7038</v>
      </c>
    </row>
    <row r="74" spans="1:6">
      <c r="A74" s="4" t="s">
        <v>47</v>
      </c>
      <c r="C74" s="6" t="n">
        <v>0</v>
      </c>
    </row>
    <row r="75" spans="1:6">
      <c r="A75" s="4" t="s">
        <v>48</v>
      </c>
      <c r="C75" s="6" t="n">
        <v>25047</v>
      </c>
      <c r="E75" s="6" t="n">
        <v>38420</v>
      </c>
    </row>
    <row r="76" spans="1:6">
      <c r="A76" s="4" t="s">
        <v>49</v>
      </c>
      <c r="C76" s="6" t="n">
        <v>32525</v>
      </c>
      <c r="E76" s="6" t="n">
        <v>32758</v>
      </c>
    </row>
    <row r="77" spans="1:6">
      <c r="A77" s="4" t="s">
        <v>50</v>
      </c>
      <c r="C77" s="6" t="n">
        <v>7327</v>
      </c>
      <c r="E77" s="6" t="n">
        <v>11758</v>
      </c>
    </row>
    <row r="78" spans="1:6">
      <c r="A78" s="4" t="s">
        <v>319</v>
      </c>
      <c r="C78" s="6" t="n">
        <v>8500</v>
      </c>
    </row>
    <row r="79" spans="1:6">
      <c r="A79" s="4" t="s">
        <v>52</v>
      </c>
      <c r="C79" s="6" t="n">
        <v>404068</v>
      </c>
      <c r="E79" s="6" t="n">
        <v>416772</v>
      </c>
    </row>
    <row r="80" spans="1:6">
      <c r="A80" s="4" t="s">
        <v>61</v>
      </c>
      <c r="C80" s="6" t="n">
        <v>11552</v>
      </c>
      <c r="E80" s="6" t="n">
        <v>40373</v>
      </c>
    </row>
    <row r="81" spans="1:6">
      <c r="A81" s="4" t="s">
        <v>62</v>
      </c>
      <c r="C81" s="6" t="n">
        <v>489019</v>
      </c>
      <c r="E81" s="6" t="n">
        <v>540081</v>
      </c>
    </row>
    <row r="82" spans="1:6">
      <c r="A82" s="4" t="s">
        <v>595</v>
      </c>
    </row>
    <row r="83" spans="1:6">
      <c r="A83" s="3" t="s">
        <v>26</v>
      </c>
    </row>
    <row r="84" spans="1:6">
      <c r="A84" s="4" t="s">
        <v>27</v>
      </c>
      <c r="C84" s="6" t="n">
        <v>0</v>
      </c>
      <c r="E84" s="6" t="n">
        <v>0</v>
      </c>
    </row>
    <row r="85" spans="1:6">
      <c r="A85" s="4" t="s">
        <v>28</v>
      </c>
      <c r="C85" s="6" t="n">
        <v>0</v>
      </c>
      <c r="E85" s="6" t="n">
        <v>0</v>
      </c>
    </row>
    <row r="86" spans="1:6">
      <c r="A86" s="4" t="s">
        <v>591</v>
      </c>
      <c r="C86" s="6" t="n">
        <v>0</v>
      </c>
      <c r="E86" s="6" t="n">
        <v>0</v>
      </c>
    </row>
    <row r="87" spans="1:6">
      <c r="A87" s="4" t="s">
        <v>49</v>
      </c>
      <c r="C87" s="6" t="n">
        <v>0</v>
      </c>
    </row>
    <row r="88" spans="1:6">
      <c r="A88" s="4" t="s">
        <v>32</v>
      </c>
      <c r="C88" s="6" t="n">
        <v>0</v>
      </c>
      <c r="E88" s="6" t="n">
        <v>0</v>
      </c>
    </row>
    <row r="89" spans="1:6">
      <c r="A89" s="4" t="s">
        <v>33</v>
      </c>
      <c r="C89" s="6" t="n">
        <v>0</v>
      </c>
    </row>
    <row r="90" spans="1:6">
      <c r="A90" s="4" t="s">
        <v>34</v>
      </c>
      <c r="C90" s="6" t="n">
        <v>0</v>
      </c>
      <c r="E90" s="6" t="n">
        <v>0</v>
      </c>
    </row>
    <row r="91" spans="1:6">
      <c r="A91" s="4" t="s">
        <v>592</v>
      </c>
      <c r="C91" s="6" t="n">
        <v>0</v>
      </c>
      <c r="E91" s="6" t="n">
        <v>0</v>
      </c>
    </row>
    <row r="92" spans="1:6">
      <c r="A92" s="4" t="s">
        <v>36</v>
      </c>
      <c r="C92" s="6" t="n">
        <v>-11552</v>
      </c>
      <c r="E92" s="6" t="n">
        <v>-40373</v>
      </c>
    </row>
    <row r="93" spans="1:6">
      <c r="A93" s="4" t="s">
        <v>37</v>
      </c>
      <c r="C93" s="6" t="n">
        <v>0</v>
      </c>
      <c r="E93" s="6" t="n">
        <v>0</v>
      </c>
    </row>
    <row r="94" spans="1:6">
      <c r="A94" s="4" t="s">
        <v>38</v>
      </c>
      <c r="C94" s="6" t="n">
        <v>-479822</v>
      </c>
      <c r="E94" s="6" t="n">
        <v>-475424</v>
      </c>
    </row>
    <row r="95" spans="1:6">
      <c r="A95" s="4" t="s">
        <v>39</v>
      </c>
      <c r="C95" s="6" t="n">
        <v>-491374</v>
      </c>
      <c r="E95" s="6" t="n">
        <v>-515797</v>
      </c>
    </row>
    <row r="96" spans="1:6">
      <c r="A96" s="3" t="s">
        <v>41</v>
      </c>
    </row>
    <row r="97" spans="1:6">
      <c r="A97" s="4" t="s">
        <v>42</v>
      </c>
      <c r="C97" s="6" t="n">
        <v>0</v>
      </c>
      <c r="E97" s="6" t="n">
        <v>0</v>
      </c>
    </row>
    <row r="98" spans="1:6">
      <c r="A98" s="4" t="s">
        <v>43</v>
      </c>
      <c r="C98" s="6" t="n">
        <v>0</v>
      </c>
      <c r="E98" s="6" t="n">
        <v>0</v>
      </c>
    </row>
    <row r="99" spans="1:6">
      <c r="A99" s="4" t="s">
        <v>44</v>
      </c>
      <c r="E99" s="6" t="n">
        <v>0</v>
      </c>
    </row>
    <row r="100" spans="1:6">
      <c r="A100" s="4" t="s">
        <v>45</v>
      </c>
      <c r="C100" s="6" t="n">
        <v>0</v>
      </c>
      <c r="E100" s="6" t="n">
        <v>0</v>
      </c>
    </row>
    <row r="101" spans="1:6">
      <c r="A101" s="4" t="s">
        <v>47</v>
      </c>
      <c r="C101" s="6" t="n">
        <v>0</v>
      </c>
    </row>
    <row r="102" spans="1:6">
      <c r="A102" s="4" t="s">
        <v>48</v>
      </c>
      <c r="C102" s="6" t="n">
        <v>0</v>
      </c>
      <c r="E102" s="6" t="n">
        <v>0</v>
      </c>
    </row>
    <row r="103" spans="1:6">
      <c r="A103" s="4" t="s">
        <v>49</v>
      </c>
      <c r="C103" s="6" t="n">
        <v>0</v>
      </c>
      <c r="E103" s="6" t="n">
        <v>0</v>
      </c>
    </row>
    <row r="104" spans="1:6">
      <c r="A104" s="4" t="s">
        <v>50</v>
      </c>
      <c r="C104" s="6" t="n">
        <v>0</v>
      </c>
      <c r="E104" s="6" t="n">
        <v>0</v>
      </c>
    </row>
    <row r="105" spans="1:6">
      <c r="A105" s="4" t="s">
        <v>319</v>
      </c>
      <c r="C105" s="6" t="n">
        <v>0</v>
      </c>
    </row>
    <row r="106" spans="1:6">
      <c r="A106" s="4" t="s">
        <v>52</v>
      </c>
      <c r="C106" s="6" t="n">
        <v>-479822</v>
      </c>
      <c r="E106" s="6" t="n">
        <v>-475424</v>
      </c>
    </row>
    <row r="107" spans="1:6">
      <c r="A107" s="4" t="s">
        <v>61</v>
      </c>
      <c r="C107" s="6" t="n">
        <v>-11552</v>
      </c>
      <c r="E107" s="6" t="n">
        <v>-40373</v>
      </c>
    </row>
    <row r="108" spans="1:6">
      <c r="A108" s="4" t="s">
        <v>62</v>
      </c>
      <c r="C108" s="7" t="n">
        <v>-491374</v>
      </c>
      <c r="E108" s="7" t="n">
        <v>-515797</v>
      </c>
    </row>
    <row r="109" spans="1:6">
      <c r="A109" t="n"/>
    </row>
    <row r="110" spans="1:6">
      <c r="A110" s="4" t="s">
        <v>40</v>
      </c>
      <c r="B110" s="4" t="s">
        <v>63</v>
      </c>
    </row>
    <row r="111" spans="1:6">
      <c r="A111" s="4" t="s">
        <v>64</v>
      </c>
      <c r="B111" s="4" t="s">
        <v>65</v>
      </c>
    </row>
    <row r="112" spans="1:6">
      <c r="A112" s="4" t="s">
        <v>66</v>
      </c>
      <c r="B112" s="4" t="s">
        <v>67</v>
      </c>
    </row>
  </sheetData>
  <mergeCells count="5">
    <mergeCell ref="A1:B1"/>
    <mergeCell ref="A109:E109"/>
    <mergeCell ref="B110:E110"/>
    <mergeCell ref="B111:E111"/>
    <mergeCell ref="B112:E1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73</v>
      </c>
      <c r="D1" s="2" t="s">
        <v>1</v>
      </c>
    </row>
    <row r="2" spans="1:5">
      <c r="B2" s="2" t="s">
        <v>2</v>
      </c>
      <c r="C2" s="2" t="s">
        <v>74</v>
      </c>
      <c r="D2" s="2" t="s">
        <v>2</v>
      </c>
      <c r="E2" s="2" t="s">
        <v>74</v>
      </c>
    </row>
    <row r="3" spans="1:5">
      <c r="A3" s="3" t="s">
        <v>597</v>
      </c>
    </row>
    <row r="4" spans="1:5">
      <c r="A4" s="4" t="s">
        <v>563</v>
      </c>
      <c r="B4" s="7" t="n">
        <v>33978</v>
      </c>
      <c r="C4" s="7" t="n">
        <v>92427</v>
      </c>
      <c r="D4" s="7" t="n">
        <v>80953</v>
      </c>
      <c r="E4" s="7" t="n">
        <v>211539</v>
      </c>
    </row>
    <row r="5" spans="1:5">
      <c r="A5" s="3" t="s">
        <v>79</v>
      </c>
    </row>
    <row r="6" spans="1:5">
      <c r="A6" s="4" t="s">
        <v>80</v>
      </c>
      <c r="B6" s="6" t="n">
        <v>30283</v>
      </c>
      <c r="C6" s="6" t="n">
        <v>71574</v>
      </c>
      <c r="D6" s="6" t="n">
        <v>68900</v>
      </c>
      <c r="E6" s="6" t="n">
        <v>159573</v>
      </c>
    </row>
    <row r="7" spans="1:5">
      <c r="A7" s="4" t="s">
        <v>81</v>
      </c>
      <c r="B7" s="6" t="n">
        <v>14204</v>
      </c>
      <c r="C7" s="6" t="n">
        <v>9697</v>
      </c>
      <c r="D7" s="6" t="n">
        <v>21656</v>
      </c>
      <c r="E7" s="6" t="n">
        <v>22397</v>
      </c>
    </row>
    <row r="8" spans="1:5">
      <c r="A8" s="4" t="s">
        <v>82</v>
      </c>
      <c r="B8" s="6" t="n">
        <v>15206</v>
      </c>
      <c r="C8" s="6" t="n">
        <v>18296</v>
      </c>
      <c r="D8" s="6" t="n">
        <v>31051</v>
      </c>
      <c r="E8" s="6" t="n">
        <v>35778</v>
      </c>
    </row>
    <row r="9" spans="1:5">
      <c r="A9" s="4" t="s">
        <v>83</v>
      </c>
      <c r="B9" s="6" t="n">
        <v>2664</v>
      </c>
      <c r="C9" s="6" t="n">
        <v>0</v>
      </c>
      <c r="D9" s="6" t="n">
        <v>2664</v>
      </c>
      <c r="E9" s="6" t="n">
        <v>0</v>
      </c>
    </row>
    <row r="10" spans="1:5">
      <c r="A10" s="4" t="s">
        <v>84</v>
      </c>
      <c r="B10" s="6" t="n">
        <v>0</v>
      </c>
      <c r="C10" s="6" t="n">
        <v>429</v>
      </c>
      <c r="D10" s="6" t="n">
        <v>0</v>
      </c>
      <c r="E10" s="6" t="n">
        <v>1112</v>
      </c>
    </row>
    <row r="11" spans="1:5">
      <c r="A11" s="4" t="s">
        <v>85</v>
      </c>
      <c r="B11" s="6" t="n">
        <v>62357</v>
      </c>
      <c r="C11" s="6" t="n">
        <v>99996</v>
      </c>
      <c r="D11" s="6" t="n">
        <v>124271</v>
      </c>
      <c r="E11" s="6" t="n">
        <v>218860</v>
      </c>
    </row>
    <row r="12" spans="1:5">
      <c r="A12" s="4" t="s">
        <v>86</v>
      </c>
      <c r="B12" s="6" t="n">
        <v>-28379</v>
      </c>
      <c r="C12" s="6" t="n">
        <v>-7569</v>
      </c>
      <c r="D12" s="6" t="n">
        <v>-43318</v>
      </c>
      <c r="E12" s="6" t="n">
        <v>-7321</v>
      </c>
    </row>
    <row r="13" spans="1:5">
      <c r="A13" s="4" t="s">
        <v>87</v>
      </c>
      <c r="B13" s="6" t="n">
        <v>-13973</v>
      </c>
      <c r="C13" s="6" t="n">
        <v>-12452</v>
      </c>
      <c r="D13" s="6" t="n">
        <v>-26018</v>
      </c>
      <c r="E13" s="6" t="n">
        <v>-25040</v>
      </c>
    </row>
    <row r="14" spans="1:5">
      <c r="A14" s="4" t="s">
        <v>88</v>
      </c>
      <c r="B14" s="6" t="n">
        <v>1078</v>
      </c>
      <c r="C14" s="6" t="n">
        <v>406</v>
      </c>
      <c r="D14" s="6" t="n">
        <v>1241</v>
      </c>
      <c r="E14" s="6" t="n">
        <v>748</v>
      </c>
    </row>
    <row r="15" spans="1:5">
      <c r="A15" s="4" t="s">
        <v>598</v>
      </c>
      <c r="B15" s="6" t="n">
        <v>1693</v>
      </c>
      <c r="C15" s="6" t="n">
        <v>-6</v>
      </c>
      <c r="D15" s="6" t="n">
        <v>1688</v>
      </c>
      <c r="E15" s="6" t="n">
        <v>-27</v>
      </c>
    </row>
    <row r="16" spans="1:5">
      <c r="A16" s="4" t="s">
        <v>89</v>
      </c>
      <c r="B16" s="6" t="n">
        <v>-284</v>
      </c>
      <c r="C16" s="6" t="n">
        <v>-1011</v>
      </c>
      <c r="D16" s="6" t="n">
        <v>-674</v>
      </c>
      <c r="E16" s="6" t="n">
        <v>-1011</v>
      </c>
    </row>
    <row r="17" spans="1:5">
      <c r="A17" s="4" t="s">
        <v>90</v>
      </c>
      <c r="B17" s="6" t="n">
        <v>-39865</v>
      </c>
      <c r="C17" s="6" t="n">
        <v>-20632</v>
      </c>
      <c r="D17" s="6" t="n">
        <v>-67081</v>
      </c>
      <c r="E17" s="6" t="n">
        <v>-32651</v>
      </c>
    </row>
    <row r="18" spans="1:5">
      <c r="A18" s="4" t="s">
        <v>91</v>
      </c>
      <c r="B18" s="6" t="n">
        <v>-773</v>
      </c>
      <c r="C18" s="6" t="n">
        <v>-15</v>
      </c>
      <c r="D18" s="6" t="n">
        <v>-828</v>
      </c>
      <c r="E18" s="6" t="n">
        <v>9</v>
      </c>
    </row>
    <row r="19" spans="1:5">
      <c r="A19" s="4" t="s">
        <v>92</v>
      </c>
      <c r="B19" s="6" t="n">
        <v>-40638</v>
      </c>
      <c r="C19" s="6" t="n">
        <v>-20647</v>
      </c>
      <c r="D19" s="6" t="n">
        <v>-67909</v>
      </c>
      <c r="E19" s="6" t="n">
        <v>-32642</v>
      </c>
    </row>
    <row r="20" spans="1:5">
      <c r="A20" s="4" t="s">
        <v>93</v>
      </c>
      <c r="B20" s="6" t="n">
        <v>-1290</v>
      </c>
      <c r="C20" s="6" t="n">
        <v>-2089</v>
      </c>
      <c r="D20" s="6" t="n">
        <v>-1235</v>
      </c>
      <c r="E20" s="6" t="n">
        <v>-1168</v>
      </c>
    </row>
    <row r="21" spans="1:5">
      <c r="A21" s="4" t="s">
        <v>94</v>
      </c>
      <c r="B21" s="6" t="n">
        <v>-41928</v>
      </c>
      <c r="C21" s="6" t="n">
        <v>-22736</v>
      </c>
      <c r="D21" s="6" t="n">
        <v>-69144</v>
      </c>
      <c r="E21" s="6" t="n">
        <v>-33810</v>
      </c>
    </row>
    <row r="22" spans="1:5">
      <c r="A22" s="4" t="s">
        <v>593</v>
      </c>
    </row>
    <row r="23" spans="1:5">
      <c r="A23" s="3" t="s">
        <v>597</v>
      </c>
    </row>
    <row r="24" spans="1:5">
      <c r="A24" s="4" t="s">
        <v>563</v>
      </c>
      <c r="B24" s="6" t="n">
        <v>0</v>
      </c>
      <c r="C24" s="6" t="n">
        <v>0</v>
      </c>
      <c r="D24" s="6" t="n">
        <v>0</v>
      </c>
      <c r="E24" s="6" t="n">
        <v>0</v>
      </c>
    </row>
    <row r="25" spans="1:5">
      <c r="A25" s="3" t="s">
        <v>79</v>
      </c>
    </row>
    <row r="26" spans="1:5">
      <c r="A26" s="4" t="s">
        <v>80</v>
      </c>
      <c r="B26" s="6" t="n">
        <v>0</v>
      </c>
      <c r="C26" s="6" t="n">
        <v>0</v>
      </c>
      <c r="D26" s="6" t="n">
        <v>0</v>
      </c>
      <c r="E26" s="6" t="n">
        <v>0</v>
      </c>
    </row>
    <row r="27" spans="1:5">
      <c r="A27" s="4" t="s">
        <v>81</v>
      </c>
      <c r="B27" s="6" t="n">
        <v>11197</v>
      </c>
      <c r="C27" s="6" t="n">
        <v>6135</v>
      </c>
      <c r="D27" s="6" t="n">
        <v>14687</v>
      </c>
      <c r="E27" s="6" t="n">
        <v>12797</v>
      </c>
    </row>
    <row r="28" spans="1:5">
      <c r="A28" s="4" t="s">
        <v>82</v>
      </c>
      <c r="B28" s="6" t="n">
        <v>69</v>
      </c>
      <c r="C28" s="6" t="n">
        <v>240</v>
      </c>
      <c r="D28" s="6" t="n">
        <v>138</v>
      </c>
      <c r="E28" s="6" t="n">
        <v>410</v>
      </c>
    </row>
    <row r="29" spans="1:5">
      <c r="A29" s="4" t="s">
        <v>83</v>
      </c>
      <c r="B29" s="6" t="n">
        <v>0</v>
      </c>
      <c r="D29" s="6" t="n">
        <v>0</v>
      </c>
    </row>
    <row r="30" spans="1:5">
      <c r="A30" s="4" t="s">
        <v>84</v>
      </c>
      <c r="C30" s="6" t="n">
        <v>392</v>
      </c>
      <c r="E30" s="6" t="n">
        <v>392</v>
      </c>
    </row>
    <row r="31" spans="1:5">
      <c r="A31" s="4" t="s">
        <v>85</v>
      </c>
      <c r="B31" s="6" t="n">
        <v>11266</v>
      </c>
      <c r="C31" s="6" t="n">
        <v>6767</v>
      </c>
      <c r="D31" s="6" t="n">
        <v>14825</v>
      </c>
      <c r="E31" s="6" t="n">
        <v>13599</v>
      </c>
    </row>
    <row r="32" spans="1:5">
      <c r="A32" s="4" t="s">
        <v>86</v>
      </c>
      <c r="B32" s="6" t="n">
        <v>-11266</v>
      </c>
      <c r="C32" s="6" t="n">
        <v>-6767</v>
      </c>
      <c r="D32" s="6" t="n">
        <v>-14825</v>
      </c>
      <c r="E32" s="6" t="n">
        <v>-13599</v>
      </c>
    </row>
    <row r="33" spans="1:5">
      <c r="A33" s="4" t="s">
        <v>87</v>
      </c>
      <c r="B33" s="6" t="n">
        <v>-13720</v>
      </c>
      <c r="C33" s="6" t="n">
        <v>-11831</v>
      </c>
      <c r="D33" s="6" t="n">
        <v>-25478</v>
      </c>
      <c r="E33" s="6" t="n">
        <v>-24193</v>
      </c>
    </row>
    <row r="34" spans="1:5">
      <c r="A34" s="4" t="s">
        <v>88</v>
      </c>
      <c r="B34" s="6" t="n">
        <v>1023</v>
      </c>
      <c r="C34" s="6" t="n">
        <v>0</v>
      </c>
      <c r="D34" s="6" t="n">
        <v>1023</v>
      </c>
      <c r="E34" s="6" t="n">
        <v>0</v>
      </c>
    </row>
    <row r="35" spans="1:5">
      <c r="A35" s="4" t="s">
        <v>598</v>
      </c>
      <c r="B35" s="6" t="n">
        <v>-15629</v>
      </c>
      <c r="C35" s="6" t="n">
        <v>-1027</v>
      </c>
      <c r="D35" s="6" t="n">
        <v>-27161</v>
      </c>
      <c r="E35" s="6" t="n">
        <v>7055</v>
      </c>
    </row>
    <row r="36" spans="1:5">
      <c r="A36" s="4" t="s">
        <v>89</v>
      </c>
      <c r="B36" s="6" t="n">
        <v>-284</v>
      </c>
      <c r="C36" s="6" t="n">
        <v>-1011</v>
      </c>
      <c r="D36" s="6" t="n">
        <v>-674</v>
      </c>
      <c r="E36" s="6" t="n">
        <v>-1011</v>
      </c>
    </row>
    <row r="37" spans="1:5">
      <c r="A37" s="4" t="s">
        <v>90</v>
      </c>
      <c r="B37" s="6" t="n">
        <v>-39876</v>
      </c>
      <c r="C37" s="6" t="n">
        <v>-20636</v>
      </c>
      <c r="D37" s="6" t="n">
        <v>-67115</v>
      </c>
      <c r="E37" s="6" t="n">
        <v>-31748</v>
      </c>
    </row>
    <row r="38" spans="1:5">
      <c r="A38" s="4" t="s">
        <v>91</v>
      </c>
      <c r="B38" s="6" t="n">
        <v>-762</v>
      </c>
      <c r="C38" s="6" t="n">
        <v>-26</v>
      </c>
      <c r="D38" s="6" t="n">
        <v>-794</v>
      </c>
      <c r="E38" s="6" t="n">
        <v>12</v>
      </c>
    </row>
    <row r="39" spans="1:5">
      <c r="A39" s="4" t="s">
        <v>92</v>
      </c>
      <c r="B39" s="6" t="n">
        <v>-40638</v>
      </c>
      <c r="C39" s="6" t="n">
        <v>-20662</v>
      </c>
      <c r="D39" s="6" t="n">
        <v>-67909</v>
      </c>
      <c r="E39" s="6" t="n">
        <v>-31736</v>
      </c>
    </row>
    <row r="40" spans="1:5">
      <c r="A40" s="4" t="s">
        <v>93</v>
      </c>
      <c r="B40" s="6" t="n">
        <v>-1290</v>
      </c>
      <c r="C40" s="6" t="n">
        <v>-2074</v>
      </c>
      <c r="D40" s="6" t="n">
        <v>-1235</v>
      </c>
      <c r="E40" s="6" t="n">
        <v>-2074</v>
      </c>
    </row>
    <row r="41" spans="1:5">
      <c r="A41" s="4" t="s">
        <v>94</v>
      </c>
      <c r="B41" s="6" t="n">
        <v>-41928</v>
      </c>
      <c r="C41" s="6" t="n">
        <v>-22736</v>
      </c>
      <c r="D41" s="6" t="n">
        <v>-69144</v>
      </c>
      <c r="E41" s="6" t="n">
        <v>-33810</v>
      </c>
    </row>
    <row r="42" spans="1:5">
      <c r="A42" s="4" t="s">
        <v>594</v>
      </c>
    </row>
    <row r="43" spans="1:5">
      <c r="A43" s="3" t="s">
        <v>597</v>
      </c>
    </row>
    <row r="44" spans="1:5">
      <c r="A44" s="4" t="s">
        <v>563</v>
      </c>
      <c r="B44" s="6" t="n">
        <v>33978</v>
      </c>
      <c r="C44" s="6" t="n">
        <v>92427</v>
      </c>
      <c r="D44" s="6" t="n">
        <v>80953</v>
      </c>
      <c r="E44" s="6" t="n">
        <v>211539</v>
      </c>
    </row>
    <row r="45" spans="1:5">
      <c r="A45" s="3" t="s">
        <v>79</v>
      </c>
    </row>
    <row r="46" spans="1:5">
      <c r="A46" s="4" t="s">
        <v>80</v>
      </c>
      <c r="B46" s="6" t="n">
        <v>30283</v>
      </c>
      <c r="C46" s="6" t="n">
        <v>71574</v>
      </c>
      <c r="D46" s="6" t="n">
        <v>68900</v>
      </c>
      <c r="E46" s="6" t="n">
        <v>159573</v>
      </c>
    </row>
    <row r="47" spans="1:5">
      <c r="A47" s="4" t="s">
        <v>81</v>
      </c>
      <c r="B47" s="6" t="n">
        <v>3007</v>
      </c>
      <c r="C47" s="6" t="n">
        <v>3562</v>
      </c>
      <c r="D47" s="6" t="n">
        <v>6969</v>
      </c>
      <c r="E47" s="6" t="n">
        <v>9600</v>
      </c>
    </row>
    <row r="48" spans="1:5">
      <c r="A48" s="4" t="s">
        <v>82</v>
      </c>
      <c r="B48" s="6" t="n">
        <v>15137</v>
      </c>
      <c r="C48" s="6" t="n">
        <v>18056</v>
      </c>
      <c r="D48" s="6" t="n">
        <v>30913</v>
      </c>
      <c r="E48" s="6" t="n">
        <v>35368</v>
      </c>
    </row>
    <row r="49" spans="1:5">
      <c r="A49" s="4" t="s">
        <v>83</v>
      </c>
      <c r="B49" s="6" t="n">
        <v>2664</v>
      </c>
      <c r="D49" s="6" t="n">
        <v>2664</v>
      </c>
    </row>
    <row r="50" spans="1:5">
      <c r="A50" s="4" t="s">
        <v>84</v>
      </c>
      <c r="C50" s="6" t="n">
        <v>37</v>
      </c>
      <c r="E50" s="6" t="n">
        <v>720</v>
      </c>
    </row>
    <row r="51" spans="1:5">
      <c r="A51" s="4" t="s">
        <v>85</v>
      </c>
      <c r="B51" s="6" t="n">
        <v>51091</v>
      </c>
      <c r="C51" s="6" t="n">
        <v>93229</v>
      </c>
      <c r="D51" s="6" t="n">
        <v>109446</v>
      </c>
      <c r="E51" s="6" t="n">
        <v>205261</v>
      </c>
    </row>
    <row r="52" spans="1:5">
      <c r="A52" s="4" t="s">
        <v>86</v>
      </c>
      <c r="B52" s="6" t="n">
        <v>-17113</v>
      </c>
      <c r="C52" s="6" t="n">
        <v>-802</v>
      </c>
      <c r="D52" s="6" t="n">
        <v>-28493</v>
      </c>
      <c r="E52" s="6" t="n">
        <v>6278</v>
      </c>
    </row>
    <row r="53" spans="1:5">
      <c r="A53" s="4" t="s">
        <v>87</v>
      </c>
      <c r="B53" s="6" t="n">
        <v>-253</v>
      </c>
      <c r="C53" s="6" t="n">
        <v>-621</v>
      </c>
      <c r="D53" s="6" t="n">
        <v>-540</v>
      </c>
      <c r="E53" s="6" t="n">
        <v>-847</v>
      </c>
    </row>
    <row r="54" spans="1:5">
      <c r="A54" s="4" t="s">
        <v>88</v>
      </c>
      <c r="B54" s="6" t="n">
        <v>55</v>
      </c>
      <c r="C54" s="6" t="n">
        <v>406</v>
      </c>
      <c r="D54" s="6" t="n">
        <v>218</v>
      </c>
      <c r="E54" s="6" t="n">
        <v>748</v>
      </c>
    </row>
    <row r="55" spans="1:5">
      <c r="A55" s="4" t="s">
        <v>598</v>
      </c>
      <c r="B55" s="6" t="n">
        <v>-1</v>
      </c>
      <c r="C55" s="6" t="n">
        <v>-6</v>
      </c>
      <c r="D55" s="6" t="n">
        <v>-6</v>
      </c>
      <c r="E55" s="6" t="n">
        <v>-27</v>
      </c>
    </row>
    <row r="56" spans="1:5">
      <c r="A56" s="4" t="s">
        <v>89</v>
      </c>
      <c r="B56" s="6" t="n">
        <v>0</v>
      </c>
      <c r="C56" s="6" t="n">
        <v>0</v>
      </c>
      <c r="D56" s="6" t="n">
        <v>0</v>
      </c>
      <c r="E56" s="6" t="n">
        <v>0</v>
      </c>
    </row>
    <row r="57" spans="1:5">
      <c r="A57" s="4" t="s">
        <v>90</v>
      </c>
      <c r="B57" s="6" t="n">
        <v>-17312</v>
      </c>
      <c r="C57" s="6" t="n">
        <v>-1023</v>
      </c>
      <c r="D57" s="6" t="n">
        <v>-28821</v>
      </c>
      <c r="E57" s="6" t="n">
        <v>6152</v>
      </c>
    </row>
    <row r="58" spans="1:5">
      <c r="A58" s="4" t="s">
        <v>91</v>
      </c>
      <c r="B58" s="6" t="n">
        <v>-11</v>
      </c>
      <c r="C58" s="6" t="n">
        <v>11</v>
      </c>
      <c r="D58" s="6" t="n">
        <v>-34</v>
      </c>
      <c r="E58" s="6" t="n">
        <v>-3</v>
      </c>
    </row>
    <row r="59" spans="1:5">
      <c r="A59" s="4" t="s">
        <v>92</v>
      </c>
      <c r="B59" s="6" t="n">
        <v>-17323</v>
      </c>
      <c r="C59" s="6" t="n">
        <v>-1012</v>
      </c>
      <c r="D59" s="6" t="n">
        <v>-28855</v>
      </c>
      <c r="E59" s="6" t="n">
        <v>6149</v>
      </c>
    </row>
    <row r="60" spans="1:5">
      <c r="A60" s="4" t="s">
        <v>93</v>
      </c>
      <c r="B60" s="6" t="n">
        <v>0</v>
      </c>
      <c r="C60" s="6" t="n">
        <v>-15</v>
      </c>
      <c r="D60" s="6" t="n">
        <v>0</v>
      </c>
      <c r="E60" s="6" t="n">
        <v>906</v>
      </c>
    </row>
    <row r="61" spans="1:5">
      <c r="A61" s="4" t="s">
        <v>94</v>
      </c>
      <c r="B61" s="6" t="n">
        <v>-17323</v>
      </c>
      <c r="C61" s="6" t="n">
        <v>-1027</v>
      </c>
      <c r="D61" s="6" t="n">
        <v>-28855</v>
      </c>
      <c r="E61" s="6" t="n">
        <v>7055</v>
      </c>
    </row>
    <row r="62" spans="1:5">
      <c r="A62" s="4" t="s">
        <v>595</v>
      </c>
    </row>
    <row r="63" spans="1:5">
      <c r="A63" s="3" t="s">
        <v>597</v>
      </c>
    </row>
    <row r="64" spans="1:5">
      <c r="A64" s="4" t="s">
        <v>563</v>
      </c>
      <c r="B64" s="6" t="n">
        <v>0</v>
      </c>
      <c r="C64" s="6" t="n">
        <v>0</v>
      </c>
      <c r="D64" s="6" t="n">
        <v>0</v>
      </c>
      <c r="E64" s="6" t="n">
        <v>0</v>
      </c>
    </row>
    <row r="65" spans="1:5">
      <c r="A65" s="3" t="s">
        <v>79</v>
      </c>
    </row>
    <row r="66" spans="1:5">
      <c r="A66" s="4" t="s">
        <v>80</v>
      </c>
      <c r="B66" s="6" t="n">
        <v>0</v>
      </c>
      <c r="C66" s="6" t="n">
        <v>0</v>
      </c>
      <c r="D66" s="6" t="n">
        <v>0</v>
      </c>
      <c r="E66" s="6" t="n">
        <v>0</v>
      </c>
    </row>
    <row r="67" spans="1:5">
      <c r="A67" s="4" t="s">
        <v>81</v>
      </c>
      <c r="B67" s="6" t="n">
        <v>0</v>
      </c>
      <c r="C67" s="6" t="n">
        <v>0</v>
      </c>
      <c r="D67" s="6" t="n">
        <v>0</v>
      </c>
      <c r="E67" s="6" t="n">
        <v>0</v>
      </c>
    </row>
    <row r="68" spans="1:5">
      <c r="A68" s="4" t="s">
        <v>82</v>
      </c>
      <c r="B68" s="6" t="n">
        <v>0</v>
      </c>
      <c r="C68" s="6" t="n">
        <v>0</v>
      </c>
      <c r="D68" s="6" t="n">
        <v>0</v>
      </c>
      <c r="E68" s="6" t="n">
        <v>0</v>
      </c>
    </row>
    <row r="69" spans="1:5">
      <c r="A69" s="4" t="s">
        <v>83</v>
      </c>
      <c r="B69" s="6" t="n">
        <v>0</v>
      </c>
      <c r="D69" s="6" t="n">
        <v>0</v>
      </c>
    </row>
    <row r="70" spans="1:5">
      <c r="A70" s="4" t="s">
        <v>84</v>
      </c>
      <c r="C70" s="6" t="n">
        <v>0</v>
      </c>
      <c r="E70" s="6" t="n">
        <v>0</v>
      </c>
    </row>
    <row r="71" spans="1:5">
      <c r="A71" s="4" t="s">
        <v>85</v>
      </c>
      <c r="B71" s="6" t="n">
        <v>0</v>
      </c>
      <c r="C71" s="6" t="n">
        <v>0</v>
      </c>
      <c r="D71" s="6" t="n">
        <v>0</v>
      </c>
      <c r="E71" s="6" t="n">
        <v>0</v>
      </c>
    </row>
    <row r="72" spans="1:5">
      <c r="A72" s="4" t="s">
        <v>86</v>
      </c>
      <c r="B72" s="6" t="n">
        <v>0</v>
      </c>
      <c r="C72" s="6" t="n">
        <v>0</v>
      </c>
      <c r="D72" s="6" t="n">
        <v>0</v>
      </c>
      <c r="E72" s="6" t="n">
        <v>0</v>
      </c>
    </row>
    <row r="73" spans="1:5">
      <c r="A73" s="4" t="s">
        <v>87</v>
      </c>
      <c r="B73" s="6" t="n">
        <v>0</v>
      </c>
      <c r="C73" s="6" t="n">
        <v>0</v>
      </c>
      <c r="D73" s="6" t="n">
        <v>0</v>
      </c>
      <c r="E73" s="6" t="n">
        <v>0</v>
      </c>
    </row>
    <row r="74" spans="1:5">
      <c r="A74" s="4" t="s">
        <v>88</v>
      </c>
      <c r="B74" s="6" t="n">
        <v>0</v>
      </c>
      <c r="C74" s="6" t="n">
        <v>0</v>
      </c>
      <c r="D74" s="6" t="n">
        <v>0</v>
      </c>
      <c r="E74" s="6" t="n">
        <v>0</v>
      </c>
    </row>
    <row r="75" spans="1:5">
      <c r="A75" s="4" t="s">
        <v>598</v>
      </c>
      <c r="B75" s="6" t="n">
        <v>17323</v>
      </c>
      <c r="C75" s="6" t="n">
        <v>1027</v>
      </c>
      <c r="D75" s="6" t="n">
        <v>28855</v>
      </c>
      <c r="E75" s="6" t="n">
        <v>-7055</v>
      </c>
    </row>
    <row r="76" spans="1:5">
      <c r="A76" s="4" t="s">
        <v>89</v>
      </c>
      <c r="B76" s="6" t="n">
        <v>0</v>
      </c>
      <c r="C76" s="6" t="n">
        <v>0</v>
      </c>
      <c r="D76" s="6" t="n">
        <v>0</v>
      </c>
      <c r="E76" s="6" t="n">
        <v>0</v>
      </c>
    </row>
    <row r="77" spans="1:5">
      <c r="A77" s="4" t="s">
        <v>90</v>
      </c>
      <c r="B77" s="6" t="n">
        <v>17323</v>
      </c>
      <c r="C77" s="6" t="n">
        <v>1027</v>
      </c>
      <c r="D77" s="6" t="n">
        <v>28855</v>
      </c>
      <c r="E77" s="6" t="n">
        <v>-7055</v>
      </c>
    </row>
    <row r="78" spans="1:5">
      <c r="A78" s="4" t="s">
        <v>91</v>
      </c>
      <c r="B78" s="6" t="n">
        <v>0</v>
      </c>
      <c r="C78" s="6" t="n">
        <v>0</v>
      </c>
      <c r="D78" s="6" t="n">
        <v>0</v>
      </c>
      <c r="E78" s="6" t="n">
        <v>0</v>
      </c>
    </row>
    <row r="79" spans="1:5">
      <c r="A79" s="4" t="s">
        <v>92</v>
      </c>
      <c r="B79" s="6" t="n">
        <v>17323</v>
      </c>
      <c r="C79" s="6" t="n">
        <v>1027</v>
      </c>
      <c r="D79" s="6" t="n">
        <v>28855</v>
      </c>
      <c r="E79" s="6" t="n">
        <v>-7055</v>
      </c>
    </row>
    <row r="80" spans="1:5">
      <c r="A80" s="4" t="s">
        <v>93</v>
      </c>
      <c r="B80" s="6" t="n">
        <v>0</v>
      </c>
      <c r="C80" s="6" t="n">
        <v>0</v>
      </c>
      <c r="D80" s="6" t="n">
        <v>0</v>
      </c>
      <c r="E80" s="6" t="n">
        <v>0</v>
      </c>
    </row>
    <row r="81" spans="1:5">
      <c r="A81" s="4" t="s">
        <v>94</v>
      </c>
      <c r="B81" s="7" t="n">
        <v>17323</v>
      </c>
      <c r="C81" s="7" t="n">
        <v>1027</v>
      </c>
      <c r="D81" s="7" t="n">
        <v>28855</v>
      </c>
      <c r="E81" s="7" t="n">
        <v>-70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9</v>
      </c>
      <c r="B1" s="2" t="s">
        <v>1</v>
      </c>
    </row>
    <row r="2" spans="1:4">
      <c r="B2" s="2" t="s">
        <v>2</v>
      </c>
      <c r="C2" s="2" t="s">
        <v>74</v>
      </c>
      <c r="D2" s="2" t="s">
        <v>25</v>
      </c>
    </row>
    <row r="3" spans="1:4">
      <c r="A3" s="3" t="s">
        <v>101</v>
      </c>
    </row>
    <row r="4" spans="1:4">
      <c r="A4" s="4" t="s">
        <v>117</v>
      </c>
      <c r="B4" s="7" t="n">
        <v>-12594</v>
      </c>
      <c r="C4" s="7" t="n">
        <v>42336</v>
      </c>
    </row>
    <row r="5" spans="1:4">
      <c r="A5" s="4" t="s">
        <v>118</v>
      </c>
      <c r="B5" s="6" t="n">
        <v>0</v>
      </c>
      <c r="C5" s="6" t="n">
        <v>-708</v>
      </c>
    </row>
    <row r="6" spans="1:4">
      <c r="A6" s="4" t="s">
        <v>119</v>
      </c>
      <c r="B6" s="6" t="n">
        <v>-12594</v>
      </c>
      <c r="C6" s="6" t="n">
        <v>41628</v>
      </c>
    </row>
    <row r="7" spans="1:4">
      <c r="A7" s="3" t="s">
        <v>120</v>
      </c>
    </row>
    <row r="8" spans="1:4">
      <c r="A8" s="4" t="s">
        <v>121</v>
      </c>
      <c r="B8" s="6" t="n">
        <v>0</v>
      </c>
      <c r="C8" s="6" t="n">
        <v>78897</v>
      </c>
    </row>
    <row r="9" spans="1:4">
      <c r="A9" s="4" t="s">
        <v>600</v>
      </c>
      <c r="B9" s="6" t="n">
        <v>5995</v>
      </c>
      <c r="C9" s="6" t="n">
        <v>3448</v>
      </c>
    </row>
    <row r="10" spans="1:4">
      <c r="A10" s="4" t="s">
        <v>601</v>
      </c>
      <c r="B10" s="6" t="n">
        <v>-2133</v>
      </c>
      <c r="C10" s="6" t="n">
        <v>-10807</v>
      </c>
    </row>
    <row r="11" spans="1:4">
      <c r="A11" s="4" t="s">
        <v>124</v>
      </c>
      <c r="B11" s="6" t="n">
        <v>4979</v>
      </c>
      <c r="C11" s="6" t="n">
        <v>0</v>
      </c>
    </row>
    <row r="12" spans="1:4">
      <c r="A12" s="4" t="s">
        <v>125</v>
      </c>
      <c r="B12" s="6" t="n">
        <v>-1254</v>
      </c>
      <c r="C12" s="6" t="n">
        <v>-4250</v>
      </c>
    </row>
    <row r="13" spans="1:4">
      <c r="A13" s="4" t="s">
        <v>126</v>
      </c>
      <c r="B13" s="6" t="n">
        <v>7587</v>
      </c>
      <c r="C13" s="6" t="n">
        <v>67288</v>
      </c>
    </row>
    <row r="14" spans="1:4">
      <c r="A14" s="4" t="s">
        <v>127</v>
      </c>
      <c r="B14" s="6" t="n">
        <v>0</v>
      </c>
      <c r="C14" s="6" t="n">
        <v>-181</v>
      </c>
    </row>
    <row r="15" spans="1:4">
      <c r="A15" s="4" t="s">
        <v>128</v>
      </c>
      <c r="B15" s="6" t="n">
        <v>7587</v>
      </c>
      <c r="C15" s="6" t="n">
        <v>67107</v>
      </c>
    </row>
    <row r="16" spans="1:4">
      <c r="A16" s="3" t="s">
        <v>129</v>
      </c>
    </row>
    <row r="17" spans="1:4">
      <c r="A17" s="4" t="s">
        <v>130</v>
      </c>
      <c r="B17" s="6" t="n">
        <v>76979</v>
      </c>
      <c r="C17" s="6" t="n">
        <v>0</v>
      </c>
    </row>
    <row r="18" spans="1:4">
      <c r="A18" s="4" t="s">
        <v>131</v>
      </c>
      <c r="B18" s="6" t="n">
        <v>-130667</v>
      </c>
      <c r="C18" s="6" t="n">
        <v>-81647</v>
      </c>
    </row>
    <row r="19" spans="1:4">
      <c r="A19" s="4" t="s">
        <v>132</v>
      </c>
      <c r="B19" s="6" t="n">
        <v>24000</v>
      </c>
      <c r="C19" s="6" t="n">
        <v>0</v>
      </c>
    </row>
    <row r="20" spans="1:4">
      <c r="A20" s="4" t="s">
        <v>133</v>
      </c>
      <c r="B20" s="6" t="n">
        <v>-985</v>
      </c>
      <c r="C20" s="6" t="n">
        <v>0</v>
      </c>
    </row>
    <row r="21" spans="1:4">
      <c r="A21" s="4" t="s">
        <v>134</v>
      </c>
      <c r="B21" s="6" t="n">
        <v>-3326</v>
      </c>
      <c r="C21" s="6" t="n">
        <v>-7765</v>
      </c>
    </row>
    <row r="22" spans="1:4">
      <c r="A22" s="4" t="s">
        <v>135</v>
      </c>
      <c r="B22" s="6" t="n">
        <v>-33999</v>
      </c>
      <c r="C22" s="6" t="n">
        <v>-89412</v>
      </c>
    </row>
    <row r="23" spans="1:4">
      <c r="A23" s="4" t="s">
        <v>136</v>
      </c>
      <c r="B23" s="6" t="n">
        <v>0</v>
      </c>
      <c r="C23" s="6" t="n">
        <v>-105</v>
      </c>
    </row>
    <row r="24" spans="1:4">
      <c r="A24" s="4" t="s">
        <v>137</v>
      </c>
      <c r="B24" s="6" t="n">
        <v>-33999</v>
      </c>
      <c r="C24" s="6" t="n">
        <v>-89517</v>
      </c>
    </row>
    <row r="25" spans="1:4">
      <c r="A25" s="4" t="s">
        <v>138</v>
      </c>
      <c r="B25" s="6" t="n">
        <v>-39006</v>
      </c>
      <c r="C25" s="6" t="n">
        <v>19218</v>
      </c>
    </row>
    <row r="26" spans="1:4">
      <c r="A26" s="4" t="s">
        <v>139</v>
      </c>
      <c r="B26" s="6" t="n">
        <v>39309</v>
      </c>
      <c r="C26" s="6" t="n">
        <v>15416</v>
      </c>
    </row>
    <row r="27" spans="1:4">
      <c r="A27" s="4" t="s">
        <v>140</v>
      </c>
      <c r="B27" s="6" t="n">
        <v>303</v>
      </c>
      <c r="C27" s="6" t="n">
        <v>34634</v>
      </c>
    </row>
    <row r="28" spans="1:4">
      <c r="A28" s="4" t="s">
        <v>141</v>
      </c>
      <c r="B28" s="6" t="n">
        <v>0</v>
      </c>
      <c r="C28" s="6" t="n">
        <v>0</v>
      </c>
    </row>
    <row r="29" spans="1:4">
      <c r="A29" s="4" t="s">
        <v>142</v>
      </c>
      <c r="B29" s="6" t="n">
        <v>303</v>
      </c>
      <c r="C29" s="6" t="n">
        <v>34634</v>
      </c>
      <c r="D29" s="7" t="n">
        <v>39309</v>
      </c>
    </row>
    <row r="30" spans="1:4">
      <c r="A30" s="4" t="s">
        <v>586</v>
      </c>
    </row>
    <row r="31" spans="1:4">
      <c r="A31" s="3" t="s">
        <v>129</v>
      </c>
    </row>
    <row r="32" spans="1:4">
      <c r="A32" s="4" t="s">
        <v>132</v>
      </c>
      <c r="B32" s="6" t="n">
        <v>0</v>
      </c>
    </row>
    <row r="33" spans="1:4">
      <c r="A33" s="4" t="s">
        <v>593</v>
      </c>
    </row>
    <row r="34" spans="1:4">
      <c r="A34" s="3" t="s">
        <v>101</v>
      </c>
    </row>
    <row r="35" spans="1:4">
      <c r="A35" s="4" t="s">
        <v>117</v>
      </c>
      <c r="B35" s="6" t="n">
        <v>-13529</v>
      </c>
      <c r="C35" s="6" t="n">
        <v>26605</v>
      </c>
    </row>
    <row r="36" spans="1:4">
      <c r="A36" s="4" t="s">
        <v>118</v>
      </c>
      <c r="B36" s="6" t="n">
        <v>0</v>
      </c>
      <c r="C36" s="6" t="n">
        <v>0</v>
      </c>
    </row>
    <row r="37" spans="1:4">
      <c r="A37" s="4" t="s">
        <v>119</v>
      </c>
      <c r="B37" s="6" t="n">
        <v>-13529</v>
      </c>
      <c r="C37" s="6" t="n">
        <v>26605</v>
      </c>
    </row>
    <row r="38" spans="1:4">
      <c r="A38" s="3" t="s">
        <v>120</v>
      </c>
    </row>
    <row r="39" spans="1:4">
      <c r="A39" s="4" t="s">
        <v>121</v>
      </c>
      <c r="C39" s="6" t="n">
        <v>78897</v>
      </c>
    </row>
    <row r="40" spans="1:4">
      <c r="A40" s="4" t="s">
        <v>600</v>
      </c>
      <c r="B40" s="6" t="n">
        <v>25</v>
      </c>
      <c r="C40" s="6" t="n">
        <v>255</v>
      </c>
    </row>
    <row r="41" spans="1:4">
      <c r="A41" s="4" t="s">
        <v>601</v>
      </c>
      <c r="B41" s="6" t="n">
        <v>0</v>
      </c>
      <c r="C41" s="6" t="n">
        <v>0</v>
      </c>
    </row>
    <row r="42" spans="1:4">
      <c r="A42" s="4" t="s">
        <v>124</v>
      </c>
      <c r="B42" s="6" t="n">
        <v>4979</v>
      </c>
    </row>
    <row r="43" spans="1:4">
      <c r="A43" s="4" t="s">
        <v>125</v>
      </c>
      <c r="B43" s="6" t="n">
        <v>-1150</v>
      </c>
      <c r="C43" s="6" t="n">
        <v>-4250</v>
      </c>
    </row>
    <row r="44" spans="1:4">
      <c r="A44" s="4" t="s">
        <v>126</v>
      </c>
      <c r="B44" s="6" t="n">
        <v>3854</v>
      </c>
      <c r="C44" s="6" t="n">
        <v>74902</v>
      </c>
    </row>
    <row r="45" spans="1:4">
      <c r="A45" s="4" t="s">
        <v>127</v>
      </c>
      <c r="B45" s="6" t="n">
        <v>0</v>
      </c>
      <c r="C45" s="6" t="n">
        <v>0</v>
      </c>
    </row>
    <row r="46" spans="1:4">
      <c r="A46" s="4" t="s">
        <v>128</v>
      </c>
      <c r="B46" s="6" t="n">
        <v>3854</v>
      </c>
      <c r="C46" s="6" t="n">
        <v>74902</v>
      </c>
    </row>
    <row r="47" spans="1:4">
      <c r="A47" s="3" t="s">
        <v>129</v>
      </c>
    </row>
    <row r="48" spans="1:4">
      <c r="A48" s="4" t="s">
        <v>130</v>
      </c>
      <c r="B48" s="6" t="n">
        <v>76979</v>
      </c>
    </row>
    <row r="49" spans="1:4">
      <c r="A49" s="4" t="s">
        <v>131</v>
      </c>
      <c r="B49" s="6" t="n">
        <v>-130667</v>
      </c>
      <c r="C49" s="6" t="n">
        <v>-81647</v>
      </c>
    </row>
    <row r="50" spans="1:4">
      <c r="A50" s="4" t="s">
        <v>132</v>
      </c>
      <c r="B50" s="6" t="n">
        <v>24000</v>
      </c>
    </row>
    <row r="51" spans="1:4">
      <c r="A51" s="4" t="s">
        <v>133</v>
      </c>
      <c r="B51" s="6" t="n">
        <v>-985</v>
      </c>
    </row>
    <row r="52" spans="1:4">
      <c r="A52" s="4" t="s">
        <v>134</v>
      </c>
      <c r="B52" s="6" t="n">
        <v>-9</v>
      </c>
      <c r="C52" s="6" t="n">
        <v>-134</v>
      </c>
    </row>
    <row r="53" spans="1:4">
      <c r="A53" s="4" t="s">
        <v>135</v>
      </c>
      <c r="B53" s="6" t="n">
        <v>-30682</v>
      </c>
      <c r="C53" s="6" t="n">
        <v>-81781</v>
      </c>
    </row>
    <row r="54" spans="1:4">
      <c r="A54" s="4" t="s">
        <v>136</v>
      </c>
      <c r="B54" s="6" t="n">
        <v>0</v>
      </c>
      <c r="C54" s="6" t="n">
        <v>0</v>
      </c>
    </row>
    <row r="55" spans="1:4">
      <c r="A55" s="4" t="s">
        <v>137</v>
      </c>
      <c r="B55" s="6" t="n">
        <v>-30682</v>
      </c>
      <c r="C55" s="6" t="n">
        <v>-81781</v>
      </c>
    </row>
    <row r="56" spans="1:4">
      <c r="A56" s="4" t="s">
        <v>138</v>
      </c>
      <c r="B56" s="6" t="n">
        <v>-40357</v>
      </c>
      <c r="C56" s="6" t="n">
        <v>19726</v>
      </c>
    </row>
    <row r="57" spans="1:4">
      <c r="A57" s="4" t="s">
        <v>139</v>
      </c>
      <c r="B57" s="6" t="n">
        <v>40660</v>
      </c>
      <c r="C57" s="6" t="n">
        <v>13801</v>
      </c>
    </row>
    <row r="58" spans="1:4">
      <c r="A58" s="4" t="s">
        <v>140</v>
      </c>
      <c r="B58" s="6" t="n">
        <v>303</v>
      </c>
      <c r="C58" s="6" t="n">
        <v>33527</v>
      </c>
    </row>
    <row r="59" spans="1:4">
      <c r="A59" s="4" t="s">
        <v>141</v>
      </c>
      <c r="B59" s="6" t="n">
        <v>0</v>
      </c>
      <c r="C59" s="6" t="n">
        <v>0</v>
      </c>
    </row>
    <row r="60" spans="1:4">
      <c r="A60" s="4" t="s">
        <v>142</v>
      </c>
      <c r="B60" s="6" t="n">
        <v>303</v>
      </c>
      <c r="C60" s="6" t="n">
        <v>33527</v>
      </c>
      <c r="D60" s="6" t="n">
        <v>40660</v>
      </c>
    </row>
    <row r="61" spans="1:4">
      <c r="A61" s="4" t="s">
        <v>594</v>
      </c>
    </row>
    <row r="62" spans="1:4">
      <c r="A62" s="3" t="s">
        <v>101</v>
      </c>
    </row>
    <row r="63" spans="1:4">
      <c r="A63" s="4" t="s">
        <v>117</v>
      </c>
      <c r="B63" s="6" t="n">
        <v>935</v>
      </c>
      <c r="C63" s="6" t="n">
        <v>15731</v>
      </c>
    </row>
    <row r="64" spans="1:4">
      <c r="A64" s="4" t="s">
        <v>118</v>
      </c>
      <c r="B64" s="6" t="n">
        <v>0</v>
      </c>
      <c r="C64" s="6" t="n">
        <v>-708</v>
      </c>
    </row>
    <row r="65" spans="1:4">
      <c r="A65" s="4" t="s">
        <v>119</v>
      </c>
      <c r="B65" s="6" t="n">
        <v>935</v>
      </c>
      <c r="C65" s="6" t="n">
        <v>15023</v>
      </c>
    </row>
    <row r="66" spans="1:4">
      <c r="A66" s="3" t="s">
        <v>120</v>
      </c>
    </row>
    <row r="67" spans="1:4">
      <c r="A67" s="4" t="s">
        <v>121</v>
      </c>
      <c r="C67" s="6" t="n">
        <v>0</v>
      </c>
    </row>
    <row r="68" spans="1:4">
      <c r="A68" s="4" t="s">
        <v>600</v>
      </c>
      <c r="B68" s="6" t="n">
        <v>5970</v>
      </c>
      <c r="C68" s="6" t="n">
        <v>3193</v>
      </c>
    </row>
    <row r="69" spans="1:4">
      <c r="A69" s="4" t="s">
        <v>601</v>
      </c>
      <c r="B69" s="6" t="n">
        <v>-2133</v>
      </c>
      <c r="C69" s="6" t="n">
        <v>-10807</v>
      </c>
    </row>
    <row r="70" spans="1:4">
      <c r="A70" s="4" t="s">
        <v>124</v>
      </c>
      <c r="B70" s="6" t="n">
        <v>0</v>
      </c>
    </row>
    <row r="71" spans="1:4">
      <c r="A71" s="4" t="s">
        <v>125</v>
      </c>
      <c r="B71" s="6" t="n">
        <v>-104</v>
      </c>
      <c r="C71" s="6" t="n">
        <v>0</v>
      </c>
    </row>
    <row r="72" spans="1:4">
      <c r="A72" s="4" t="s">
        <v>126</v>
      </c>
      <c r="B72" s="6" t="n">
        <v>3733</v>
      </c>
      <c r="C72" s="6" t="n">
        <v>-7614</v>
      </c>
    </row>
    <row r="73" spans="1:4">
      <c r="A73" s="4" t="s">
        <v>127</v>
      </c>
      <c r="B73" s="6" t="n">
        <v>0</v>
      </c>
      <c r="C73" s="6" t="n">
        <v>-181</v>
      </c>
    </row>
    <row r="74" spans="1:4">
      <c r="A74" s="4" t="s">
        <v>128</v>
      </c>
      <c r="B74" s="6" t="n">
        <v>3733</v>
      </c>
      <c r="C74" s="6" t="n">
        <v>-7795</v>
      </c>
    </row>
    <row r="75" spans="1:4">
      <c r="A75" s="3" t="s">
        <v>129</v>
      </c>
    </row>
    <row r="76" spans="1:4">
      <c r="A76" s="4" t="s">
        <v>130</v>
      </c>
      <c r="B76" s="6" t="n">
        <v>0</v>
      </c>
    </row>
    <row r="77" spans="1:4">
      <c r="A77" s="4" t="s">
        <v>131</v>
      </c>
      <c r="B77" s="6" t="n">
        <v>0</v>
      </c>
      <c r="C77" s="6" t="n">
        <v>0</v>
      </c>
    </row>
    <row r="78" spans="1:4">
      <c r="A78" s="4" t="s">
        <v>133</v>
      </c>
      <c r="B78" s="6" t="n">
        <v>0</v>
      </c>
    </row>
    <row r="79" spans="1:4">
      <c r="A79" s="4" t="s">
        <v>134</v>
      </c>
      <c r="B79" s="6" t="n">
        <v>-3317</v>
      </c>
      <c r="C79" s="6" t="n">
        <v>-7631</v>
      </c>
    </row>
    <row r="80" spans="1:4">
      <c r="A80" s="4" t="s">
        <v>135</v>
      </c>
      <c r="B80" s="6" t="n">
        <v>-3317</v>
      </c>
      <c r="C80" s="6" t="n">
        <v>-7631</v>
      </c>
    </row>
    <row r="81" spans="1:4">
      <c r="A81" s="4" t="s">
        <v>136</v>
      </c>
      <c r="B81" s="6" t="n">
        <v>0</v>
      </c>
      <c r="C81" s="6" t="n">
        <v>-105</v>
      </c>
    </row>
    <row r="82" spans="1:4">
      <c r="A82" s="4" t="s">
        <v>137</v>
      </c>
      <c r="B82" s="6" t="n">
        <v>-3317</v>
      </c>
      <c r="C82" s="6" t="n">
        <v>-7736</v>
      </c>
    </row>
    <row r="83" spans="1:4">
      <c r="A83" s="4" t="s">
        <v>138</v>
      </c>
      <c r="B83" s="6" t="n">
        <v>1351</v>
      </c>
      <c r="C83" s="6" t="n">
        <v>-508</v>
      </c>
    </row>
    <row r="84" spans="1:4">
      <c r="A84" s="4" t="s">
        <v>139</v>
      </c>
      <c r="B84" s="6" t="n">
        <v>-1351</v>
      </c>
      <c r="C84" s="6" t="n">
        <v>1615</v>
      </c>
    </row>
    <row r="85" spans="1:4">
      <c r="A85" s="4" t="s">
        <v>140</v>
      </c>
      <c r="B85" s="6" t="n">
        <v>0</v>
      </c>
      <c r="C85" s="6" t="n">
        <v>1107</v>
      </c>
    </row>
    <row r="86" spans="1:4">
      <c r="A86" s="4" t="s">
        <v>141</v>
      </c>
      <c r="B86" s="6" t="n">
        <v>0</v>
      </c>
      <c r="C86" s="6" t="n">
        <v>0</v>
      </c>
    </row>
    <row r="87" spans="1:4">
      <c r="A87" s="4" t="s">
        <v>142</v>
      </c>
      <c r="B87" s="7" t="n">
        <v>0</v>
      </c>
      <c r="C87" s="7" t="n">
        <v>1107</v>
      </c>
      <c r="D87" s="7" t="n">
        <v>-13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6"/>
    <col customWidth="1" max="6" min="6" width="14"/>
    <col customWidth="1" max="7" min="7" width="14"/>
    <col customWidth="1" max="8" min="8" width="14"/>
    <col customWidth="1" max="9" min="9" width="15"/>
    <col customWidth="1" max="10" min="10" width="14"/>
  </cols>
  <sheetData>
    <row r="1" spans="1:10">
      <c r="A1" s="1" t="s">
        <v>602</v>
      </c>
      <c r="C1" s="2" t="s">
        <v>333</v>
      </c>
      <c r="D1" s="2" t="s">
        <v>2</v>
      </c>
      <c r="E1" s="2" t="s">
        <v>2</v>
      </c>
      <c r="F1" s="2" t="s">
        <v>603</v>
      </c>
      <c r="G1" s="2" t="s">
        <v>604</v>
      </c>
      <c r="H1" s="2" t="s">
        <v>433</v>
      </c>
      <c r="I1" s="2" t="s">
        <v>405</v>
      </c>
      <c r="J1" s="2" t="s">
        <v>25</v>
      </c>
    </row>
    <row r="2" spans="1:10">
      <c r="A2" s="3" t="s">
        <v>503</v>
      </c>
    </row>
    <row r="3" spans="1:10">
      <c r="A3" s="4" t="s">
        <v>246</v>
      </c>
      <c r="D3" s="4" t="s">
        <v>247</v>
      </c>
      <c r="E3" s="4" t="s">
        <v>247</v>
      </c>
    </row>
    <row r="4" spans="1:10">
      <c r="A4" s="4" t="s">
        <v>605</v>
      </c>
      <c r="D4" s="7" t="n">
        <v>5000000</v>
      </c>
      <c r="E4" s="7" t="n">
        <v>5000000</v>
      </c>
      <c r="J4" s="7" t="n">
        <v>0</v>
      </c>
    </row>
    <row r="5" spans="1:10">
      <c r="A5" s="4" t="s">
        <v>606</v>
      </c>
      <c r="D5" s="4" t="s">
        <v>607</v>
      </c>
    </row>
    <row r="6" spans="1:10">
      <c r="A6" s="4" t="s">
        <v>608</v>
      </c>
      <c r="D6" s="13" t="n">
        <v>0.256</v>
      </c>
      <c r="E6" s="13" t="n">
        <v>0.256</v>
      </c>
    </row>
    <row r="7" spans="1:10">
      <c r="A7" s="4" t="s">
        <v>609</v>
      </c>
      <c r="D7" s="4" t="s">
        <v>429</v>
      </c>
      <c r="E7" s="4" t="s">
        <v>429</v>
      </c>
    </row>
    <row r="8" spans="1:10">
      <c r="A8" s="4" t="s">
        <v>610</v>
      </c>
      <c r="D8" s="9" t="n">
        <v>0.32</v>
      </c>
      <c r="E8" s="9" t="n">
        <v>0.32</v>
      </c>
    </row>
    <row r="9" spans="1:10">
      <c r="A9" s="4" t="s">
        <v>438</v>
      </c>
      <c r="D9" s="7" t="n">
        <v>5000000</v>
      </c>
      <c r="E9" s="7" t="n">
        <v>5000000</v>
      </c>
      <c r="H9" s="7" t="n">
        <v>5000000</v>
      </c>
    </row>
    <row r="10" spans="1:10">
      <c r="A10" s="11" t="n">
        <v>2021</v>
      </c>
    </row>
    <row r="11" spans="1:10">
      <c r="A11" s="3" t="s">
        <v>503</v>
      </c>
    </row>
    <row r="12" spans="1:10">
      <c r="A12" s="4" t="s">
        <v>411</v>
      </c>
      <c r="C12" s="9" t="n">
        <v>0.32</v>
      </c>
    </row>
    <row r="13" spans="1:10">
      <c r="A13" s="4" t="s">
        <v>246</v>
      </c>
      <c r="B13" s="4" t="s">
        <v>40</v>
      </c>
      <c r="D13" s="4" t="s">
        <v>252</v>
      </c>
      <c r="E13" s="4" t="s">
        <v>252</v>
      </c>
      <c r="J13" s="4" t="s">
        <v>252</v>
      </c>
    </row>
    <row r="14" spans="1:10">
      <c r="A14" s="4" t="s">
        <v>375</v>
      </c>
      <c r="E14" s="4" t="s">
        <v>376</v>
      </c>
    </row>
    <row r="15" spans="1:10">
      <c r="A15" s="4" t="s">
        <v>377</v>
      </c>
      <c r="E15" s="4" t="s">
        <v>376</v>
      </c>
    </row>
    <row r="16" spans="1:10">
      <c r="A16" s="4" t="s">
        <v>412</v>
      </c>
      <c r="C16" s="7" t="n">
        <v>17800000</v>
      </c>
    </row>
    <row r="17" spans="1:10">
      <c r="A17" s="4" t="s">
        <v>413</v>
      </c>
      <c r="C17" s="6" t="n">
        <v>17900000</v>
      </c>
    </row>
    <row r="18" spans="1:10">
      <c r="A18" s="4" t="s">
        <v>414</v>
      </c>
      <c r="C18" s="6" t="n">
        <v>8600000</v>
      </c>
    </row>
    <row r="19" spans="1:10">
      <c r="A19" s="4" t="s">
        <v>250</v>
      </c>
    </row>
    <row r="20" spans="1:10">
      <c r="A20" s="3" t="s">
        <v>503</v>
      </c>
    </row>
    <row r="21" spans="1:10">
      <c r="A21" s="4" t="s">
        <v>364</v>
      </c>
      <c r="C21" s="6" t="n">
        <v>327200000</v>
      </c>
    </row>
    <row r="22" spans="1:10">
      <c r="A22" s="4" t="s">
        <v>246</v>
      </c>
      <c r="B22" s="4" t="s">
        <v>64</v>
      </c>
      <c r="D22" s="4" t="s">
        <v>251</v>
      </c>
      <c r="E22" s="4" t="s">
        <v>251</v>
      </c>
      <c r="J22" s="4" t="s">
        <v>251</v>
      </c>
    </row>
    <row r="23" spans="1:10">
      <c r="A23" s="4" t="s">
        <v>409</v>
      </c>
      <c r="C23" s="6" t="n">
        <v>40400000</v>
      </c>
      <c r="D23" s="7" t="n">
        <v>150000000</v>
      </c>
      <c r="E23" s="7" t="n">
        <v>150000000</v>
      </c>
      <c r="I23" s="7" t="n">
        <v>24000000</v>
      </c>
    </row>
    <row r="24" spans="1:10">
      <c r="A24" s="4" t="s">
        <v>410</v>
      </c>
      <c r="C24" s="7" t="n">
        <v>2000000</v>
      </c>
    </row>
    <row r="25" spans="1:10">
      <c r="A25" s="4" t="s">
        <v>416</v>
      </c>
    </row>
    <row r="26" spans="1:10">
      <c r="A26" s="3" t="s">
        <v>503</v>
      </c>
    </row>
    <row r="27" spans="1:10">
      <c r="A27" s="4" t="s">
        <v>417</v>
      </c>
      <c r="D27" s="7" t="n">
        <v>31400000</v>
      </c>
      <c r="E27" s="7" t="n">
        <v>31400000</v>
      </c>
    </row>
    <row r="28" spans="1:10">
      <c r="A28" s="4" t="s">
        <v>418</v>
      </c>
    </row>
    <row r="29" spans="1:10">
      <c r="A29" s="3" t="s">
        <v>503</v>
      </c>
    </row>
    <row r="30" spans="1:10">
      <c r="A30" s="4" t="s">
        <v>419</v>
      </c>
      <c r="C30" s="4" t="s">
        <v>254</v>
      </c>
    </row>
    <row r="31" spans="1:10">
      <c r="A31" s="4" t="s">
        <v>394</v>
      </c>
    </row>
    <row r="32" spans="1:10">
      <c r="A32" s="3" t="s">
        <v>503</v>
      </c>
    </row>
    <row r="33" spans="1:10">
      <c r="A33" s="4" t="s">
        <v>364</v>
      </c>
      <c r="C33" s="7" t="n">
        <v>32343000</v>
      </c>
    </row>
    <row r="34" spans="1:10">
      <c r="A34" s="4" t="s">
        <v>611</v>
      </c>
    </row>
    <row r="35" spans="1:10">
      <c r="A35" s="3" t="s">
        <v>503</v>
      </c>
    </row>
    <row r="36" spans="1:10">
      <c r="A36" s="4" t="s">
        <v>438</v>
      </c>
      <c r="F36" s="7" t="n">
        <v>5000000</v>
      </c>
      <c r="G36" s="7" t="n">
        <v>5000000</v>
      </c>
    </row>
    <row r="37" spans="1:10">
      <c r="A37" s="4" t="s">
        <v>612</v>
      </c>
      <c r="G37" s="6" t="n">
        <v>20312500</v>
      </c>
    </row>
    <row r="38" spans="1:10">
      <c r="A38" t="n"/>
    </row>
    <row r="39" spans="1:10">
      <c r="A39" s="4" t="s">
        <v>40</v>
      </c>
      <c r="B39" s="4" t="s">
        <v>266</v>
      </c>
    </row>
    <row r="40" spans="1:10">
      <c r="A40" s="4" t="s">
        <v>64</v>
      </c>
      <c r="B40" s="4" t="s">
        <v>265</v>
      </c>
    </row>
  </sheetData>
  <mergeCells count="4">
    <mergeCell ref="A1:B1"/>
    <mergeCell ref="A38:I38"/>
    <mergeCell ref="B39:I39"/>
    <mergeCell ref="B40:I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Issued Accounting Pron</vt:lpstr>
      <vt:lpstr>Earnings Per Common Share</vt:lpstr>
      <vt:lpstr>Intangible Assets</vt:lpstr>
      <vt:lpstr>Assets Held for Sale and Impair</vt:lpstr>
      <vt:lpstr>Fair Value Measurements</vt:lpstr>
      <vt:lpstr>Accrued Liabilities</vt:lpstr>
      <vt:lpstr>Debt</vt:lpstr>
      <vt:lpstr>Derivative Warrants</vt:lpstr>
      <vt:lpstr>Restructuring and Exit Costs</vt:lpstr>
      <vt:lpstr>Income Taxes</vt:lpstr>
      <vt:lpstr>Share-based Compensation</vt:lpstr>
      <vt:lpstr>Legal Matters</vt:lpstr>
      <vt:lpstr>Related Party and Affiliated Co</vt:lpstr>
      <vt:lpstr>Segments</vt:lpstr>
      <vt:lpstr>Discontinued Operations</vt:lpstr>
      <vt:lpstr>Subsidiary Guarantors</vt:lpstr>
      <vt:lpstr>Subsequent Events Related to Re</vt:lpstr>
      <vt:lpstr>Basis of Presentation Basis of </vt:lpstr>
      <vt:lpstr>Earnings Per Common Share (Tabl</vt:lpstr>
      <vt:lpstr>Intangible Assets (Tables)</vt:lpstr>
      <vt:lpstr>Fair Value Measurements (Tables</vt:lpstr>
      <vt:lpstr>Accrued Liabilities (Tables)</vt:lpstr>
      <vt:lpstr>Debt (Tables)</vt:lpstr>
      <vt:lpstr>Derivative Warrants (Tables)</vt:lpstr>
      <vt:lpstr>Restructuring and Exit Costs (T</vt:lpstr>
      <vt:lpstr>Income Taxes (Tables)</vt:lpstr>
      <vt:lpstr>Share-based Compensation (Table</vt:lpstr>
      <vt:lpstr>Segments (Tables)</vt:lpstr>
      <vt:lpstr>Discontinued Operations (Tables</vt:lpstr>
      <vt:lpstr>Subsidiary Guarantors (Tables)</vt:lpstr>
      <vt:lpstr>Basis of Presentation (Detail)</vt:lpstr>
      <vt:lpstr>Earnings Per Common Share (Deta</vt:lpstr>
      <vt:lpstr>Earnings Per Common Share (Narr</vt:lpstr>
      <vt:lpstr>Intangible Assets (Detail)</vt:lpstr>
      <vt:lpstr>Impairment of Ling-Lived Assets</vt:lpstr>
      <vt:lpstr>Fair Value Measurements  - Meas</vt:lpstr>
      <vt:lpstr>Fair Value Measurements - Deriv</vt:lpstr>
      <vt:lpstr>Fair Value Measurements  - Chan</vt:lpstr>
      <vt:lpstr>Accrued Liabilities (Detail)</vt:lpstr>
      <vt:lpstr>Debt  - Schedule of Debt (Detai</vt:lpstr>
      <vt:lpstr>Debt  - Exchange Offer (Detail)</vt:lpstr>
      <vt:lpstr>Debt - Term Loan (Details)</vt:lpstr>
      <vt:lpstr>Debt - ABL Facility Amendments </vt:lpstr>
      <vt:lpstr>Debt - Financial Covenants and </vt:lpstr>
      <vt:lpstr>Derivative Warrants (Details)</vt:lpstr>
      <vt:lpstr>Derivative Warrants - Warrants </vt:lpstr>
      <vt:lpstr>Derivative Warrants - Schedule </vt:lpstr>
      <vt:lpstr>Restructuring and Exit Costs  -</vt:lpstr>
      <vt:lpstr>Restructuring and Exit Costs 55</vt:lpstr>
      <vt:lpstr>Income Taxes  - Components of (</vt:lpstr>
      <vt:lpstr>Income Taxes  - Additional Info</vt:lpstr>
      <vt:lpstr>Share-based Compensation (Detai</vt:lpstr>
      <vt:lpstr>Legal Matters (Detail)</vt:lpstr>
      <vt:lpstr>Related Party and Affiliated 60</vt:lpstr>
      <vt:lpstr>Segments  - Additional Informat</vt:lpstr>
      <vt:lpstr>Segments  - Financial Informati</vt:lpstr>
      <vt:lpstr>Discontinued Operations  - Addi</vt:lpstr>
      <vt:lpstr>Discontinued Operations  - Fina</vt:lpstr>
      <vt:lpstr>Subsidiary Guarantors  - Additi</vt:lpstr>
      <vt:lpstr>Subsidiary Guarantors  - Conden</vt:lpstr>
      <vt:lpstr>Subsidiary Guarantors  - Cond67</vt:lpstr>
      <vt:lpstr>Subsidiary Guarantors  - Cond68</vt:lpstr>
      <vt:lpstr>Subsequent Events Related to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7:10:45Z</dcterms:created>
  <dcterms:modified xmlns:dcterms="http://purl.org/dc/terms/" xmlns:xsi="http://www.w3.org/2001/XMLSchema-instance" xsi:type="dcterms:W3CDTF">2016-08-08T07:10:45Z</dcterms:modified>
  <dc:title xmlns:dc="http://purl.org/dc/elements/1.1/">Untitled</dc:title>
  <dc:description xmlns:dc="http://purl.org/dc/elements/1.1/"/>
  <dc:subject xmlns:dc="http://purl.org/dc/elements/1.1/"/>
  <cp:keywords/>
  <cp:category/>
</cp:coreProperties>
</file>